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Management's Statement_" sheetId="10" state="visible" r:id="rId10"/>
    <sheet xmlns:r="http://schemas.openxmlformats.org/officeDocument/2006/relationships" name="Revenue_" sheetId="11" state="visible" r:id="rId11"/>
    <sheet xmlns:r="http://schemas.openxmlformats.org/officeDocument/2006/relationships" name="Business Segment Information_" sheetId="12" state="visible" r:id="rId12"/>
    <sheet xmlns:r="http://schemas.openxmlformats.org/officeDocument/2006/relationships" name="Accounts Receivable_" sheetId="13" state="visible" r:id="rId13"/>
    <sheet xmlns:r="http://schemas.openxmlformats.org/officeDocument/2006/relationships" name="Regulatory Accounting_" sheetId="14" state="visible" r:id="rId14"/>
    <sheet xmlns:r="http://schemas.openxmlformats.org/officeDocument/2006/relationships" name="Materials, Supplies and Fuel_" sheetId="15" state="visible" r:id="rId15"/>
    <sheet xmlns:r="http://schemas.openxmlformats.org/officeDocument/2006/relationships" name="Earnings Per Share_" sheetId="16" state="visible" r:id="rId16"/>
    <sheet xmlns:r="http://schemas.openxmlformats.org/officeDocument/2006/relationships" name="Notes Payable, Current Maturiti" sheetId="17" state="visible" r:id="rId17"/>
    <sheet xmlns:r="http://schemas.openxmlformats.org/officeDocument/2006/relationships" name="Equity_" sheetId="18" state="visible" r:id="rId18"/>
    <sheet xmlns:r="http://schemas.openxmlformats.org/officeDocument/2006/relationships" name="Risk Management Activities_" sheetId="19" state="visible" r:id="rId19"/>
    <sheet xmlns:r="http://schemas.openxmlformats.org/officeDocument/2006/relationships" name="Fair Value Measurements_" sheetId="20" state="visible" r:id="rId20"/>
    <sheet xmlns:r="http://schemas.openxmlformats.org/officeDocument/2006/relationships" name="Fair Value of Financial Instrum" sheetId="21" state="visible" r:id="rId21"/>
    <sheet xmlns:r="http://schemas.openxmlformats.org/officeDocument/2006/relationships" name="Other Comprehensive Income (Los" sheetId="22" state="visible" r:id="rId22"/>
    <sheet xmlns:r="http://schemas.openxmlformats.org/officeDocument/2006/relationships" name="Supplemental Disclosure of Cash" sheetId="23" state="visible" r:id="rId23"/>
    <sheet xmlns:r="http://schemas.openxmlformats.org/officeDocument/2006/relationships" name="Employee Benefit Plans_" sheetId="24" state="visible" r:id="rId24"/>
    <sheet xmlns:r="http://schemas.openxmlformats.org/officeDocument/2006/relationships" name="Commitments and Contingencies_" sheetId="25" state="visible" r:id="rId25"/>
    <sheet xmlns:r="http://schemas.openxmlformats.org/officeDocument/2006/relationships" name="Discontinued Operations_" sheetId="26" state="visible" r:id="rId26"/>
    <sheet xmlns:r="http://schemas.openxmlformats.org/officeDocument/2006/relationships" name="Income Taxes_" sheetId="27" state="visible" r:id="rId27"/>
    <sheet xmlns:r="http://schemas.openxmlformats.org/officeDocument/2006/relationships" name="Accrued Liabilities_" sheetId="28" state="visible" r:id="rId28"/>
    <sheet xmlns:r="http://schemas.openxmlformats.org/officeDocument/2006/relationships" name="Leases_" sheetId="29" state="visible" r:id="rId29"/>
    <sheet xmlns:r="http://schemas.openxmlformats.org/officeDocument/2006/relationships" name="Subsequent Event (Notes)" sheetId="30" state="visible" r:id="rId30"/>
    <sheet xmlns:r="http://schemas.openxmlformats.org/officeDocument/2006/relationships" name="Management's Statement (Policie" sheetId="31" state="visible" r:id="rId31"/>
    <sheet xmlns:r="http://schemas.openxmlformats.org/officeDocument/2006/relationships" name="Revenue (Tables)" sheetId="32" state="visible" r:id="rId32"/>
    <sheet xmlns:r="http://schemas.openxmlformats.org/officeDocument/2006/relationships" name="Business Segment Information (T" sheetId="33" state="visible" r:id="rId33"/>
    <sheet xmlns:r="http://schemas.openxmlformats.org/officeDocument/2006/relationships" name="Accounts Receivable (Tables)" sheetId="34" state="visible" r:id="rId34"/>
    <sheet xmlns:r="http://schemas.openxmlformats.org/officeDocument/2006/relationships" name="Regulatory Accounting (Tables)" sheetId="35" state="visible" r:id="rId35"/>
    <sheet xmlns:r="http://schemas.openxmlformats.org/officeDocument/2006/relationships" name="Materials, Supplies and Fuel (T" sheetId="36" state="visible" r:id="rId36"/>
    <sheet xmlns:r="http://schemas.openxmlformats.org/officeDocument/2006/relationships" name="Earnings Per Share (Tables)" sheetId="37" state="visible" r:id="rId37"/>
    <sheet xmlns:r="http://schemas.openxmlformats.org/officeDocument/2006/relationships" name="Notes Payable, Current Maturi_2" sheetId="38" state="visible" r:id="rId38"/>
    <sheet xmlns:r="http://schemas.openxmlformats.org/officeDocument/2006/relationships" name="Risk Management Activities (Tab" sheetId="39" state="visible" r:id="rId39"/>
    <sheet xmlns:r="http://schemas.openxmlformats.org/officeDocument/2006/relationships" name="Fair Value Measurements (Tables" sheetId="40" state="visible" r:id="rId40"/>
    <sheet xmlns:r="http://schemas.openxmlformats.org/officeDocument/2006/relationships" name="Fair Value of Financial Instr_2" sheetId="41" state="visible" r:id="rId41"/>
    <sheet xmlns:r="http://schemas.openxmlformats.org/officeDocument/2006/relationships" name="Other Comprehensive Income (L_2" sheetId="42" state="visible" r:id="rId42"/>
    <sheet xmlns:r="http://schemas.openxmlformats.org/officeDocument/2006/relationships" name="Supplemental Disclosure of Ca_2" sheetId="43" state="visible" r:id="rId43"/>
    <sheet xmlns:r="http://schemas.openxmlformats.org/officeDocument/2006/relationships" name="Employee Benefit Plans (Tables)" sheetId="44" state="visible" r:id="rId44"/>
    <sheet xmlns:r="http://schemas.openxmlformats.org/officeDocument/2006/relationships" name="Commitments and Contingencies (" sheetId="45" state="visible" r:id="rId45"/>
    <sheet xmlns:r="http://schemas.openxmlformats.org/officeDocument/2006/relationships" name="Accrued Liabilities (Tables)" sheetId="46" state="visible" r:id="rId46"/>
    <sheet xmlns:r="http://schemas.openxmlformats.org/officeDocument/2006/relationships" name="Leases (Tables)" sheetId="47" state="visible" r:id="rId47"/>
    <sheet xmlns:r="http://schemas.openxmlformats.org/officeDocument/2006/relationships" name="Management's Statement (Details" sheetId="48" state="visible" r:id="rId48"/>
    <sheet xmlns:r="http://schemas.openxmlformats.org/officeDocument/2006/relationships" name="Revenue_ Disaggregation of Reve" sheetId="49" state="visible" r:id="rId49"/>
    <sheet xmlns:r="http://schemas.openxmlformats.org/officeDocument/2006/relationships" name="Business Segment Information_ I" sheetId="50" state="visible" r:id="rId50"/>
    <sheet xmlns:r="http://schemas.openxmlformats.org/officeDocument/2006/relationships" name="Business Segment Information_ S" sheetId="51" state="visible" r:id="rId51"/>
    <sheet xmlns:r="http://schemas.openxmlformats.org/officeDocument/2006/relationships" name="Accounts Receivable (Details)" sheetId="52" state="visible" r:id="rId52"/>
    <sheet xmlns:r="http://schemas.openxmlformats.org/officeDocument/2006/relationships" name="Regulatory Accounting (Details)" sheetId="53" state="visible" r:id="rId53"/>
    <sheet xmlns:r="http://schemas.openxmlformats.org/officeDocument/2006/relationships" name="Regulatory Accounting_ Rate Rev" sheetId="54" state="visible" r:id="rId54"/>
    <sheet xmlns:r="http://schemas.openxmlformats.org/officeDocument/2006/relationships" name="Materials, Supplies and Fuel (D" sheetId="55" state="visible" r:id="rId55"/>
    <sheet xmlns:r="http://schemas.openxmlformats.org/officeDocument/2006/relationships" name="Earnings Per Share_ Earnings Pe" sheetId="56" state="visible" r:id="rId56"/>
    <sheet xmlns:r="http://schemas.openxmlformats.org/officeDocument/2006/relationships" name="Earnings Per Share_ Anti-diluti" sheetId="57" state="visible" r:id="rId57"/>
    <sheet xmlns:r="http://schemas.openxmlformats.org/officeDocument/2006/relationships" name="Notes Payable, Current Maturi_3" sheetId="58" state="visible" r:id="rId58"/>
    <sheet xmlns:r="http://schemas.openxmlformats.org/officeDocument/2006/relationships" name="Notes Payable, Current Maturi_4" sheetId="59" state="visible" r:id="rId59"/>
    <sheet xmlns:r="http://schemas.openxmlformats.org/officeDocument/2006/relationships" name="Notes Payable, Current Maturi_5" sheetId="60" state="visible" r:id="rId60"/>
    <sheet xmlns:r="http://schemas.openxmlformats.org/officeDocument/2006/relationships" name="Equity_ At-the-Market Equity Of" sheetId="61" state="visible" r:id="rId61"/>
    <sheet xmlns:r="http://schemas.openxmlformats.org/officeDocument/2006/relationships" name="Risk Management Activities_ Uti" sheetId="62" state="visible" r:id="rId62"/>
    <sheet xmlns:r="http://schemas.openxmlformats.org/officeDocument/2006/relationships" name="Risk Management Activities_ Cas" sheetId="63" state="visible" r:id="rId63"/>
    <sheet xmlns:r="http://schemas.openxmlformats.org/officeDocument/2006/relationships" name="Risk Management Activities_ Der" sheetId="64" state="visible" r:id="rId64"/>
    <sheet xmlns:r="http://schemas.openxmlformats.org/officeDocument/2006/relationships" name="Fair Value Measurements_ Schedu" sheetId="65" state="visible" r:id="rId65"/>
    <sheet xmlns:r="http://schemas.openxmlformats.org/officeDocument/2006/relationships" name="Fair Value Measurements_ Balanc" sheetId="66" state="visible" r:id="rId66"/>
    <sheet xmlns:r="http://schemas.openxmlformats.org/officeDocument/2006/relationships" name="Fair Value of Financial Instr_3" sheetId="67" state="visible" r:id="rId67"/>
    <sheet xmlns:r="http://schemas.openxmlformats.org/officeDocument/2006/relationships" name="Other Comprehensive Income (L_3" sheetId="68" state="visible" r:id="rId68"/>
    <sheet xmlns:r="http://schemas.openxmlformats.org/officeDocument/2006/relationships" name="Other Comprehensive Income (L_4" sheetId="69" state="visible" r:id="rId69"/>
    <sheet xmlns:r="http://schemas.openxmlformats.org/officeDocument/2006/relationships" name="Supplemental Disclosure of Ca_3" sheetId="70" state="visible" r:id="rId70"/>
    <sheet xmlns:r="http://schemas.openxmlformats.org/officeDocument/2006/relationships" name="Employee Benefit Plans (Details" sheetId="71" state="visible" r:id="rId71"/>
    <sheet xmlns:r="http://schemas.openxmlformats.org/officeDocument/2006/relationships" name="Commitments and Contingencies_ " sheetId="72" state="visible" r:id="rId72"/>
    <sheet xmlns:r="http://schemas.openxmlformats.org/officeDocument/2006/relationships" name="Income Taxes (Details)" sheetId="73" state="visible" r:id="rId73"/>
    <sheet xmlns:r="http://schemas.openxmlformats.org/officeDocument/2006/relationships" name="Accrued Liabilities (Details)" sheetId="74" state="visible" r:id="rId74"/>
    <sheet xmlns:r="http://schemas.openxmlformats.org/officeDocument/2006/relationships" name="Leases_ Lessee (Details)" sheetId="75" state="visible" r:id="rId75"/>
    <sheet xmlns:r="http://schemas.openxmlformats.org/officeDocument/2006/relationships" name="Leases_ Lessee - Lease Costs (D" sheetId="76" state="visible" r:id="rId76"/>
    <sheet xmlns:r="http://schemas.openxmlformats.org/officeDocument/2006/relationships" name="Leases_ Lessee - Supplemental B" sheetId="77" state="visible" r:id="rId77"/>
    <sheet xmlns:r="http://schemas.openxmlformats.org/officeDocument/2006/relationships" name="Leases_ Lessee - Supplemental C" sheetId="78" state="visible" r:id="rId78"/>
    <sheet xmlns:r="http://schemas.openxmlformats.org/officeDocument/2006/relationships" name="Leases_ Lessee - Weighted Avera" sheetId="79" state="visible" r:id="rId79"/>
    <sheet xmlns:r="http://schemas.openxmlformats.org/officeDocument/2006/relationships" name="Leases_ Lessee - Future Minimum" sheetId="80" state="visible" r:id="rId80"/>
    <sheet xmlns:r="http://schemas.openxmlformats.org/officeDocument/2006/relationships" name="Leases_ Lessor (Details)" sheetId="81" state="visible" r:id="rId81"/>
    <sheet xmlns:r="http://schemas.openxmlformats.org/officeDocument/2006/relationships" name="Leases_ Lessor - Future Minimum"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815">
  <si>
    <t>Document and Entity Information Document - shares</t>
  </si>
  <si>
    <t>6 Months Ended</t>
  </si>
  <si>
    <t>Jun. 30, 2019</t>
  </si>
  <si>
    <t>Jul. 31, 2019</t>
  </si>
  <si>
    <t>Document and Entity Information [Abstract]</t>
  </si>
  <si>
    <t>Document Type</t>
  </si>
  <si>
    <t>10-Q</t>
  </si>
  <si>
    <t>Document Quarterly Report</t>
  </si>
  <si>
    <t>true</t>
  </si>
  <si>
    <t>Document Period End Date</t>
  </si>
  <si>
    <t>Jun. 30,
		2019</t>
  </si>
  <si>
    <t>Document Transition Report</t>
  </si>
  <si>
    <t>false</t>
  </si>
  <si>
    <t>Entity File Number</t>
  </si>
  <si>
    <t>001-31303</t>
  </si>
  <si>
    <t>Entity Registrant Name</t>
  </si>
  <si>
    <t>Black Hills Corporation</t>
  </si>
  <si>
    <t>Entity Incorporation, State or Country Code</t>
  </si>
  <si>
    <t>SD</t>
  </si>
  <si>
    <t>Entity Tax Identification Number</t>
  </si>
  <si>
    <t>46-0458824</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of $1.00 par value</t>
  </si>
  <si>
    <t>Trading Symbol</t>
  </si>
  <si>
    <t>BKH</t>
  </si>
  <si>
    <t>Security Exchange Name</t>
  </si>
  <si>
    <t>NYSE</t>
  </si>
  <si>
    <t>Entity Common Stock, Shares Outstanding</t>
  </si>
  <si>
    <t>Entity Central Index Key</t>
  </si>
  <si>
    <t>0001130464</t>
  </si>
  <si>
    <t>Amendment Flag</t>
  </si>
  <si>
    <t>Document Fiscal Year Focus</t>
  </si>
  <si>
    <t>2019</t>
  </si>
  <si>
    <t>Document Fiscal Period Focus</t>
  </si>
  <si>
    <t>Q2</t>
  </si>
  <si>
    <t>Current Fiscal Year End Date</t>
  </si>
  <si>
    <t>--12-31</t>
  </si>
  <si>
    <t>Condensed Consolidated Statements of Income (unaudited) - USD ($) shares in Thousands, $ in Thousands</t>
  </si>
  <si>
    <t>3 Months Ended</t>
  </si>
  <si>
    <t>Jun. 30, 2018</t>
  </si>
  <si>
    <t>Income Statement [Abstract]</t>
  </si>
  <si>
    <t>Revenues</t>
  </si>
  <si>
    <t>Operating expenses:</t>
  </si>
  <si>
    <t>Fuel, purchased power and cost of natural gas sold</t>
  </si>
  <si>
    <t>Operations and maintenance</t>
  </si>
  <si>
    <t>Depreciation, depletion and amortization</t>
  </si>
  <si>
    <t>Taxes - property and production</t>
  </si>
  <si>
    <t>Other operating expenses</t>
  </si>
  <si>
    <t>Total operating expenses</t>
  </si>
  <si>
    <t>Operating income</t>
  </si>
  <si>
    <t>Interest charges -</t>
  </si>
  <si>
    <t>Interest expense incurred net of amounts capitalized (including amortization of debt issuance costs, premiums and discounts)</t>
  </si>
  <si>
    <t>Allowance for funds used during construction - borrowed</t>
  </si>
  <si>
    <t>Interest income</t>
  </si>
  <si>
    <t>Allowance for funds used during construction - equity</t>
  </si>
  <si>
    <t>Other income (expense), net</t>
  </si>
  <si>
    <t>Total other income (expense)</t>
  </si>
  <si>
    <t>Income before income taxes</t>
  </si>
  <si>
    <t>Income tax benefit (expense)</t>
  </si>
  <si>
    <t>Income from continuing operations</t>
  </si>
  <si>
    <t>Net (loss) from discontinued operations</t>
  </si>
  <si>
    <t>Net income</t>
  </si>
  <si>
    <t>Net income attributable to noncontrolling interest</t>
  </si>
  <si>
    <t>Net Income (Loss) Attributable to Parent</t>
  </si>
  <si>
    <t>Net income from continuing operations</t>
  </si>
  <si>
    <t>Earnings Per Share, Basic [Abstract]</t>
  </si>
  <si>
    <t>Income from continuing operations, Basic (usd per share)</t>
  </si>
  <si>
    <t>(Loss) from discontinued operations, Basic (usd per share)</t>
  </si>
  <si>
    <t>Earnings (loss) per share, Basic (usd per share)</t>
  </si>
  <si>
    <t>Earnings Per Share, Diluted [Abstract]</t>
  </si>
  <si>
    <t>Income from continuing operations, Diluted (usd per share)</t>
  </si>
  <si>
    <t>(Loss) from discontinued operations, Diluted (usd per share)</t>
  </si>
  <si>
    <t>Earnings (loss) per share, Diluted (usd per share)</t>
  </si>
  <si>
    <t>Weighted Average Number of Shares Outstanding, Basic and Diluted [Abstract]</t>
  </si>
  <si>
    <t>Basic (in shares)</t>
  </si>
  <si>
    <t>Diluted (in shares)</t>
  </si>
  <si>
    <t>Condensed Consolidated Statements of Comprehensive Income (unaudited) - USD ($) $ in Thousands</t>
  </si>
  <si>
    <t>Other comprehensive income (loss), net of tax:</t>
  </si>
  <si>
    <t>Reclassification adjustments of benefit plan liability - prior service cost</t>
  </si>
  <si>
    <t>Reclassification adjustments of benefit plan liability - net gain (loss)</t>
  </si>
  <si>
    <t>Other comprehensive income, net of tax</t>
  </si>
  <si>
    <t>Comprehensive income</t>
  </si>
  <si>
    <t>Less: comprehensive income attributable to noncontrolling interest</t>
  </si>
  <si>
    <t>Comprehensive income available for common stock</t>
  </si>
  <si>
    <t>Interest rate swaps</t>
  </si>
  <si>
    <t>Reclassification of net realized (gains) losses</t>
  </si>
  <si>
    <t>Commodity Contract</t>
  </si>
  <si>
    <t>Net unrealized gains (losses)</t>
  </si>
  <si>
    <t>Condensed Consolidated Statements of Comprehensive Income (unaudited) (Parenthetical) - USD ($) $ in Thousands</t>
  </si>
  <si>
    <t>Reclassification adjustment of benefit plan - prior service cost, (tax) benefit</t>
  </si>
  <si>
    <t>Reclassification adjustment of benefit plan liabilities, (tax) benefit</t>
  </si>
  <si>
    <t>Reclassification of net realized gains/losses, (tax) benefit</t>
  </si>
  <si>
    <t>Net unrealized gains/losses, (tax) benefit</t>
  </si>
  <si>
    <t>Condensed Consolidated Balance Sheets (unaudited) - USD ($) $ in Thousands</t>
  </si>
  <si>
    <t>Dec. 31, 2018</t>
  </si>
  <si>
    <t>Current assets:</t>
  </si>
  <si>
    <t>Cash and cash equivalents</t>
  </si>
  <si>
    <t>Restricted cash</t>
  </si>
  <si>
    <t>Accounts receivable, net</t>
  </si>
  <si>
    <t>Materials, supplies and fuel</t>
  </si>
  <si>
    <t>Derivative assets, current</t>
  </si>
  <si>
    <t>Income tax receivable, net</t>
  </si>
  <si>
    <t>Regulatory assets, current</t>
  </si>
  <si>
    <t>Other current assets</t>
  </si>
  <si>
    <t>Total current assets</t>
  </si>
  <si>
    <t>Investments</t>
  </si>
  <si>
    <t>Property, plant and equipment</t>
  </si>
  <si>
    <t>Less: accumulated depreciation and depletion</t>
  </si>
  <si>
    <t>Total property, plant and equipment, net</t>
  </si>
  <si>
    <t>Other assets:</t>
  </si>
  <si>
    <t>Goodwill</t>
  </si>
  <si>
    <t>Intangible assets, net</t>
  </si>
  <si>
    <t>Regulatory assets, non-current</t>
  </si>
  <si>
    <t>Other assets, non-current</t>
  </si>
  <si>
    <t>Total other assets, non-current</t>
  </si>
  <si>
    <t>TOTAL ASSETS</t>
  </si>
  <si>
    <t>Current liabilities:</t>
  </si>
  <si>
    <t>Accounts payable</t>
  </si>
  <si>
    <t>Accrued liabilities</t>
  </si>
  <si>
    <t>Derivative liabilities, current</t>
  </si>
  <si>
    <t>Regulatory liabilities, current</t>
  </si>
  <si>
    <t>Notes payable</t>
  </si>
  <si>
    <t>Current maturities of long-term debt</t>
  </si>
  <si>
    <t>Total current liabilities</t>
  </si>
  <si>
    <t>Long-term debt</t>
  </si>
  <si>
    <t>Deferred credits and other liabilities:</t>
  </si>
  <si>
    <t>Deferred income tax liabilities, net</t>
  </si>
  <si>
    <t>Regulatory liabilities, non-current</t>
  </si>
  <si>
    <t>Benefit plan liabilities</t>
  </si>
  <si>
    <t>Other deferred credits and other liabilities</t>
  </si>
  <si>
    <t>Total deferred credits and other liabilities</t>
  </si>
  <si>
    <t>Commitments and contingencies (See Notes 8, 10, 15, 16)</t>
  </si>
  <si>
    <t xml:space="preserve"> </t>
  </si>
  <si>
    <t>Equity:</t>
  </si>
  <si>
    <t>Common stock $1 par value; 100,000,000 shares authorized; issued 61,091,385 and 60,048,567 shares, respectively</t>
  </si>
  <si>
    <t>Additional paid-in capital</t>
  </si>
  <si>
    <t>Retained earnings</t>
  </si>
  <si>
    <t>Treasury stock, at cost – 25,359 and 44,253 shares, respectively</t>
  </si>
  <si>
    <t>Accumulated other comprehensive income (loss)</t>
  </si>
  <si>
    <t>Total stockholders’ equity</t>
  </si>
  <si>
    <t>Noncontrolling interest</t>
  </si>
  <si>
    <t>Total equity</t>
  </si>
  <si>
    <t>TOTAL LIABILITIES AND TOTAL EQUITY</t>
  </si>
  <si>
    <t>Condensed Consolidated Balance Sheets (unaudited) (Parenthetical) - $ / shares</t>
  </si>
  <si>
    <t>Statement of Financial Position [Abstract]</t>
  </si>
  <si>
    <t>Common Stock, Par Value (usd per share)</t>
  </si>
  <si>
    <t>Common Stock, Shares Issued</t>
  </si>
  <si>
    <t>Treasury Stock, Shares</t>
  </si>
  <si>
    <t>Common Stock, Shares Authorized</t>
  </si>
  <si>
    <t>Condensed Consolidated Statements of Cash Flows (unaudited) - USD ($) $ in Thousands</t>
  </si>
  <si>
    <t>Operating activities:</t>
  </si>
  <si>
    <t>Loss from discontinued operations, net of tax</t>
  </si>
  <si>
    <t>Adjustments to reconcile net income to net cash provided by operating activities:</t>
  </si>
  <si>
    <t>Deferred financing cost amortization</t>
  </si>
  <si>
    <t>Stock compensation</t>
  </si>
  <si>
    <t>Deferred income taxes</t>
  </si>
  <si>
    <t>Employee benefit plans</t>
  </si>
  <si>
    <t>Other adjustments, net</t>
  </si>
  <si>
    <t>Changes in certain operating assets and liabilities:</t>
  </si>
  <si>
    <t>Accounts receivable, unbilled revenues and other operating assets</t>
  </si>
  <si>
    <t>Accounts payable and other operating liabilities</t>
  </si>
  <si>
    <t>Regulatory assets - current</t>
  </si>
  <si>
    <t>Regulatory liabilities - current</t>
  </si>
  <si>
    <t>Other operating activities, net</t>
  </si>
  <si>
    <t>Net cash provided by operating activities of continuing operations</t>
  </si>
  <si>
    <t>Net cash provided by operating activities of discontinued operations</t>
  </si>
  <si>
    <t>Net cash provided by operating activities</t>
  </si>
  <si>
    <t>Investing activities:</t>
  </si>
  <si>
    <t>Property, plant and equipment additions</t>
  </si>
  <si>
    <t>Purchase of investment</t>
  </si>
  <si>
    <t>Other investing activities</t>
  </si>
  <si>
    <t>Net cash provided by (used in) investing activities of continuing operations</t>
  </si>
  <si>
    <t>Net cash provided by investing activities of discontinued operations</t>
  </si>
  <si>
    <t>Net cash provided by (used in) investing activities</t>
  </si>
  <si>
    <t>Financing activities:</t>
  </si>
  <si>
    <t>Dividends paid on common stock</t>
  </si>
  <si>
    <t>Common stock issued</t>
  </si>
  <si>
    <t>Net (payments) borrowings of short-term debt</t>
  </si>
  <si>
    <t>Long-term debt - repayments</t>
  </si>
  <si>
    <t>Distributions to noncontrolling interest</t>
  </si>
  <si>
    <t>Other financing activities</t>
  </si>
  <si>
    <t>Net cash provided by (used in) financing activities</t>
  </si>
  <si>
    <t>Net change in cash, cash equivalents and restricted cash</t>
  </si>
  <si>
    <t>Cash, cash equivalents and restricted cash at beginning of period</t>
  </si>
  <si>
    <t>Cash, cash equivalents and restricted cash at end of period</t>
  </si>
  <si>
    <t>Condensed Consolidated Statements Of Equity (unaudited) Condensed Consolidated Statements Of Equity (unaudited) - USD ($) $ in Thousands</t>
  </si>
  <si>
    <t>Total</t>
  </si>
  <si>
    <t>Common Stock</t>
  </si>
  <si>
    <t>Treasury Stock</t>
  </si>
  <si>
    <t>Additional Paid-in Capital</t>
  </si>
  <si>
    <t>Retained Earnings</t>
  </si>
  <si>
    <t>Accumulated Other Comprehensive Income (loss)</t>
  </si>
  <si>
    <t>Noncontrolling Interest</t>
  </si>
  <si>
    <t>Common Stock, Shares, Outstanding at Dec. 31, 2017</t>
  </si>
  <si>
    <t>Total equity at Dec. 31, 2017</t>
  </si>
  <si>
    <t>Increase (Decrease) in Stockholders' Equity [Roll Forward]</t>
  </si>
  <si>
    <t>Net Income (Loss), Including Portion Attributable to Nonredeemable Noncontrolling Interest</t>
  </si>
  <si>
    <t>Other comprehensive income (loss), net of tax</t>
  </si>
  <si>
    <t>Dividends on Common Stock</t>
  </si>
  <si>
    <t>Share-based compensation, shares</t>
  </si>
  <si>
    <t>Share-based compensation</t>
  </si>
  <si>
    <t>Dividend reinvestment and stock purchase plan, shares</t>
  </si>
  <si>
    <t>Dividend reinvestment and stock purchase plan</t>
  </si>
  <si>
    <t>Other stock transactions</t>
  </si>
  <si>
    <t>Common Stock, Shares, Outstanding at Mar. 31, 2018</t>
  </si>
  <si>
    <t>Total equity at Mar. 31, 2018</t>
  </si>
  <si>
    <t>Common Stock, Shares, Outstanding at Jun. 30, 2018</t>
  </si>
  <si>
    <t>Total equity at Jun. 30, 2018</t>
  </si>
  <si>
    <t>Common Stock, Shares, Outstanding at Dec. 31, 2018</t>
  </si>
  <si>
    <t>Total equity at Dec. 31, 2018</t>
  </si>
  <si>
    <t>Issuance of common stock, shares</t>
  </si>
  <si>
    <t>Issuance of common stock</t>
  </si>
  <si>
    <t>Issuance costs</t>
  </si>
  <si>
    <t>Common Stock, Shares, Outstanding at Mar. 31, 2019</t>
  </si>
  <si>
    <t>Total equity at Mar. 31, 2019</t>
  </si>
  <si>
    <t>Common Stock, Shares, Outstanding at Jun. 30, 2019</t>
  </si>
  <si>
    <t>Total equity at Jun. 30, 2019</t>
  </si>
  <si>
    <t>Implementation of ASU 2016-02 Leases</t>
  </si>
  <si>
    <t>Condensed Consolidated Statements Of Equity (unaudited) Condensed Consolidated Statements of Equity (unaudited) (Parenthetical) - $ / shares</t>
  </si>
  <si>
    <t>Mar. 31, 2019</t>
  </si>
  <si>
    <t>Mar. 31, 2018</t>
  </si>
  <si>
    <t>Stockholders' Equity, Including Portion Attributable to Noncontrolling Interest [Abstract]</t>
  </si>
  <si>
    <t>Common Stock, Dividends, Per Share, Cash Paid</t>
  </si>
  <si>
    <t>Management's Statement:</t>
  </si>
  <si>
    <t>Organization, Consolidation and Presentation of Financial Statements [Abstract]</t>
  </si>
  <si>
    <t>Management's Statement</t>
  </si>
  <si>
    <t>MANAGEMENT’S STATEMENT The unaudited Condensed Consolidated Financial Statements included herein have been prepared by Black Hills Corporation (together with our subsidiaries the “Company”, “us”, “we” or “our”),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however, we believe that the footnotes adequately disclose the information presented. These Condensed Consolidated Financial Statements should be read in conjunction with the consolidated financial statements and the notes thereto included in our 2018 Annual Report on Form 10-K filed with the SEC. 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Effective January 1, 2019, we changed our measure of segment performance to adjusted operating income, which impacted our segment disclosures for all periods presented. See Note 3 for more information. On November 1, 2017, the BHC board of directors approved a complete divestiture of our Oil and Gas segment. We completed the divestiture in 2018. The Oil and Gas segment assets and liabilities were classified as held for sale and the results of operations were shown in income (loss) from discontinued operations, except for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densed Consolidated Financial Statements relate to the Company’s continuing operations. See Note 17 for more information on discontinued operations. 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19 and December 31, 2018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six months ended June 30, 2019 and June 30, 2018 , and our financial condition as of June 30, 2019 and December 31, 2018 are not necessarily indicative of the results of operations and financial condition to be expected for any other period. All earnings per share amounts discussed refer to diluted earnings per share unless otherwise noted. 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 s, which was subsequently amended by ASU 2018-19 in November 2018. The standard introduces new accounting guidance for credit losses on financial instruments within its scope, including trade receivables. This new guidance adds an impairment model that is based on expected losses rather than incurred losses. It is effective for fiscal years beginning after December 15, 2019, including interim periods within those fiscal years. We are currently assessing the impacts of adopting this standard.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The cumulative effect of the adoption, net of tax impact, was $3.4 million , which was recorded as an adjustment to retained earnings. Derivatives and Hedging: Targeted Improvements to Accounting for Hedging Activities, ASU 2017-12 Effective January 1, 2019, we adopt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e adoption of this guidance did not have a material impact on our financial position, results of operations or cash flows.</t>
  </si>
  <si>
    <t>Revenue:</t>
  </si>
  <si>
    <t>Revenue from Contract with Customer [Abstract]</t>
  </si>
  <si>
    <t>Revenue</t>
  </si>
  <si>
    <t>REVENUE 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and six months ended June 30, 2019 and 2018 . Sales tax and other similar taxes are excluded from revenues. Three Months Ended June 30, 2019 Electric Utilities Gas Utilities Power Generation (a) Mining Inter-company Revenues Total Customer types: (in thousands) Retail $ 139,732 $ 123,630 $ — $ 12,428 $ (7,041 ) $ 268,749 Transportation — 28,623 — — (276 ) 28,347 Wholesale 6,781 — 15,062 — (13,296 ) 8,547 Market - off-system sales 3,448 161 — — (1,335 ) 2,274 Transmission/Other 14,416 11,612 — — (4,199 ) 21,829 Revenue from contracts with customers $ 164,377 $ 164,026 $ 15,062 $ 12,428 $ (26,147 ) $ 329,746 Other revenues 1,977 1,443 9,646 617 (9,541 ) 4,142 Total revenues $ 166,354 $ 165,469 $ 24,708 $ 13,045 $ (35,688 ) $ 333,888 Timing of revenue recognition: Services transferred at a point in time $ — $ — $ — $ 12,428 $ (7,041 ) $ 5,387 Services transferred over time 164,377 164,026 15,062 — (19,106 ) 324,359 Revenue from contracts with customers $ 164,377 $ 164,026 $ 15,062 $ 12,428 $ (26,147 ) $ 329,746 Three Months Ended June 30, 2018 Electric Utilities Gas Utilities Power Generation (a) Mining Inter-company Revenues Total Customer Types: Retail $ 145,377 $ 135,863 $ — $ 16,345 $ (7,979 ) $ 289,606 Transportation — 29,011 — — (301 ) 28,710 Wholesale 8,191 — 13,603 — (12,473 ) 9,321 Market - Off-System Sales 4,938 162 — — (1,660 ) 3,440 Transmission/Other 13,356 11,672 — — (3,644 ) 21,384 Revenue from contracts with customers $ 171,862 $ 176,708 $ 13,603 $ 16,345 $ (26,057 ) $ 352,461 Other Revenues 1,754 912 9,141 554 (9,118 ) 3,243 Total Revenues $ 173,616 $ 177,620 $ 22,744 $ 16,899 $ (35,175 ) $ 355,704 Timing of Revenue Recognition: Services transferred at a point in time $ — $ — $ — $ 16,345 $ (7,978 ) $ 8,367 Services transferred over time 171,862 176,708 13,603 — (18,079 ) 344,094 Revenue from Contracts with Customers $ 171,862 $ 176,708 $ 13,603 $ 16,345 $ (26,057 ) $ 352,461 Six Months Ended June 30, 2019 Electric Utilities Gas Utilities Power Generation (a) Mining Inter-company Revenues (a) Total Customer types: (in thousands) Retail $ 293,195 $ 477,905 $ — $ 28,257 $ (15,169 ) $ 784,188 Transportation — 73,140 — — (708 ) 72,432 Wholesale 15,124 — 30,531 — (26,509 ) 19,146 Market - off-system sales 10,140 378 — — (3,559 ) 6,959 Transmission/Other 28,591 24,802 — — (8,402 ) 44,991 Revenue from contracts with customers $ 347,050 $ 576,225 $ 30,531 $ 28,257 $ (54,347 ) $ 927,716 Other revenues 2,231 324 19,422 1,217 (19,212 ) 3,982 Total revenues $ 349,281 $ 576,549 $ 49,953 $ 29,474 $ (73,559 ) $ 931,698 Timing of revenue recognition: Services transferred at a point in time $ — $ — $ — $ 28,257 $ (15,169 ) $ 13,088 Services transferred over time 347,050 576,225 30,531 — (39,178 ) 914,628 Revenue from contracts with customers $ 347,050 $ 576,225 $ 30,531 $ 28,257 $ (54,347 ) $ 927,716 Six Months Ended June 30, 2018 Electric Utilities Gas Utilities Power Generation (a) Mining Inter-company Revenues (a) Total Customer Types: Retail $ 292,434 $ 477,257 $ — $ 32,902 $ (15,821 ) $ 786,772 Transportation — 70,681 — — (710 ) 69,971 Wholesale 17,241 — 28,371 — (25,521 ) 20,091 Market - Off-System Sales 9,082 589 — — (4,182 ) 5,489 Transmission/Other 26,427 24,341 — — (7,275 ) 43,493 Revenue from contracts with customers $ 345,184 $ 572,868 $ 28,371 $ 32,902 $ (53,509 ) $ 925,816 Other Revenues 1,987 2,096 18,311 1,125 (18,242 ) 5,277 Total Revenues $ 347,171 $ 574,964 $ 46,682 $ 34,027 $ (71,751 ) $ 931,093 Timing of Revenue Recognition: Services transferred at a point in time $ — $ — $ — $ 32,902 $ (15,820 ) $ 17,082 Services transferred over time 345,184 572,868 28,371 — (37,689 ) 908,734 Revenue from contracts with customers $ 345,184 $ 572,868 $ 28,371 $ 32,902 $ (53,509 ) $ 925,816 (a) Due to the changes in our segment disclosures discussed in Note 3, Power Generation Wholesale revenue was revised for the three and six months ended June 30, 2018, which resulted in an increase of $0.9 million and $1.7 million , respectively. The changes to Power Generation Wholesale revenue were offset by changes to eliminations in Inter-company Revenues within Corporate and Other and there was no impact to our consolidated Total Revenue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revenue contract.</t>
  </si>
  <si>
    <t>Business Segment Information:</t>
  </si>
  <si>
    <t>Segment Reporting Information, Additional Information [Abstract]</t>
  </si>
  <si>
    <t>Business Segment Information</t>
  </si>
  <si>
    <t>BUSINESS SEGMENT INFORMATION Our reportable segments are based on our method of internal reporting, which is generally segregated by differences in products, services and regulation. Accounting standards for presentation of segments requires an approach based on the way we organize the segments for making operating decisions and how the chief operating decision maker (CODM) assesses performance. Effective January 1, 2019, we concluded that adjusted operating income, instead of net income available for common stock which was used previously, is the most relevant metric for measuring segment performance. The change to our segment performance measure resulted in a revision of the Company’s segment disclosures for all periods to report adjusted operating income as the measure of segment performance. Prior to January 1, 2019, operating income for the Electric Utilities and Power Generation segments and Corporate and Other included the impacts of finance lease accounting relating to Colorado Electric’s PPA with Colorado IPP. This PPA provides 200 MW of energy and capacity to Colorado Electric from Colorado IPP’s combined-cycle turbines and expires on December 31, 2031. Finance lease accounting required us to de-recognize the asset from Colorado IPP (Power Generation segment), which legally owns the asset, and recognize it at Colorado Electric (Electric Utilities segment). The CODM assesses the performance of our segments by using adjusted operating income, which recognizes intersegment revenues, costs, and assets for Colorado Electric’s PPA with Colorado IPP on an accrual basis rather than as a finance lease. Effective January 1, 2019, we changed how we account for this PPA at the segment level, which impacts disclosures for all periods for revenues, fuel and purchased power cost, operating income and total assets for the Electric Utilities and Power Generation segments as well as Corporate and Other. There were no adjustments to Gas Utilities and Mining segments and this change had no effect on our consolidated revenues, fuel and purchased power cost, operating income or total assets. Segment information and Corporate and Other is as follows (in thousands): Three Months Ended June 30, 2019 External Operating Revenue Inter-company Operating Revenue Total Revenues Contract Customers Other Revenues Contract Customers Other Revenues Segment: Electric Utilities $ 159,140 $ 1,977 $ 5,237 $ — $ 166,354 Gas Utilities 163,303 1,443 723 — 165,469 Power Generation (a) 1,765 434 13,297 9,212 24,708 Mining 5,538 288 6,890 329 13,045 Inter-company eliminations (a) — — (26,147 ) (9,541 ) (35,688 ) Total $ 329,746 $ 4,142 $ — $ — $ 333,888 Three Months Ended June 30, 2018 External Operating Revenue Inter-company Operating Revenue Total Revenues Contract Customers Other Revenues Contract Customers Other Revenues Segment: Electric Utilities $ 166,565 $ 1,754 $ 5,297 $ — $ 173,616 Gas Utilities 176,399 912 309 — 177,620 Power Generation (a) 1,130 348 12,473 8,793 22,744 Mining 8,367 229 7,978 325 16,899 Inter-company eliminations (a) — — (26,057 ) (9,118 ) (35,175 ) Total $ 352,461 $ 3,243 $ — $ — $ 355,704 Six Months Ended June 30, 2019 External Operating Revenue Inter-company Operating Revenue Total Revenues Contract Customers Other Revenues Contract Customers Other Revenues Segment: Electric Utilities $ 335,803 $ 2,231 $ 11,247 $ — $ 349,281 Gas Utilities 574,803 324 1,422 — 576,549 Power Generation (a) 4,022 870 26,509 18,552 49,953 Mining 13,088 557 15,169 660 29,474 Inter-company eliminations (a) — — (54,347 ) (19,212 ) (73,559 ) Total $ 927,716 $ 3,982 $ — $ — $ 931,698 Six Months Ended June 30, 2018 External Operating Revenue Inter-company Operating Revenue Total Revenues Contract Customers Other Revenues Contract Customers Other Revenues Segment: Electric Utilities $ 333,743 $ 1,987 $ 11,441 $ — $ 347,171 Gas Utilities 572,141 2,096 727 — 574,964 Power Generation (a) 2,850 718 25,521 17,593 46,682 Mining 17,082 476 15,820 649 34,027 Inter-company eliminations (a) — — (53,509 ) (18,242 ) (71,751 ) Total $ 925,816 $ 5,277 $ — $ — $ 931,093 (a) Due to the changes in our segment disclosures, Power Generation Inter-company Operating Revenue for Contract Customers was revised for the three and six months ended June 30, 2018 which resulted in an increase of $0.9 million and $1.7 million , respectively. The changes to Power Generation were offset by changes to Inter-company eliminations within Corporate and Other and there was no impact on our consolidated Total revenues. Three Months Ended June 30, Six Months Ended June 30, 2019 2018 2019 2018 Adjusted operating income: Electric Utilities (a) $ 33,546 $ 41,200 $ 74,566 $ 79,680 Gas Utilities 8,557 16,485 111,871 111,928 Power Generation (a) 10,156 8,877 22,123 20,652 Mining 1,640 3,825 5,977 8,096 Corporate and Other (a) 102 (836 ) (405 ) (2,531 ) Operating income 54,001 69,551 214,132 217,825 Interest expense, net (34,265 ) (34,534 ) (68,982 ) (69,529 ) Other income (expense), net 264 (1,309 ) (525 ) (1,413 ) Income tax benefit (expense) (b) (2,307 ) (6,541 ) (19,570 ) 19,261 Income from continuing operations 17,693 27,167 125,055 166,144 Net (loss) from discontinued operations — (2,427 ) — (4,770 ) Net income 17,693 24,740 125,055 161,374 Net income attributable to noncontrolling interest (3,110 ) (2,823 ) (6,664 ) (6,453 ) Net income available for common stock $ 14,583 $ 21,917 $ 118,391 $ 154,921 ___________ (a) Due to the changes in our segment disclosures, Adjusted operating income was revised for the three and six months ended June 30, 2018, which resulted in an increase (decrease) as follows (in millions): Segment Three Months Ended June 30, 2018 Six Months Ended June 30, 2018 Electric Utilities $ 1.6 $ 3.3 Power Generation (1.4 ) (3.0 ) Corporate and Other (0.2 ) (0.3 ) $ — $ — (b) Income tax benefit (expense) for the six months ended June 30, 2018 included a $49 million tax benefit resulting from legal entity restructuring. See Note 18 for more information. Segment information and Corporate and Other balances included in the accompanying Condensed Consolidated Balance Sheets were as follows (in thousands): Total assets (net of inter-company eliminations) as of: June 30, 2019 December 31, 2018 Segment: Electric Utilities (a) $ 2,777,803 $ 2,707,695 Gas Utilities 3,645,840 3,623,475 Power Generation (a) 379,140 342,085 Mining 62,491 80,594 Corporate and Other 216,179 209,478 Total assets $ 7,081,453 $ 6,963,327 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t>
  </si>
  <si>
    <t>Accounts Receivable:</t>
  </si>
  <si>
    <t>Receivables [Abstract]</t>
  </si>
  <si>
    <t>Accounts Receivable</t>
  </si>
  <si>
    <t xml:space="preserve">ACCOUNTS RECEIVABLE Following is a summary of Accounts receivable, net included in the accompanying Condensed Consolidated Balance Sheets (in thousands) as of: Accounts Unbilled Less Allowance for Accounts June 30, 2019 Receivable, Trade Revenue Doubtful Accounts Receivable, net Electric Utilities $ 39,982 $ 31,573 $ (526 ) $ 71,029 Gas Utilities 67,686 23,753 (4,391 ) 87,048 Power Generation 2,867 — — 2,867 Mining 2,505 — — 2,505 Corporate 3,233 — (169 ) 3,064 Total $ 116,273 $ 55,326 $ (5,086 ) $ 166,513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t>
  </si>
  <si>
    <t>Regulatory Accounting:</t>
  </si>
  <si>
    <t>Regulatory Assets and Liabilities Disclosure [Abstract]</t>
  </si>
  <si>
    <t>Regulatory Accounting</t>
  </si>
  <si>
    <t>REGULATORY ACCOUNTING We had the following regulatory assets and liabilities (in thousands) as of: June 30, 2019 December 31, 2018 Regulatory assets Deferred energy and fuel cost adjustments (a) $ 34,257 $ 29,661 Deferred gas cost adjustments (a) 2,342 3,362 Gas price derivatives (a) 3,945 6,201 Deferred taxes on AFUDC (b) 7,716 7,841 Employee benefit plans (c) 109,899 110,524 Environmental (a) 931 959 Loss on reacquired debt (a) 20,140 21,001 Renewable energy standard adjustment (a) 1,994 1,722 Deferred taxes on flow through accounting (c) 36,552 31,044 Decommissioning costs (b) 11,518 11,700 Gas supply contract termination (a) 11,413 14,310 Other regulatory assets (a) 42,342 45,910 Total regulatory assets 283,049 284,235 Less current regulatory assets (48,925 ) (48,776 ) Regulatory assets, non-current $ 234,124 $ 235,459 Regulatory liabilities Deferred energy and gas costs (a) $ 16,808 $ 6,991 Employee benefit plan costs and related deferred taxes (c) 41,814 42,533 Cost of removal (a) 158,477 150,123 Excess deferred income taxes (c) 307,871 310,562 TCJA revenue reserve 11,436 18,032 Other regulatory liabilities (c) 18,150 12,553 Total regulatory liabilities 554,556 540,794 Less current regulatory liabilities (39,642 ) (29,810 ) Regulatory liabilities, non-current $ 514,914 $ 510,984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 Regulatory Matters Except as discussed below, there have been no other significant changes to our Regulatory Matters from those previously disclosed in Note 13 of the Notes to the Consolidated Financial Statements in our 2018 Annual Report on Form 10-K. Regulatory Activity Renewable Ready Service Tariffs and Corriedale Wind Energy Project South Dakota Electric and Wyoming Electric received approvals for the Renewable Ready Service Tariffs and related jointly-filed CPCN to construct the $57 million , 40 MW Corriedale Wind Energy Project. The wind project will be jointly owned by the two electric utilities to deliver renewable energy for large commercial and industrial customers and governmental agencies. The project is expected to be in service in 2020. Kansas On June 25, 2019, Kansas Gas received approval from the Kansas Corporation Commission for an annual increase in revenue of $1.4 million , effective July 1, 2019, based on updates to the Gas System Reliability Surcharge Rider. Wyoming Gas On June 13, 2019, we received approval from the WPSC for a request to consolidate our Wyoming gas utility operations into a new utility entity. The Wyoming portion of Black Hills Gas Distribution, LLC, Cheyenne Light’s natural gas utility operations, and Wyoming Gas (Northwest Wyoming) will be combined into a new company called Black Hills Wyoming Gas, LLC. On June 3, 2019, Wyoming Gas filed a rate review application with the WPSC to consolidate the rates, tariffs and services of its four existing gas distribution territories in Wyoming. The rate review requests $16 million in new revenue to recover investments in safety, reliability and system integrity. Wyoming Gas is also requesting a new rider mechanism to recover safety and integrity investments in its system. Blockchain Interruptible Service Tariff On April 30, the WPSC approved Wyoming Electric’s application for a new Blockchain Interruptible Service Tariff. The utility has partnered with the economic development organization for City of Cheyenne and Laramie County to actively recruit blockchain customers to the state. This tariff is complementary to recently enacted Wyoming legislation supporting the development of blockchain within the state. Nebraska On March 29, 2019, Nebraska Gas filed an application with the NPSC requesting approval to merge its two gas distribution companies in Nebraska. A rate review is expected to be filed in 2020 to consolidate the rates, tariffs and services of its two existing natural gas distribution companies. Colorado On February 1, 2019, Colorado Gas filed a rate review with the CPUC requesting approval to consolidate rates, tariffs, and services of its two existing gas distribution territories in Colorado. The rate review requests $2.5 million</t>
  </si>
  <si>
    <t>Materials, Supplies and Fuel:</t>
  </si>
  <si>
    <t>Inventory, Net [Abstract]</t>
  </si>
  <si>
    <t>Materials, Supplies and Fuel</t>
  </si>
  <si>
    <t>MATERIALS, SUPPLIES AND FUEL The following amounts by major classification are included in Materials, supplies and fuel in the accompanying Condensed Consolidated Balance Sheets (in thousands) as of: June 30, 2019 December 31, 2018 Materials and supplies $ 80,639 $ 75,081 Fuel - Electric Utilities 2,350 2,850 Natural gas in storage held for distribution 19,841 39,368 Total materials, supplies and fuel $ 102,830 $ 117,299</t>
  </si>
  <si>
    <t>Earnings Per Share:</t>
  </si>
  <si>
    <t>Earnings Per Share [Abstract]</t>
  </si>
  <si>
    <t>Earnings Per Share</t>
  </si>
  <si>
    <t>EARNINGS PER SHARE A reconciliation of share amounts used to compute Earnings (loss) per share in the accompanying Condensed Consolidated Statements of Income was as follows (in thousands): Three Months Ended June 30, Six Months Ended June 30, 2019 2018 2019 2018 Net income available for common stock $ 14,583 $ 21,917 $ 118,391 $ 154,921 Weighted average shares - basic 60,467 53,355 60,195 53,337 Dilutive effect of: Equity Units (a) — 1,057 — 904 Equity compensation 139 108 138 120 Weighted average shares - diluted 60,606 54,520 60,333 54,361 __________ (a) Calculated using the treasury stock method. On November 1, 2018, we completed settlement of the stock purchase contracts that were components of the Equity Units issued in November 2015. The following outstanding securities were excluded in the computation of diluted net income (loss) per share as their inclusion would have been anti-dilutive (in thousands): Three Months Ended June 30, Six Months Ended June 30, 2019 2018 2019 2018 Equity compensation — 15 — 17 Anti-dilutive shares — 15 — 17</t>
  </si>
  <si>
    <t>Notes Payable, Current Maturities and Debt:</t>
  </si>
  <si>
    <t>Debt Disclosure [Abstract]</t>
  </si>
  <si>
    <t>Notes Payable, Current Maturities and Debt</t>
  </si>
  <si>
    <t>NOTES PAYABLE, CURRENT MATURITIES AND DEBT We had the following notes payable outstanding in the accompanying Condensed Consolidated Balance Sheets (in thousands) as of: June 30, 2019 December 31, 2018 Balance Outstanding Letters of Credit Balance Outstanding Letters of Credit Revolving Credit Facility $ — $ 10,429 $ — $ 22,311 CP Program 102,500 — 185,620 — Total $ 102,500 $ 10,429 $ 185,620 $ 22,311 Our $750 million corporate Revolving Credit Facility extends through July 30, 2023 with two , one year extension options (subject to consent from lenders). This facility includes an accordion feature that allows us, with the consent of the administrative agent, the issuing agents and each bank increasing or providing a new commitment, to increase total commitments up to $1.0 billion . Borrowings continue to be available under a base rate or various Eurodollar rate options. The interest costs associated with the letters of credit or borrowings and the commitment fee under the Revolving Credit Facility are determined based upon our Corporate credit rating from S&amp;P, Fitch, and Moody's for our senior unsecured long-term debt. Based on our credit ratings, the margins for base rate borrowings, Eurodollar borrowings, and letters of credit were 0.125% , 1.125% , and 1.125% , respectively, at June 30, 2019 . Based on our credit ratings, a 0.175% commitment fee was charged on the unused amount at June 30, 2019 . We have a $750 million , unsecured CP Program that is backstopped by the Revolving Credit Facility. Amounts outstanding under the Revolving Credit Facility and the CP Program, either individually or in the aggregate, cannot exceed $750 million . The notes issued under the CP Program may have maturities not to exceed 397 days from the date of issuance and bear interest (or are sold at par less a discount representing an interest factor) based on, among other things, the size and maturity date of the note, the frequency of the issuance and our credit ratings. Under the CP Program, any borrowings rank equally with our unsecured debt. Notes under the CP Program are not registered and are offered and issued pursuant to a registration exemption. Our net payments under the CP Program during the six months ended June 30, 2019 were $83 million . At June 30, 2019 , the weighted average interest rate on CP Program borrowings was 2.60% . Debt Covenants Under our Revolving Credit Facility and term loan agreements, we are required to maintain a Consolidated Indebtedness to Capitalization Ratio not to exceed 0.65 to 1.00 . Our Consolidated Indebtedness to Capitalization Ratio was calculated by dividing (i) Consolidated Indebtedness, which includes letters of credit and certain guarantees issued, by (ii) Capital, which includes Consolidated Indebtedness plus Net Worth, which excludes noncontrolling interest in subsidiaries. As of June 30, 2019 , we were in compliance with these covenants. Long-Term Debt On June 17, 2019, we amended our Corporate term loan due July 30, 2020. This amendment increased total commitments to $400 million from $300 million , extended the term through June 17, 2021, and has substantially similar terms and covenants as the amended and restated Revolving Credit Facility. The net proceeds from the increase in total commitments were used to pay down short-term debt. The interest cost associated with this term loan is determined based upon our corporate credit rating from S&amp;P, Fitch, and Moody’s for our senior unsecured long-term debt. Based on our credit ratings, the margins for base rate borrowings and Eurodollar borrowings were 0.000% and 0.700% , respectively, at June 30, 2019 .</t>
  </si>
  <si>
    <t>Statement of Stockholders' Equity [Abstract]</t>
  </si>
  <si>
    <t>Equity</t>
  </si>
  <si>
    <t>EQUITY At-the-Market Equity Offering Program Our ATM equity offering program allows us to sell shares of our common stock with an aggregate value of up to $300 million . The shares may be offered from time to time pursuant to a sales agreement dated August 4, 2017. Shares of common stock are offered pursuant to our shelf registration statement filed with the SEC. During the three months ended June 30, 2019, we issued a total of 658,598 shares of common stock under the ATM equity offering program for proceeds of $49 million , net of $0.5 million in commissions. During the six months ended June 30, 2019, we issued a total of 939,095 shares of common stock under the ATM equity offering program for proceeds of $69 million , net of $0.7 million in commissions. As of June 30, 2019, there were no shares that were sold, but not settled.</t>
  </si>
  <si>
    <t>Risk Management Activities:</t>
  </si>
  <si>
    <t>Derivative Instruments and Hedging Activities Disclosure [Abstract]</t>
  </si>
  <si>
    <t>Risk Management Activities</t>
  </si>
  <si>
    <t>RISK MANAGEMENT ACTIVITIES Our activities in the regulated and non-regulated energy sectors expose us to a number of risks in the normal operation of our businesses. Depending on the activity, we are exposed to varying degrees of market risk and credit risk. To manage and mitigate these identified risks, we have adopted the Black Hills Corporation Risk and Credit Policies and Procedures as discussed in our 2018 Annual Report on Form 10-K. Market Risk Market risk is the potential loss that might occur as a result of an adverse change in market price or rate. We are exposed to, but not limited to, commodity price risk associated with our retail natural gas marketing activities and our fuel procurement for certain gas-fired generation assets. Credit Risk Credit risk is the risk of financial loss resulting from non-performance of contractual obligations by a counterparty. For other than retail utility activities, we attempt to mitigate our credit exposure by conducting business primarily with high credit quality entities, setting tenor and credit limits commensurate with counterparty financial strength, obtaining master netting agreements, and mitigating credit exposure with less creditworthy counterparties through parental guarantees, prepayments, letters of credit, and other security agreements. We perform ongoing credit evaluations of our customers and adjust credit limits based on payment history and the customer’s current creditworthiness, as determined by review of their current credit information. We maintain a provision for estimated credit losses based upon historical experience and any specific customer collection issue that is identified. Our derivative and hedging activities recorded in the accompanying Condensed Consolidated Balance Sheets, Condensed Consolidated Statements of Income and Condensed Consolidated Statements of Comprehensive Income are detailed below and in Note 11 . Utilities The operations of our utilities, including natural gas sold by our Gas Utilities and natural gas used by our Electric Utilities’ generation plants or those plants under PPAs where our Electric Utilities must provide the generation fuel (tolling agreements), expose our utility customers to volatility in natural gas prices. Therefore, as allowed or required by state utility commissions, we have entered into commission-approved hedging programs utilizing natural gas futures, options, over-the-counter swaps and basis swaps to reduce our customers’ underlying exposure to these fluctuations. These transactions are considered derivatives, and in accordance with accounting standards for derivatives and hedging, mark-to-market adjustments are recorded as Derivative assets or Derivative liabilities on the accompanying Condensed Consolidated Balance Sheets, net of balance sheet offsetting as permitted by GAAP. For our regulated utilities’ hedging plans, unrealized and realized gains and losses, as well as option premiums and commissions on these transactions are recorded as Regulatory assets or Regulatory liabilities in the accompanying Condensed Consolidated Balance Sheets in accordance with state commission guidelines. When the related costs are recovered through our rates, the hedging activity is recognized in the Condensed Consolidated Statements of Income. We buy, sell and deliver natural gas at competitive prices by managing commodity price risk. As a result of these activities, this area of our business is exposed to risks associated with changes in the market price of natural gas. We manage our exposure to such risks using over-the-counter and exchange traded options and swaps with counterparties in anticipation of forecasted purchases and/or sales during time frames ranging from July 2019 through May 2021; a portion of these swaps have been designated as cash flow hedges to mitigate the commodity price risk associated with forward contracts to deliver gas to our Choice Gas Program customers. The gain or loss on these designated derivatives is reported in AOCI in the accompanying Condensed Consolidated Balance Sheets. Effectiveness of our hedged position is evaluated at inception of the hedge, upon occurrence of a triggering event and as of the end of each quarter. The contract or notional amounts and terms of the natural gas derivative commodity instruments held at our utilities are composed of both long and short positions. We were in a net long position as of: June 30, 2019 December 31, 2018 Notional (MMBtus) Maximum Term (months) (a) Notional (MMBtus) Maximum Term (months) (a) Natural gas futures purchased 2,480,000 18 4,000,000 24 Natural gas options purchased, net 2,160,000 9 4,320,000 13 Natural gas basis swaps purchased 2,360,000 18 3,960,000 24 Natural gas over-the-counter swaps, net (b) 6,020,000 23 3,660,000 24 Natural gas physical contracts, net (c) 1,717,075 9 18,325,852 30 __________ (a) Term reflects the maximum forward period hedged. (b) As of June 30, 2019 , 2,130,000 MMBtus were designated as cash flow hedges. (c) Volumes exclude contracts that qualify for the normal purchase, normal sales exception. Based on June 30, 2019 prices, a $0.4 million gain would be realized, reported in pre-tax earnings and reclassified from AOCI during the next 12 months. As market prices fluctuate, estimated and actual realized gains or losses will change during future periods. We have certain derivative contracts which contain credit provisions. These credit provisions may require the Company to post collateral when credit exposure to the Company is in excess of a negotiated line of unsecured credit. At June 30, 2019 , the Company posted $0.5 million related to such provisions, which is included in Other current assets on the Condensed Consolidated Balance Sheets. Cash Flow Hedges The impacts of cash flow hedges on our Condensed Consolidated Statements of Income is presented below for the three and six months ended June 30,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83 Total $ (630 ) Three Months Ended June 30, 2018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163 ) Total $ (876 ) Six Months Ended June 30, 2019 (in thousands) Derivatives in Cash Flow Hedging Relationships Location of Reclassifications from AOCI into Income Amount of Gain/(Loss) Reclassified from AOCI into Income Interest rate swaps Interest expense $ (1,426 ) Commodity derivatives Fuel, purchased power and cost of natural gas sold 637 Total $ (789 ) Six Months Ended June 30, 2018 (in thousands) Derivatives in Cash Flow Hedging Relationships Location of Reclassifications from AOCI into Income Amount of Gain/(Loss) Reclassified from AOCI into Income Interest rate swaps Interest expense $ (1,426 ) Commodity derivatives Fuel, purchased power and cost of natural gas sold (784 ) Total $ (2,210 ) The following tables summarize the gains and losses arising from hedging transactions that were recognized as a component of other comprehensive income (loss) for the three and six months ended June 30, 2019 and 2018 . Three Months Ended June 30, 2019 2018 (in thousands) Increase (decrease) in fair value: Forward commodity contracts $ (518 ) $ 48 Recognition of (gains) losses in earnings due to settlements: Interest rate swaps 713 713 Forward commodity contracts (83 ) 163 Total other comprehensive income (loss) from hedging $ 112 $ 924 Six Months Ended June 30, 2019 2018 (in thousands) Increase (decrease) in fair value: Forward commodity contracts $ (284 ) $ (249 ) Recognition of (gains) losses in earnings due to settlements: Interest rate swaps 1,426 1,426 Forward commodity contracts (637 ) 784 Total other comprehensive income (loss) from hedging $ 505 $ 1,961 Derivatives Not Designated as Hedge Instruments The following table summarizes the impacts of derivative instruments not designated as hedge instruments on our Condensed Consolidated Statements of Income for the three and six months ended June 30,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85 ) $ 771 $ (1,185 ) $ 771 Six Months Ended June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60 ) $ 1,025 $ (1,160 ) $ 1,025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 or Regulatory liability accounts related to the hedges in our utilities were $3.9 million and $6.2 million for June 30, 2019 and December 31, 2018 , respectively.</t>
  </si>
  <si>
    <t>Fair Value Measurements:</t>
  </si>
  <si>
    <t>Fair Value Disclosures [Abstract]</t>
  </si>
  <si>
    <t>Fair Value Measurements</t>
  </si>
  <si>
    <t>FAIR VALUE MEASUREMENTS Derivative Financial Instruments The accounting guidance for fair value measurements requires certain disclosures about assets and liabilities measured at fair value. This guidance establishes a hierarchical framework for disclosing the observability of the inputs utilized in measuring assets and liabilities at fair value.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For additional information, see Notes 1, 9, 10 and 11 to the Consolidated Financial Statements included in our 2018 Annual Report on Form 10-K filed with the SEC.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Valuation Methodologies for Derivatives The commodity contracts for our Utilities Segments, are valued using the market approach and include exchange-traded futures, options, basis swaps and over-the-counter swaps and options (Level 2) for natural gas contracts. For exchange-traded futures, options and basis swap assets and liabilities, fair value was derived using broker quotes validated by the exchange settlement pricing for the applicable contract. For over-the-counter instruments, the fair value is obtained by utilizing a nationally recognized service that obtains observable inputs to compute the fair value, which we validate by comparing our valuation with the counterparty. The fair value of these swaps includes a CVA component based on the credit spreads of the counterparties when we are in an unrealized gain position or on our own credit spread when we are in an unrealized loss position. Recurring Fair Value Measurements As of June 30, 2019 Level 1 Level 2 Level 3 Cash Collateral and Counterparty Netting Total (in thousands) Assets: Commodity derivatives — Utilities $ — $ 986 $ — $ (575 ) $ 411 Total $ — $ 986 $ — $ (575 ) $ 411 Liabilities: Commodity derivatives — Utilities $ — $ 5,567 $ — $ (3,945 ) $ 1,622 Total $ — $ 5,567 $ — $ (3,945 ) $ 1,622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Fair Value Measures by Balance Sheet Classification As required by accounting standards for derivatives and hedges, fair values within the following tables are presented on a gross basis aside from the netting of asset and liability positions permitted in accordance with accounting standards for offsetting and under terms of our master netting agreements and the impact of legally enforceable master netting agreements that allow us to settle positive and negative positions. The following table presents the fair value and balance sheet classification of our derivative instruments (in thousands) as of: Balance Sheet Location June 30, 2019 December 31, 2018 Derivatives designated as hedges: Asset derivative instruments: Current commodity derivatives Derivative assets — current $ — $ 415 Noncurrent commodity derivatives Other assets, non-current 4 18 Liability derivative instruments: Current commodity derivatives Derivative liabilities — current (449 ) (114 ) Noncurrent commodity derivatives Other deferred credits and other liabilities (58 ) (4 ) Total derivatives designated as hedges $ (503 ) $ 315 Derivatives not designated as hedges: Asset derivative instruments: Current commodity derivatives Derivative assets — current $ 405 $ 1,085 Noncurrent commodity derivatives Other assets, non-current 2 1 Liability derivative instruments: Current commodity derivatives Derivative liabilities — current (1,042 ) (833 ) Noncurrent commodity derivatives Other deferred credits and other liabilities (73 ) (56 ) Total derivatives not designated as hedges $ (708 ) $ 197 Fair value measurements also apply to the valuation of our pension and postretirement plan assets. Current accounting guidance requires employers to annually disclose information about the fair value measurements of their assets of a defined benefit pension or other postretirement plan. The fair value of these assets is presented in Note 18 to the Consolidated Financial Statements included in our 2018 Annual Report on Form 10-K.</t>
  </si>
  <si>
    <t>Fair Value of Financial Instruments:</t>
  </si>
  <si>
    <t>Fair Value of Financial Instruments</t>
  </si>
  <si>
    <t>FAIR VALUE OF FINANCIAL INSTRUMENTS Other financial instruments for which the carrying value did not equal fair value were as follows (in thousands) as of: June 30, 2019 December 31, 2018 Carrying Amount Fair Value Carrying Amount Fair Value Long-term debt, including current maturities (a) (b) $ 3,055,415 $ 3,337,314 $ 2,956,578 $ 3,039,108 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Other Comprehensive Income (Loss):</t>
  </si>
  <si>
    <t>Statement of Comprehensive Income [Abstract]</t>
  </si>
  <si>
    <t>Other Comprehensive Income (Loss)</t>
  </si>
  <si>
    <t>OTHER COMPREHENSIVE INCOME (LOSS) We record deferred gains (losses) in AOCI related to interest rate swaps designated as cash flow hedges, commodity contracts designated as cash flow hedges and the amortization of components of our defined benefit plans. Deferred gains (losses) for our commodity contracts designated as cash flow hedges are recognized in earnings upon settlement, while deferred gains (losses) related to our interest rate swaps are recognized in earnings as they are amortized. 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Six Months Ended June 30, 2019 June 30, 2018 June 30, 2019 June 30, 2018 Gains and (losses) on cash flow hedges: Interest rate swaps Interest expense $ (713 ) $ (713 ) $ (1,426 ) $ (1,426 ) Commodity contracts Fuel, purchased power and cost of natural gas sold 83 (163 ) 637 (784 ) (630 ) (876 ) (789 ) (2,210 ) Income tax Income tax benefit (expense) 153 197 188 494 Total reclassification adjustments related to cash flow hedges, net of tax $ (477 ) $ (679 ) $ (601 ) $ (1,716 ) Amortization of components of defined benefit plans: Prior service cost Operations and maintenance $ 20 $ 44 $ 39 $ 89 Actuarial gain (loss) Operations and maintenance (221 ) (622 ) (441 ) (1,244 ) (201 ) (578 ) (402 ) (1,155 ) Income tax Income tax benefit (expense) 47 126 95 252 Total reclassification adjustments related to defined benefit plans, net of tax $ (154 ) $ (452 ) $ (307 ) $ (903 ) Total reclassifications $ (631 ) $ (1,131 ) $ (908 ) $ (2,619 ) 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219 ) — (219 ) Amounts reclassified from AOCI 1,091 (490 ) 307 908 As of June 30, 2019 $ (16,216 ) $ (381 ) $ (9,630 ) $ (26,227 ) Interest Rate Swaps Commodity Derivatives Employee Benefit Plans Total Balance as of December 31, 2017 $ (19,581 ) $ (518 ) $ (21,103 ) $ (41,202 ) Other comprehensive income (loss) before reclassifications — (198 ) — (198 ) Amounts reclassified from AOCI 1,122 594 903 2,619 Reclassifications of certain tax effects from AOCI 15 — 3 18 As of June 30, 2018 $ (18,444 ) $ (122 ) $ (20,197 ) $ (38,763 )</t>
  </si>
  <si>
    <t>Supplemental Disclosure of Cash Flow Information:</t>
  </si>
  <si>
    <t>Supplemental Cash Flow Information [Abstract]</t>
  </si>
  <si>
    <t>Supplemental Disclosure of Cash Flow Information</t>
  </si>
  <si>
    <t>SUPPLEMENTAL DISCLOSURE OF CASH FLOW INFORMATION Six Months Ended June 30, 2019 June 30, 2018 (in thousands) Non-cash investing and financing activities — Property, plant and equipment acquired with accrued liabilities $ 83,486 $ 37,168 Cash (paid) refunded during the period — Interest (net of amounts capitalized) $ (67,624 ) $ (67,119 ) Income taxes $ 1,790 $ (14,837 )</t>
  </si>
  <si>
    <t>Employee Benefit Plans:</t>
  </si>
  <si>
    <t>Defined Benefit Plan [Abstract]</t>
  </si>
  <si>
    <t>Employee Benefit Plans</t>
  </si>
  <si>
    <t>EMPLOYEE BENEFIT PLANS Defined Benefit Pension Plan The components of net periodic benefit cost for the Defined Benefit Pension Plan were as follows (in thousands): Three Months Ended June 30, Six Months Ended June 30, 2019 2018 2019 2018 Service cost $ 1,345 $ 1,709 $ 2,691 $ 3,417 Interest cost 4,344 3,868 8,687 7,735 Expected return on plan assets (6,100 ) (6,185 ) (12,200 ) (12,370 ) Prior service cost 7 14 13 29 Net loss (gain) 940 2,157 1,881 4,315 Net periodic benefit cost $ 536 $ 1,563 $ 1,072 $ 3,126 Defined Benefit Postretirement Healthcare Plans The components of net periodic benefit cost for the Defined Benefit Postretirement Healthcare Plans were as follows (in thousands): Three Months Ended June 30, Six Months Ended June 30, 2019 2018 2019 2018 Service cost $ 454 $ 572 $ 908 $ 1,145 Interest cost 563 521 1,123 1,042 Expected return on plan assets (58 ) (56 ) (115 ) (113 ) Prior service cost (benefit) (100 ) (99 ) (199 ) (198 ) Net loss (gain) — 54 — 108 Net periodic benefit cost $ 859 $ 992 $ 1,717 $ 1,984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9 2018 2019 2018 Service cost $ 692 $ 435 $ 1,977 $ 715 Interest cost 324 292 648 585 Prior service cost 1 1 1 1 Net loss (gain) 134 250 268 500 Net periodic benefit cost $ 1,151 $ 978 $ 2,894 $ 1,801 Contributions Contributions to the Defined Benefit Pension Plan are cash contributions made directly to the Pension Plan Trust account. Contributions to the Postretirement Healthcare and Supplemental Plans are made in the form of benefit payments. Contributions made in 2019 and anticipated contributions for 2019 and 2020 are as follows (in thousands): Contributions Made Contributions Made Additional Contributions Contributions Three Months Ended June 30, 2019 Six Months Ended June 30, 2019 Anticipated for 2019 Anticipated for 2020 Defined Benefit Pension Plan $ — $ — $ 12,700 $ 12,700 Non-pension Defined Benefit Postretirement Healthcare Plans $ 1,108 $ 2,217 $ 2,217 $ 4,271 Supplemental Non-qualified Defined Benefit and Defined Contribution Plans $ 366 $ 732 $ 732 $ 1,562</t>
  </si>
  <si>
    <t>Commitments and Contingencies:</t>
  </si>
  <si>
    <t>Commitments and Contingencies Disclosure [Abstract]</t>
  </si>
  <si>
    <t>Commitments and Contingencies</t>
  </si>
  <si>
    <t>COMMITMENTS AND CONTINGENCIES There have been no significant changes to commitments and contingencies from those previously disclosed in Note 19 of our Notes to the Consolidated Financial Statements in our 2018 Annual Report on Form 10-K except for those described below. Platte River Power Authority PPAs • On June 26, 2019, Colorado Electric entered into a PPA with Platte River Power Authority to purchase up to 60 MW of wind energy upon construction completion of a new wind project, which is expected in mid-2020. This agreement will expire May 31, 2030. • On June 26, 2019, Colorado Electric entered into a PPA with Platte River Power Authority to purchase 25 MW of unit contingent energy. This agreement is effective September 1, 2019 and will expire June 30, 2024. The following is a schedule of unconditional purchase obligations required under the 25 MW Platte River Power Authority PPA (in thousands): 2019 $ 1,831 2020 $ 5,490 2021 $ 5,475 2022 $ 5,475 2023 $ 5,475 Thereafter $ 2,729</t>
  </si>
  <si>
    <t>Discontinued Operations:</t>
  </si>
  <si>
    <t>Discontinued Operations and Disposal Groups [Abstract]</t>
  </si>
  <si>
    <t>Discontinued Operations</t>
  </si>
  <si>
    <t>DISCONTINUED OPERATIONS Results of operations for discontinued operations were classified as Loss from discontinued operations, net of income taxes in the accompanying Condensed Consolidated Statements of Income. Prior periods relating to our discontinued operations were also reclassified to reflect consistency within our condensed consolidated financial statements. Oil and Gas Segment On November 1, 2017, the BHC Board of Directors approved a complete divestiture of our Oil and Gas segment. We completed the divestiture in 2018.</t>
  </si>
  <si>
    <t>Income Taxes:</t>
  </si>
  <si>
    <t>Income Tax Disclosure [Abstract]</t>
  </si>
  <si>
    <t>Income Taxes</t>
  </si>
  <si>
    <t>INCOME TAXES Income tax benefit (expense) for the Three Months Ended June 30, 2019 Compared to the Three Months Ended June 30, 2018 Income tax benefit (expense) for the three months ended June 30, 2019 was $(2.3) million compared to $(6.5) million reported for the same period in 2018 . The decrease is driven by a lower 2019 forecasted annual effective tax rate primarily due to an increase of federal production tax credits and related state investment credits associated with new wind assets; and a current year $1.6 million flow-through discrete tax benefit related to repair costs and certain indirect costs. Income tax benefit (expense) for the Six Months Ended June 30, 2019 Compared to the Six Months Ended June 30, 2018. Income tax benefit (expense) for the six months ended June 30, 2019 was $(20) million compared to $19 million reported for the same period in 2018 . The increase in tax expense was primarily due to a prior year $49 million tax benefit resulting from legal entity restructuring partially offset by a prior year $(2.3) million income tax expense associated with changes in the prior estimated impact of tax reform on deferred income taxes. For the six months ended June 30, 2019 the effective tax rate was 13.5% compared to 19.0% excluding the legal entity restructuring and tax reform adjustments, for the same period in 2018. The lower effective tax rate is primarily due to $3.5 million of federal production tax credits and related state investment credits associated with new wind assets, a $1.7 million tax benefit for deferred tax amortization related to tax reform and a $1.6 million flow-through discrete tax benefit related to repair costs and certain indirect costs.</t>
  </si>
  <si>
    <t>Accrued Liabilities:</t>
  </si>
  <si>
    <t>Payables and Accruals [Abstract]</t>
  </si>
  <si>
    <t>Accrued Liabilities</t>
  </si>
  <si>
    <t>ACCRUED LIABILITIES The following amounts by major classification are included in Accrued liabilities in the accompanying Condensed Consolidated Balance Sheets (in thousands) as of: June 30, 2019 December 31, 2018 Accrued employee compensation, benefits and withholdings $ 50,996 $ 63,742 Accrued property taxes 34,966 42,510 Customer deposits and prepayments 40,716 43,574 Accrued interest and contract adjustment payments 32,213 31,759 CIAC current portion 1,485 1,485 Other (none of which is individually significant) 28,141 32,431 Total accrued liabilities $ 188,517 $ 215,501</t>
  </si>
  <si>
    <t>Leases:</t>
  </si>
  <si>
    <t>Leases [Abstract]</t>
  </si>
  <si>
    <t>Leases</t>
  </si>
  <si>
    <t>LEASES Lessee We lease from third parties certain office and operation center facilities, communication tower sites, equipment, and materials storage. Our leases have remaining terms ranging from less than one year to 37 years , including options to extend that are reasonably certain to be exercised. The components of lease expense were as follows (in thousands): Income Statement Location Three Months Ended June 30, 2019 Six Months Ended June 30, 2019 Operating lease cost Operations and maintenance $ 385 $ 696 Finance lease cost: Amortization of right-of-use asset Depreciation, depletion and amortization 27 44 Interest on lease liabilities Interest expense incurred net of amounts capitalized (including amortization of debt issuance costs, premiums and discounts) 6 9 Total lease cost $ 418 $ 749 Supplemental balance sheet information related to leases was as follows (in thousands): Balance Sheet Location As of June 30, 2019 Assets: Operating lease assets Other assets, non-current $ 5,161 Finance lease assets Other assets, non-current 521 Total lease assets $ 5,682 Liabilities: Current: Operating leases Accrued liabilities $ 1,003 Finance lease Accrued liabilities 106 Noncurrent: Operating leases Other deferred credits and other liabilities 4,470 Finance lease Other deferred credits and other liabilities 419 Total lease liabilities $ 5,998 Supplemental cash flow information related to leases was as follows (in thousands): Six Months Ended June 30, 2019 Cash paid included in the measurement of lease liabilities: Operating cash flows from operating leases $ 528 Operating cash flows from finance lease $ 9 Financing cash flows from finance lease $ 40 Right-of-use assets obtained in exchange for lease obligations: Operating leases $ 2,738 Finance lease $ 67 As of June 30, 2019 Weighted average remaining lease term (years): Operating leases 8 years Finance lease 5 years Weighted average discount rate: Operating leases 4.25 % Finance lease 4.20 % As of June 30, 2019 , scheduled maturities of lease liabilities for future years were as follows (in thousands): Operating Leases Finance Lease Total 2019 (a) $ 705 $ 63 $ 768 2020 976 126 1,102 2021 858 126 984 2022 736 126 862 2023 708 126 834 Thereafter 2,654 10 2,664 Total lease payments (b) $ 6,637 $ 577 $ 7,214 Less imputed interest 1,164 52 1,216 Present value of lease liabilities $ 5,473 $ 525 $ 5,998 (a) Includes lease liabilities for the remaining six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ASES Lessee We lease from third parties certain office and operation center facilities, communication tower sites, equipment, and materials storage. Our leases have remaining terms ranging from less than one year to 37 years , including options to extend that are reasonably certain to be exercised. The components of lease expense were as follows (in thousands): Income Statement Location Three Months Ended June 30, 2019 Six Months Ended June 30, 2019 Operating lease cost Operations and maintenance $ 385 $ 696 Finance lease cost: Amortization of right-of-use asset Depreciation, depletion and amortization 27 44 Interest on lease liabilities Interest expense incurred net of amounts capitalized (including amortization of debt issuance costs, premiums and discounts) 6 9 Total lease cost $ 418 $ 749 Supplemental balance sheet information related to leases was as follows (in thousands): Balance Sheet Location As of June 30, 2019 Assets: Operating lease assets Other assets, non-current $ 5,161 Finance lease assets Other assets, non-current 521 Total lease assets $ 5,682 Liabilities: Current: Operating leases Accrued liabilities $ 1,003 Finance lease Accrued liabilities 106 Noncurrent: Operating leases Other deferred credits and other liabilities 4,470 Finance lease Other deferred credits and other liabilities 419 Total lease liabilities $ 5,998 Supplemental cash flow information related to leases was as follows (in thousands): Six Months Ended June 30, 2019 Cash paid included in the measurement of lease liabilities: Operating cash flows from operating leases $ 528 Operating cash flows from finance lease $ 9 Financing cash flows from finance lease $ 40 Right-of-use assets obtained in exchange for lease obligations: Operating leases $ 2,738 Finance lease $ 67 As of June 30, 2019 Weighted average remaining lease term (years): Operating leases 8 years Finance lease 5 years Weighted average discount rate: Operating leases 4.25 % Finance lease 4.20 % As of June 30, 2019 , scheduled maturities of lease liabilities for future years were as follows (in thousands): Operating Leases Finance Lease Total 2019 (a) $ 705 $ 63 $ 768 2020 976 126 1,102 2021 858 126 984 2022 736 126 862 2023 708 126 834 Thereafter 2,654 10 2,664 Total lease payments (b) $ 6,637 $ 577 $ 7,214 Less imputed interest 1,164 52 1,216 Present value of lease liabilities $ 5,473 $ 525 $ 5,998 (a) Includes lease liabilities for the remaining six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 Lessor We lease to third parties certain generating station ground leases, communication tower sites, and a natural gas pipeline. These leases have remaining terms ranging from less than one year to 35 years . The components of lease revenue were as follows (in thousands): Income Statement Location Three Months Ended June 30, 2019 Six Months Ended June 30, 2019 Operating lease income Revenue $ 567 $ 1,205 As of June 30, 2019 , scheduled maturities of lease receivables for future years were as follows (in thousands): Operating Leases 2019 (a) $ 1,085 2020 2,010 2021 1,843 2022 1,793 2023 1,799 Thereafter 55,481 Total lease receivables $ 64,011 (a) Includes lease receivables for the remaining six months of 2019 .</t>
  </si>
  <si>
    <t>Subsequent Event (Notes)</t>
  </si>
  <si>
    <t>Subsequent Events [Abstract]</t>
  </si>
  <si>
    <t>Subsequent Events [Text Block]</t>
  </si>
  <si>
    <t>SUBSEQUENT EVENTS On August 2, 2019, Black Hills Wyoming and Wyoming Electric filed a request with FERC for approval of a new 60 MW PPA. If approved, Black Hills Wyoming will deliver 60 MW of energy to Wyoming Electric from its Wygen I power plant starting January 1, 2023, and continuing for 20 years. A decision from FERC is expected by the end of 2019.</t>
  </si>
  <si>
    <t>Management's Statement (Policies)</t>
  </si>
  <si>
    <t>Segment Reporting</t>
  </si>
  <si>
    <t>Segment Reporting We conduct our operations through the following reportable segments: Electric Utilities, Gas Utilities, Power Generation and Mining. Our reportable segments are based on our method of internal reporting, which is generally segregated by differences in products, services and regulation. All of our operations and assets are located within the United States. Effective January 1, 2019, we changed our measure of segment performance to adjusted operating income, which impacted our segment disclosures for all periods presented. See Note 3 for more information. On November 1, 2017, the BHC board of directors approved a complete divestiture of our Oil and Gas segment. We completed the divestiture in 2018. The Oil and Gas segment assets and liabilities were classified as held for sale and the results of operations were shown in income (loss) from discontinued operations, except for certain general and administrative costs and interest expense which do not meet the criteria for income (loss) from discontinued operations. At the time the assets were classified as held for sale, depreciation, depletion and amortization expenses were no longer recorded. Unless otherwise noted, the amounts presented in the accompanying notes to the Condensed Consolidated Financial Statements relate to the Company’s continuing operations. See Note 17 for more information on discontinued operations.</t>
  </si>
  <si>
    <t>Use of Estimates and Basis of Presentation</t>
  </si>
  <si>
    <t>Use of Estimates and Basis of Presentation The information furnished in the accompanying Condensed Consolidated Financial Statements reflects certain estimates required and all adjustments, including accruals, which are, in the opinion of management, necessary for a fair presentation of the June 30, 2019 and December 31, 2018 financial information and are of a normal recurring nature. Certain industries in which we operate are highly seasonal, and revenue from, and certain expenses for, such operations may fluctuate significantly among quarterly periods. Demand for electricity and natural gas is sensitive to seasonal cooling, heating and industrial load requirements. In particular, the normal peak usage season for electric utilities is June through August while the normal peak usage season for gas utilities is November through March. Significant earnings variances can be expected between the Gas Utilities segment’s peak and off-peak seasons. Due to this seasonal nature, our results of operations for the three and six months ended June 30, 2019 and June 30, 2018 , and our financial condition as of June 30, 2019 and December 31, 2018 are not necessarily indicative of the results of operations and financial condition to be expected for any other period. All earnings per share amounts discussed refer to diluted earnings per share unless otherwise noted.</t>
  </si>
  <si>
    <t>Recently Issued and Adopted Accounting Standards</t>
  </si>
  <si>
    <t>Recently Issued Accounting Standards Simplifying the Test for Goodwill Impairment, 2017-04 In January 2017, the FASB issued ASU 2017-04, Simplifying the Test for Goodwill Impairment by eliminating step 2 from the goodwill impairment test. Under the new guidance, if the carrying amount of a reporting unit exceeds its fair value, an impairment loss will be recognized in an amount equal to that excess, limited to the amount of goodwill allocated to that reporting unit. The new standard is effective for interim and annual reporting periods beginning after December 1, 2019, applied on a prospective basis with early adoption permitted. We do not anticipate the adoption of this guidance to have any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 s, which was subsequently amended by ASU 2018-19 in November 2018. The standard introduces new accounting guidance for credit losses on financial instruments within its scope, including trade receivables. This new guidance adds an impairment model that is based on expected losses rather than incurred losses. It is effective for fiscal years beginning after December 15, 2019, including interim periods within those fiscal years. We are currently assessing the impacts of adopting this standard. Recently Adopted Accounting Standards Leases, ASU 2016-02 In February 2016, the FASB issued ASU 2016-02, Leases (Topic 842)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 agreements. Adoption of the new standard resulted in the recording of an operating lease right-of-use asset of $3.1 million , an operating lease obligation liability of $3.2 million , and an accrued rent receivable of $4.5 million , as of January 1, 2019. The cumulative effect of the adoption, net of tax impact, was $3.4 million , which was recorded as an adjustment to retained earnings. Derivatives and Hedging: Targeted Improvements to Accounting for Hedging Activities, ASU 2017-12 Effective January 1, 2019, we adopted ASU 2017-12, Derivatives and Hedging (Topic 815): Targeted Improvements to Accounting for Hedging Activities. This standard better aligns risk management activities and financial reporting for hedging relationships, simplifies hedge accounting requirements and improves disclosures of hedging arrangements. The adoption of this guidance did not have a material impact on our financial position, results of operations or cash flows.</t>
  </si>
  <si>
    <t>Revenue Recognition</t>
  </si>
  <si>
    <t>Revenue Recognition As of January 1, 2018, we adopted ASU 2014-09, Revenue from Contracts with Customers (Topic 606) , and its related amendments (collectively known as ASC 606). Revenue is recognized in an amount that reflects the consideration we expect to receive in exchange for goods or services, when control of the promised goods or services is transferred to our customers. The following tables depict the disaggregation of revenue, including intercompany revenue, from contracts with customers by customer type and timing of revenue recognition for each of the reporting segments, for the three and six months ended June 30, 2019 and 2018 . Sales tax and other similar taxes are excluded from revenues. Three Months Ended June 30, 2019 Electric Utilities Gas Utilities Power Generation (a) Mining Inter-company Revenues Total Customer types: (in thousands) Retail $ 139,732 $ 123,630 $ — $ 12,428 $ (7,041 ) $ 268,749 Transportation — 28,623 — — (276 ) 28,347 Wholesale 6,781 — 15,062 — (13,296 ) 8,547 Market - off-system sales 3,448 161 — — (1,335 ) 2,274 Transmission/Other 14,416 11,612 — — (4,199 ) 21,829 Revenue from contracts with customers $ 164,377 $ 164,026 $ 15,062 $ 12,428 $ (26,147 ) $ 329,746 Other revenues 1,977 1,443 9,646 617 (9,541 ) 4,142 Total revenues $ 166,354 $ 165,469 $ 24,708 $ 13,045 $ (35,688 ) $ 333,888 Timing of revenue recognition: Services transferred at a point in time $ — $ — $ — $ 12,428 $ (7,041 ) $ 5,387 Services transferred over time 164,377 164,026 15,062 — (19,106 ) 324,359 Revenue from contracts with customers $ 164,377 $ 164,026 $ 15,062 $ 12,428 $ (26,147 ) $ 329,746 Three Months Ended June 30, 2018 Electric Utilities Gas Utilities Power Generation (a) Mining Inter-company Revenues Total Customer Types: Retail $ 145,377 $ 135,863 $ — $ 16,345 $ (7,979 ) $ 289,606 Transportation — 29,011 — — (301 ) 28,710 Wholesale 8,191 — 13,603 — (12,473 ) 9,321 Market - Off-System Sales 4,938 162 — — (1,660 ) 3,440 Transmission/Other 13,356 11,672 — — (3,644 ) 21,384 Revenue from contracts with customers $ 171,862 $ 176,708 $ 13,603 $ 16,345 $ (26,057 ) $ 352,461 Other Revenues 1,754 912 9,141 554 (9,118 ) 3,243 Total Revenues $ 173,616 $ 177,620 $ 22,744 $ 16,899 $ (35,175 ) $ 355,704 Timing of Revenue Recognition: Services transferred at a point in time $ — $ — $ — $ 16,345 $ (7,978 ) $ 8,367 Services transferred over time 171,862 176,708 13,603 — (18,079 ) 344,094 Revenue from Contracts with Customers $ 171,862 $ 176,708 $ 13,603 $ 16,345 $ (26,057 ) $ 352,461 Six Months Ended June 30, 2019 Electric Utilities Gas Utilities Power Generation (a) Mining Inter-company Revenues (a) Total Customer types: (in thousands) Retail $ 293,195 $ 477,905 $ — $ 28,257 $ (15,169 ) $ 784,188 Transportation — 73,140 — — (708 ) 72,432 Wholesale 15,124 — 30,531 — (26,509 ) 19,146 Market - off-system sales 10,140 378 — — (3,559 ) 6,959 Transmission/Other 28,591 24,802 — — (8,402 ) 44,991 Revenue from contracts with customers $ 347,050 $ 576,225 $ 30,531 $ 28,257 $ (54,347 ) $ 927,716 Other revenues 2,231 324 19,422 1,217 (19,212 ) 3,982 Total revenues $ 349,281 $ 576,549 $ 49,953 $ 29,474 $ (73,559 ) $ 931,698 Timing of revenue recognition: Services transferred at a point in time $ — $ — $ — $ 28,257 $ (15,169 ) $ 13,088 Services transferred over time 347,050 576,225 30,531 — (39,178 ) 914,628 Revenue from contracts with customers $ 347,050 $ 576,225 $ 30,531 $ 28,257 $ (54,347 ) $ 927,716 Six Months Ended June 30, 2018 Electric Utilities Gas Utilities Power Generation (a) Mining Inter-company Revenues (a) Total Customer Types: Retail $ 292,434 $ 477,257 $ — $ 32,902 $ (15,821 ) $ 786,772 Transportation — 70,681 — — (710 ) 69,971 Wholesale 17,241 — 28,371 — (25,521 ) 20,091 Market - Off-System Sales 9,082 589 — — (4,182 ) 5,489 Transmission/Other 26,427 24,341 — — (7,275 ) 43,493 Revenue from contracts with customers $ 345,184 $ 572,868 $ 28,371 $ 32,902 $ (53,509 ) $ 925,816 Other Revenues 1,987 2,096 18,311 1,125 (18,242 ) 5,277 Total Revenues $ 347,171 $ 574,964 $ 46,682 $ 34,027 $ (71,751 ) $ 931,093 Timing of Revenue Recognition: Services transferred at a point in time $ — $ — $ — $ 32,902 $ (15,820 ) $ 17,082 Services transferred over time 345,184 572,868 28,371 — (37,689 ) 908,734 Revenue from contracts with customers $ 345,184 $ 572,868 $ 28,371 $ 32,902 $ (53,509 ) $ 925,816 (a) Due to the changes in our segment disclosures discussed in Note 3, Power Generation Wholesale revenue was revised for the three and six months ended June 30, 2018, which resulted in an increase of $0.9 million and $1.7 million , respectively. The changes to Power Generation Wholesale revenue were offset by changes to eliminations in Inter-company Revenues within Corporate and Other and there was no impact to our consolidated Total Revenue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further discussed in Note 4. We do not typically incur costs that would be capitalized to obtain or fulfill a revenue contract.</t>
  </si>
  <si>
    <t>Revenue (Tables)</t>
  </si>
  <si>
    <t>Disaggregation of Revenue</t>
  </si>
  <si>
    <t>Six Months Ended June 30, 2019 Electric Utilities Gas Utilities Power Generation (a) Mining Inter-company Revenues (a) Total Customer types: (in thousands) Retail $ 293,195 $ 477,905 $ — $ 28,257 $ (15,169 ) $ 784,188 Transportation — 73,140 — — (708 ) 72,432 Wholesale 15,124 — 30,531 — (26,509 ) 19,146 Market - off-system sales 10,140 378 — — (3,559 ) 6,959 Transmission/Other 28,591 24,802 — — (8,402 ) 44,991 Revenue from contracts with customers $ 347,050 $ 576,225 $ 30,531 $ 28,257 $ (54,347 ) $ 927,716 Other revenues 2,231 324 19,422 1,217 (19,212 ) 3,982 Total revenues $ 349,281 $ 576,549 $ 49,953 $ 29,474 $ (73,559 ) $ 931,698 Timing of revenue recognition: Services transferred at a point in time $ — $ — $ — $ 28,257 $ (15,169 ) $ 13,088 Services transferred over time 347,050 576,225 30,531 — (39,178 ) 914,628 Revenue from contracts with customers $ 347,050 $ 576,225 $ 30,531 $ 28,257 $ (54,347 ) $ 927,716 Six Months Ended June 30, 2018 Electric Utilities Gas Utilities Power Generation (a) Mining Inter-company Revenues (a) Total Customer Types: Retail $ 292,434 $ 477,257 $ — $ 32,902 $ (15,821 ) $ 786,772 Transportation — 70,681 — — (710 ) 69,971 Wholesale 17,241 — 28,371 — (25,521 ) 20,091 Market - Off-System Sales 9,082 589 — — (4,182 ) 5,489 Transmission/Other 26,427 24,341 — — (7,275 ) 43,493 Revenue from contracts with customers $ 345,184 $ 572,868 $ 28,371 $ 32,902 $ (53,509 ) $ 925,816 Other Revenues 1,987 2,096 18,311 1,125 (18,242 ) 5,277 Total Revenues $ 347,171 $ 574,964 $ 46,682 $ 34,027 $ (71,751 ) $ 931,093 Timing of Revenue Recognition: Services transferred at a point in time $ — $ — $ — $ 32,902 $ (15,820 ) $ 17,082 Services transferred over time 345,184 572,868 28,371 — (37,689 ) 908,734 Revenue from contracts with customers $ 345,184 $ 572,868 $ 28,371 $ 32,902 $ (53,509 ) $ 925,816 (a) Due to the changes in our segment disclosures discussed in Note 3, Power Generation Wholesale revenue was revised for the three and six months ended June 30, 2018, which resulted in an increase of $0.9 million and $1.7 million , respectively. The changes to Power Generation Wholesale revenue were offset by changes to eliminations in Inter-company Revenues within Corporate and Other and there was no impact to our consolidated Total Revenues.</t>
  </si>
  <si>
    <t>Business Segment Information (Tables)</t>
  </si>
  <si>
    <t>Segment information and Corporate and Other is as follows (in thousands): Three Months Ended June 30, 2019 External Operating Revenue Inter-company Operating Revenue Total Revenues Contract Customers Other Revenues Contract Customers Other Revenues Segment: Electric Utilities $ 159,140 $ 1,977 $ 5,237 $ — $ 166,354 Gas Utilities 163,303 1,443 723 — 165,469 Power Generation (a) 1,765 434 13,297 9,212 24,708 Mining 5,538 288 6,890 329 13,045 Inter-company eliminations (a) — — (26,147 ) (9,541 ) (35,688 ) Total $ 329,746 $ 4,142 $ — $ — $ 333,888 Three Months Ended June 30, 2018 External Operating Revenue Inter-company Operating Revenue Total Revenues Contract Customers Other Revenues Contract Customers Other Revenues Segment: Electric Utilities $ 166,565 $ 1,754 $ 5,297 $ — $ 173,616 Gas Utilities 176,399 912 309 — 177,620 Power Generation (a) 1,130 348 12,473 8,793 22,744 Mining 8,367 229 7,978 325 16,899 Inter-company eliminations (a) — — (26,057 ) (9,118 ) (35,175 ) Total $ 352,461 $ 3,243 $ — $ — $ 355,704 Six Months Ended June 30, 2019 External Operating Revenue Inter-company Operating Revenue Total Revenues Contract Customers Other Revenues Contract Customers Other Revenues Segment: Electric Utilities $ 335,803 $ 2,231 $ 11,247 $ — $ 349,281 Gas Utilities 574,803 324 1,422 — 576,549 Power Generation (a) 4,022 870 26,509 18,552 49,953 Mining 13,088 557 15,169 660 29,474 Inter-company eliminations (a) — — (54,347 ) (19,212 ) (73,559 ) Total $ 927,716 $ 3,982 $ — $ — $ 931,698 Six Months Ended June 30, 2018 External Operating Revenue Inter-company Operating Revenue Total Revenues Contract Customers Other Revenues Contract Customers Other Revenues Segment: Electric Utilities $ 333,743 $ 1,987 $ 11,441 $ — $ 347,171 Gas Utilities 572,141 2,096 727 — 574,964 Power Generation (a) 2,850 718 25,521 17,593 46,682 Mining 17,082 476 15,820 649 34,027 Inter-company eliminations (a) — — (53,509 ) (18,242 ) (71,751 ) Total $ 925,816 $ 5,277 $ — $ — $ 931,093 (a) Due to the changes in our segment disclosures, Power Generation Inter-company Operating Revenue for Contract Customers was revised for the three and six months ended June 30, 2018 which resulted in an increase of $0.9 million and $1.7 million , respectively. The changes to Power Generation were offset by changes to Inter-company eliminations within Corporate and Other and there was no impact on our consolidated Total revenues. Three Months Ended June 30, Six Months Ended June 30, 2019 2018 2019 2018 Adjusted operating income: Electric Utilities (a) $ 33,546 $ 41,200 $ 74,566 $ 79,680 Gas Utilities 8,557 16,485 111,871 111,928 Power Generation (a) 10,156 8,877 22,123 20,652 Mining 1,640 3,825 5,977 8,096 Corporate and Other (a) 102 (836 ) (405 ) (2,531 ) Operating income 54,001 69,551 214,132 217,825 Interest expense, net (34,265 ) (34,534 ) (68,982 ) (69,529 ) Other income (expense), net 264 (1,309 ) (525 ) (1,413 ) Income tax benefit (expense) (b) (2,307 ) (6,541 ) (19,570 ) 19,261 Income from continuing operations 17,693 27,167 125,055 166,144 Net (loss) from discontinued operations — (2,427 ) — (4,770 ) Net income 17,693 24,740 125,055 161,374 Net income attributable to noncontrolling interest (3,110 ) (2,823 ) (6,664 ) (6,453 ) Net income available for common stock $ 14,583 $ 21,917 $ 118,391 $ 154,921 ___________ (a) Due to the changes in our segment disclosures, Adjusted operating income was revised for the three and six months ended June 30, 2018, which resulted in an increase (decrease) as follows (in millions): Segment Three Months Ended June 30, 2018 Six Months Ended June 30, 2018 Electric Utilities $ 1.6 $ 3.3 Power Generation (1.4 ) (3.0 ) Corporate and Other (0.2 ) (0.3 ) $ — $ — (b) Income tax benefit (expense) for the six months ended June 30, 2018 included a $49 million tax benefit resulting from legal entity restructuring. See Note 18 for more information.</t>
  </si>
  <si>
    <t>Reconciliation of Assets from Segment to Consolidated</t>
  </si>
  <si>
    <t>Segment information and Corporate and Other balances included in the accompanying Condensed Consolidated Balance Sheets were as follows (in thousands): Total assets (net of inter-company eliminations) as of: June 30, 2019 December 31, 2018 Segment: Electric Utilities (a) $ 2,777,803 $ 2,707,695 Gas Utilities 3,645,840 3,623,475 Power Generation (a) 379,140 342,085 Mining 62,491 80,594 Corporate and Other 216,179 209,478 Total assets $ 7,081,453 $ 6,963,327 ___________ (a) Due to the changes in our segment disclosures, Electric Utilities and Power Generation Total assets were revised as of December 31, 2018 which resulted in an increase (decrease) of ($188) million and $188 million , respectively. There was no impact on our consolidated Total assets.</t>
  </si>
  <si>
    <t>Accounts Receivable (Tables)</t>
  </si>
  <si>
    <t>Accounts Receivable and Allowance for Doubtful Accounts</t>
  </si>
  <si>
    <t xml:space="preserve">Following is a summary of Accounts receivable, net included in the accompanying Condensed Consolidated Balance Sheets (in thousands) as of: Accounts Unbilled Less Allowance for Accounts June 30, 2019 Receivable, Trade Revenue Doubtful Accounts Receivable, net Electric Utilities $ 39,982 $ 31,573 $ (526 ) $ 71,029 Gas Utilities 67,686 23,753 (4,391 ) 87,048 Power Generation 2,867 — — 2,867 Mining 2,505 — — 2,505 Corporate 3,233 — (169 ) 3,064 Total $ 116,273 $ 55,326 $ (5,086 ) $ 166,513 Accounts Unbilled Less Allowance for Accounts December 31, 2018 Receivable, Trade Revenue Doubtful Accounts Receivable, net Electric Utilities $ 39,721 $ 35,125 $ (448 ) $ 74,398 Gas Utilities 96,123 90,521 (2,592 ) 184,052 Power Generation 1,876 — — 1,876 Mining 3,988 — — 3,988 Corporate 5,008 — (169 ) 4,839 Total $ 146,716 $ 125,646 $ (3,209 ) $ 269,153 </t>
  </si>
  <si>
    <t>Regulatory Accounting (Tables)</t>
  </si>
  <si>
    <t>Schedule of Regulatory Assets and Liabilities</t>
  </si>
  <si>
    <t>We had the following regulatory assets and liabilities (in thousands) as of: June 30, 2019 December 31, 2018 Regulatory assets Deferred energy and fuel cost adjustments (a) $ 34,257 $ 29,661 Deferred gas cost adjustments (a) 2,342 3,362 Gas price derivatives (a) 3,945 6,201 Deferred taxes on AFUDC (b) 7,716 7,841 Employee benefit plans (c) 109,899 110,524 Environmental (a) 931 959 Loss on reacquired debt (a) 20,140 21,001 Renewable energy standard adjustment (a) 1,994 1,722 Deferred taxes on flow through accounting (c) 36,552 31,044 Decommissioning costs (b) 11,518 11,700 Gas supply contract termination (a) 11,413 14,310 Other regulatory assets (a) 42,342 45,910 Total regulatory assets 283,049 284,235 Less current regulatory assets (48,925 ) (48,776 ) Regulatory assets, non-current $ 234,124 $ 235,459 Regulatory liabilities Deferred energy and gas costs (a) $ 16,808 $ 6,991 Employee benefit plan costs and related deferred taxes (c) 41,814 42,533 Cost of removal (a) 158,477 150,123 Excess deferred income taxes (c) 307,871 310,562 TCJA revenue reserve 11,436 18,032 Other regulatory liabilities (c) 18,150 12,553 Total regulatory liabilities 554,556 540,794 Less current regulatory liabilities (39,642 ) (29,810 ) Regulatory liabilities, non-current $ 514,914 $ 510,984 __________ (a) We are allowed recovery of costs, but we are not allowed a rate of return. (b) In addition to recovery of costs, we are allowed a rate of return. (c) In addition to recovery or repayment of costs, we are allowed a return on a portion of this amount or a reduction in rate base.</t>
  </si>
  <si>
    <t>Materials, Supplies and Fuel (Tables)</t>
  </si>
  <si>
    <t>The following amounts by major classification are included in Materials, supplies and fuel in the accompanying Condensed Consolidated Balance Sheets (in thousands) as of: June 30, 2019 December 31, 2018 Materials and supplies $ 80,639 $ 75,081 Fuel - Electric Utilities 2,350 2,850 Natural gas in storage held for distribution 19,841 39,368 Total materials, supplies and fuel $ 102,830 $ 117,299</t>
  </si>
  <si>
    <t>Earnings Per Share (Tables)</t>
  </si>
  <si>
    <t>Schedule of Earnings Per Share Reconciliation</t>
  </si>
  <si>
    <t>A reconciliation of share amounts used to compute Earnings (loss) per share in the accompanying Condensed Consolidated Statements of Income was as follows (in thousands): Three Months Ended June 30, Six Months Ended June 30, 2019 2018 2019 2018 Net income available for common stock $ 14,583 $ 21,917 $ 118,391 $ 154,921 Weighted average shares - basic 60,467 53,355 60,195 53,337 Dilutive effect of: Equity Units (a) — 1,057 — 904 Equity compensation 139 108 138 120 Weighted average shares - diluted 60,606 54,520 60,333 54,361 __________ (a) Calculated using the treasury stock method. On November 1, 2018, we completed settlement of the stock purchase contracts that were components of the Equity Units issued in November 2015.</t>
  </si>
  <si>
    <t>Schedule of Antidilutive Securities Excluded from Computation of Earnings Per Share</t>
  </si>
  <si>
    <t>The following outstanding securities were excluded in the computation of diluted net income (loss) per share as their inclusion would have been anti-dilutive (in thousands): Three Months Ended June 30, Six Months Ended June 30, 2019 2018 2019 2018 Equity compensation — 15 — 17 Anti-dilutive shares — 15 — 17</t>
  </si>
  <si>
    <t>Notes Payable, Current Maturities and Debt (Tables)</t>
  </si>
  <si>
    <t>Schedule of Short-term Debt</t>
  </si>
  <si>
    <t>We had the following notes payable outstanding in the accompanying Condensed Consolidated Balance Sheets (in thousands) as of: June 30, 2019 December 31, 2018 Balance Outstanding Letters of Credit Balance Outstanding Letters of Credit Revolving Credit Facility $ — $ 10,429 $ — $ 22,311 CP Program 102,500 — 185,620 — Total $ 102,500 $ 10,429 $ 185,620 $ 22,311</t>
  </si>
  <si>
    <t>Risk Management Activities (Tables)</t>
  </si>
  <si>
    <t>Contract or notional amounts and terms of marketing activities and derivative commodity instruments</t>
  </si>
  <si>
    <t xml:space="preserve">The contract or notional amounts and terms of the natural gas derivative commodity instruments held at our utilities are composed of both long and short positions. We were in a net long position as of: June 30, 2019 December 31, 2018 Notional (MMBtus) Maximum Term (months) (a) Notional (MMBtus) Maximum Term (months) (a) Natural gas futures purchased 2,480,000 18 4,000,000 24 Natural gas options purchased, net 2,160,000 9 4,320,000 13 Natural gas basis swaps purchased 2,360,000 18 3,960,000 24 Natural gas over-the-counter swaps, net (b) 6,020,000 23 3,660,000 24 Natural gas physical contracts, net (c) 1,717,075 9 18,325,852 30 __________ (a) Term reflects the maximum forward period hedged. (b) As of June 30, 2019 , 2,130,000 MMBtus were designated as cash flow hedges. (c) Volumes exclude contracts that qualify for the normal purchase, normal sales exception. </t>
  </si>
  <si>
    <t>Derivative Instruments, Gain (Loss)</t>
  </si>
  <si>
    <t>The impacts of cash flow hedges on our Condensed Consolidated Statements of Income is presented below for the three and six months ended June 30, 2019 and 2018 .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9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83 Total $ (630 ) Three Months Ended June 30, 2018 (in thousands) Derivatives in Cash Flow Hedging Relationships Location of Reclassifications from AOCI into Income Amount of Gain/(Loss) Reclassified from AOCI into Income Interest rate swaps Interest expense $ (713 ) Commodity derivatives Fuel, purchased power and cost of natural gas sold (163 ) Total $ (876 ) Six Months Ended June 30, 2019 (in thousands) Derivatives in Cash Flow Hedging Relationships Location of Reclassifications from AOCI into Income Amount of Gain/(Loss) Reclassified from AOCI into Income Interest rate swaps Interest expense $ (1,426 ) Commodity derivatives Fuel, purchased power and cost of natural gas sold 637 Total $ (789 ) Six Months Ended June 30, 2018 (in thousands) Derivatives in Cash Flow Hedging Relationships Location of Reclassifications from AOCI into Income Amount of Gain/(Loss) Reclassified from AOCI into Income Interest rate swaps Interest expense $ (1,426 ) Commodity derivatives Fuel, purchased power and cost of natural gas sold (784 ) Total $ (2,210 ) The following tables summarize the gains and losses arising from hedging transactions that were recognized as a component of other comprehensive income (loss) for the three and six months ended June 30, 2019 and 2018 . Three Months Ended June 30, 2019 2018 (in thousands) Increase (decrease) in fair value: Forward commodity contracts $ (518 ) $ 48 Recognition of (gains) losses in earnings due to settlements: Interest rate swaps 713 713 Forward commodity contracts (83 ) 163 Total other comprehensive income (loss) from hedging $ 112 $ 924 Six Months Ended June 30, 2019 2018 (in thousands) Increase (decrease) in fair value: Forward commodity contracts $ (284 ) $ (249 ) Recognition of (gains) losses in earnings due to settlements: Interest rate swaps 1,426 1,426 Forward commodity contracts (637 ) 784 Total other comprehensive income (loss) from hedging $ 505 $ 1,961 Derivatives Not Designated as Hedge Instruments The following table summarizes the impacts of derivative instruments not designated as hedge instruments on our Condensed Consolidated Statements of Income for the three and six months ended June 30, 2019 and 2018 (in thousands). Note that this presentation does not reflect gains or losses arising from the underlying physical transactions; therefore, it is not indicative of the economic profit or loss we realized when the underlying physical and financial transactions were settled. Three Months Ended June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85 ) $ 771 $ (1,185 ) $ 771 Six Months Ended June 30, 2019 2018 Derivatives Not Designated as Hedging Instruments Location of Gain/(Loss) on Derivatives Recognized in Income Amount of Gain/(Loss) on Derivatives Recognized in Income Amount of Gain/(Loss) on Derivatives Recognized in Income Commodity derivatives Fuel, purchased power and cost of natural gas sold $ (1,160 ) $ 1,025 $ (1,160 ) $ 1,025 As discussed above, financial instruments used in our regulated utilities are not designated as cash flow hedges. However, there is no earnings impact because the unrealized gains and losses arising from the use of these financial instruments are recorded as Regulatory assets or Regulatory liabilities. The net unrealized losses included in our Regulatory asset or Regulatory liability accounts related to the hedges in our utilities were $3.9 million and $6.2 million for June 30, 2019 and December 31, 2018 , respectively.</t>
  </si>
  <si>
    <t>Fair Value Measurements (Tables)</t>
  </si>
  <si>
    <t>Schedule of Fair Value Hierarchy, Measured on Recurring Basis</t>
  </si>
  <si>
    <t xml:space="preserve">Recurring Fair Value Measurements As of June 30, 2019 Level 1 Level 2 Level 3 Cash Collateral and Counterparty Netting Total (in thousands) Assets: Commodity derivatives — Utilities $ — $ 986 $ — $ (575 ) $ 411 Total $ — $ 986 $ — $ (575 ) $ 411 Liabilities: Commodity derivatives — Utilities $ — $ 5,567 $ — $ (3,945 ) $ 1,622 Total $ — $ 5,567 $ — $ (3,945 ) $ 1,622 As of December 31, 2018 Level 1 Level 2 Level 3 Cash Collateral and Counterparty Netting Total (in thousands) Assets: Commodity derivatives — Utilities $ — $ 2,927 $ — $ (1,408 ) $ 1,519 Total $ — $ 2,927 $ — $ (1,408 ) $ 1,519 Liabilities: Commodity derivatives — Utilities $ — $ 6,801 $ — $ (5,794 ) $ 1,007 Total $ — $ 6,801 $ — $ (5,794 ) $ 1,007 </t>
  </si>
  <si>
    <t>Schedule of Derivative Instruments Balance Sheet Location</t>
  </si>
  <si>
    <t>The following table presents the fair value and balance sheet classification of our derivative instruments (in thousands) as of: Balance Sheet Location June 30, 2019 December 31, 2018 Derivatives designated as hedges: Asset derivative instruments: Current commodity derivatives Derivative assets — current $ — $ 415 Noncurrent commodity derivatives Other assets, non-current 4 18 Liability derivative instruments: Current commodity derivatives Derivative liabilities — current (449 ) (114 ) Noncurrent commodity derivatives Other deferred credits and other liabilities (58 ) (4 ) Total derivatives designated as hedges $ (503 ) $ 315 Derivatives not designated as hedges: Asset derivative instruments: Current commodity derivatives Derivative assets — current $ 405 $ 1,085 Noncurrent commodity derivatives Other assets, non-current 2 1 Liability derivative instruments: Current commodity derivatives Derivative liabilities — current (1,042 ) (833 ) Noncurrent commodity derivatives Other deferred credits and other liabilities (73 ) (56 ) Total derivatives not designated as hedges $ (708 ) $ 197</t>
  </si>
  <si>
    <t>Fair Value of Financial Instruments (Tables)</t>
  </si>
  <si>
    <t>were as follows (in thousands) as of: June 30, 2019 December 31, 2018 Carrying Amount Fair Value Carrying Amount Fair Value Long-term debt, including current maturities (a) (b) $ 3,055,415 $ 3,337,314 $ 2,956,578 $ 3,039,108 __________ (a) Long-term debt is valued based on observable inputs available either directly or indirectly for similar liabilities in active markets and therefore is classified in Level 2 in the fair value hierarchy. (b) Carrying amount of long-term debt is net of deferred financing costs.</t>
  </si>
  <si>
    <t>Other Comprehensive Income (Loss) (Tables)</t>
  </si>
  <si>
    <t>Reclassification Out of Accumulated Other Comprehensive Income (Loss)</t>
  </si>
  <si>
    <t>The following table details reclassifications out of AOCI and into net income. The amounts in parentheses below indicate decreases to net income in the Condensed Consolidated Statements of Income for the period, net of tax (in thousands): Location on the Condensed Consolidated Statements of Income Amount Reclassified from AOCI Three Months Ended Six Months Ended June 30, 2019 June 30, 2018 June 30, 2019 June 30, 2018 Gains and (losses) on cash flow hedges: Interest rate swaps Interest expense $ (713 ) $ (713 ) $ (1,426 ) $ (1,426 ) Commodity contracts Fuel, purchased power and cost of natural gas sold 83 (163 ) 637 (784 ) (630 ) (876 ) (789 ) (2,210 ) Income tax Income tax benefit (expense) 153 197 188 494 Total reclassification adjustments related to cash flow hedges, net of tax $ (477 ) $ (679 ) $ (601 ) $ (1,716 ) Amortization of components of defined benefit plans: Prior service cost Operations and maintenance $ 20 $ 44 $ 39 $ 89 Actuarial gain (loss) Operations and maintenance (221 ) (622 ) (441 ) (1,244 ) (201 ) (578 ) (402 ) (1,155 ) Income tax Income tax benefit (expense) 47 126 95 252 Total reclassification adjustments related to defined benefit plans, net of tax $ (154 ) $ (452 ) $ (307 ) $ (903 ) Total reclassifications $ (631 ) $ (1,131 ) $ (908 ) $ (2,619 )</t>
  </si>
  <si>
    <t>Schedule of Accumulated Other Comprehensive Income (Loss)</t>
  </si>
  <si>
    <t>Balances by classification included within AOCI, net of tax on the accompanying Condensed Consolidated Balance Sheets were as follows (in thousands): Interest Rate Swaps Commodity Derivatives Employee Benefit Plans Total As of December 31, 2018 $ (17,307 ) $ 328 $ (9,937 ) $ (26,916 ) Other comprehensive income (loss) before reclassifications — (219 ) — (219 ) Amounts reclassified from AOCI 1,091 (490 ) 307 908 As of June 30, 2019 $ (16,216 ) $ (381 ) $ (9,630 ) $ (26,227 ) Interest Rate Swaps Commodity Derivatives Employee Benefit Plans Total Balance as of December 31, 2017 $ (19,581 ) $ (518 ) $ (21,103 ) $ (41,202 ) Other comprehensive income (loss) before reclassifications — (198 ) — (198 ) Amounts reclassified from AOCI 1,122 594 903 2,619 Reclassifications of certain tax effects from AOCI 15 — 3 18 As of June 30, 2018 $ (18,444 ) $ (122 ) $ (20,197 ) $ (38,763 )</t>
  </si>
  <si>
    <t>Supplemental Disclosure of Cash Flow Information (Tables)</t>
  </si>
  <si>
    <t>Six Months Ended June 30, 2019 June 30, 2018 (in thousands) Non-cash investing and financing activities — Property, plant and equipment acquired with accrued liabilities $ 83,486 $ 37,168 Cash (paid) refunded during the period — Interest (net of amounts capitalized) $ (67,624 ) $ (67,119 ) Income taxes $ 1,790 $ (14,837 )</t>
  </si>
  <si>
    <t>Employee Benefit Plans (Tables)</t>
  </si>
  <si>
    <t>Schedule of Net Benefit Costs</t>
  </si>
  <si>
    <t>The components of net periodic benefit cost for the Defined Benefit Pension Plan were as follows (in thousands): Three Months Ended June 30, Six Months Ended June 30, 2019 2018 2019 2018 Service cost $ 1,345 $ 1,709 $ 2,691 $ 3,417 Interest cost 4,344 3,868 8,687 7,735 Expected return on plan assets (6,100 ) (6,185 ) (12,200 ) (12,370 ) Prior service cost 7 14 13 29 Net loss (gain) 940 2,157 1,881 4,315 Net periodic benefit cost $ 536 $ 1,563 $ 1,072 $ 3,126 Defined Benefit Postretirement Healthcare Plans The components of net periodic benefit cost for the Defined Benefit Postretirement Healthcare Plans were as follows (in thousands): Three Months Ended June 30, Six Months Ended June 30, 2019 2018 2019 2018 Service cost $ 454 $ 572 $ 908 $ 1,145 Interest cost 563 521 1,123 1,042 Expected return on plan assets (58 ) (56 ) (115 ) (113 ) Prior service cost (benefit) (100 ) (99 ) (199 ) (198 ) Net loss (gain) — 54 — 108 Net periodic benefit cost $ 859 $ 992 $ 1,717 $ 1,984 Supplemental Non-qualified Defined Benefit and Defined Contribution Plans The components of net periodic benefit cost for the Supplemental Non-qualified Defined Benefit and Defined Contribution Plans were as follows (in thousands): Three Months Ended June 30, Six Months Ended June 30, 2019 2018 2019 2018 Service cost $ 692 $ 435 $ 1,977 $ 715 Interest cost 324 292 648 585 Prior service cost 1 1 1 1 Net loss (gain) 134 250 268 500 Net periodic benefit cost $ 1,151 $ 978 $ 2,894 $ 1,801</t>
  </si>
  <si>
    <t>Schedule of Defined Benefit Plans Contributions</t>
  </si>
  <si>
    <t>Contributions made in 2019 and anticipated contributions for 2019 and 2020 are as follows (in thousands): Contributions Made Contributions Made Additional Contributions Contributions Three Months Ended June 30, 2019 Six Months Ended June 30, 2019 Anticipated for 2019 Anticipated for 2020 Defined Benefit Pension Plan $ — $ — $ 12,700 $ 12,700 Non-pension Defined Benefit Postretirement Healthcare Plans $ 1,108 $ 2,217 $ 2,217 $ 4,271 Supplemental Non-qualified Defined Benefit and Defined Contribution Plans $ 366 $ 732 $ 732 $ 1,562</t>
  </si>
  <si>
    <t>Commitments and Contingencies (Tables)</t>
  </si>
  <si>
    <t>Unrecorded Unconditional Purchase Obligations Disclosure [Table Text Block]</t>
  </si>
  <si>
    <t>The following is a schedule of unconditional purchase obligations required under the 25 MW Platte River Power Authority PPA (in thousands): 2019 $ 1,831 2020 $ 5,490 2021 $ 5,475 2022 $ 5,475 2023 $ 5,475 Thereafter $ 2,729</t>
  </si>
  <si>
    <t>Accrued Liabilities (Tables)</t>
  </si>
  <si>
    <t>Schedule of Accrued Liabilities</t>
  </si>
  <si>
    <t>The following amounts by major classification are included in Accrued liabilities in the accompanying Condensed Consolidated Balance Sheets (in thousands) as of: June 30, 2019 December 31, 2018 Accrued employee compensation, benefits and withholdings $ 50,996 $ 63,742 Accrued property taxes 34,966 42,510 Customer deposits and prepayments 40,716 43,574 Accrued interest and contract adjustment payments 32,213 31,759 CIAC current portion 1,485 1,485 Other (none of which is individually significant) 28,141 32,431 Total accrued liabilities $ 188,517 $ 215,501</t>
  </si>
  <si>
    <t>Leases (Tables)</t>
  </si>
  <si>
    <t>Lessee Disclosure [Abstract]</t>
  </si>
  <si>
    <t>Lease, Cost</t>
  </si>
  <si>
    <t>The components of lease expense were as follows (in thousands): Income Statement Location Three Months Ended June 30, 2019 Six Months Ended June 30, 2019 Operating lease cost Operations and maintenance $ 385 $ 696 Finance lease cost: Amortization of right-of-use asset Depreciation, depletion and amortization 27 44 Interest on lease liabilities Interest expense incurred net of amounts capitalized (including amortization of debt issuance costs, premiums and discounts) 6 9 Total lease cost $ 418 $ 749</t>
  </si>
  <si>
    <t>Lessee - Supplemental Balance Sheet Information</t>
  </si>
  <si>
    <t>Supplemental balance sheet information related to leases was as follows (in thousands): Balance Sheet Location As of June 30, 2019 Assets: Operating lease assets Other assets, non-current $ 5,161 Finance lease assets Other assets, non-current 521 Total lease assets $ 5,682 Liabilities: Current: Operating leases Accrued liabilities $ 1,003 Finance lease Accrued liabilities 106 Noncurrent: Operating leases Other deferred credits and other liabilities 4,470 Finance lease Other deferred credits and other liabilities 419 Total lease liabilities $ 5,998</t>
  </si>
  <si>
    <t>Lessee - Supplemental Cash Flow Information</t>
  </si>
  <si>
    <t>Supplemental cash flow information related to leases was as follows (in thousands): Six Months Ended June 30, 2019 Cash paid included in the measurement of lease liabilities: Operating cash flows from operating leases $ 528 Operating cash flows from finance lease $ 9 Financing cash flows from finance lease $ 40 Right-of-use assets obtained in exchange for lease obligations: Operating leases $ 2,738 Finance lease $ 67</t>
  </si>
  <si>
    <t>Lessee - Supplemental Weighted Average Schedule</t>
  </si>
  <si>
    <t xml:space="preserve"> As of June 30, 2019 Weighted average remaining lease term (years): Operating leases 8 years Finance lease 5 years Weighted average discount rate: Operating leases 4.25 % Finance lease 4.20 %</t>
  </si>
  <si>
    <t>Lessee - Finance Lease, Liability, Maturity</t>
  </si>
  <si>
    <t xml:space="preserve">As of June 30, 2019 , scheduled maturities of lease liabilities for future years were as follows (in thousands): Operating Leases Finance Lease Total 2019 (a) $ 705 $ 63 $ 768 2020 976 126 1,102 2021 858 126 984 2022 736 126 862 2023 708 126 834 Thereafter 2,654 10 2,664 Total lease payments (b) $ 6,637 $ 577 $ 7,214 Less imputed interest 1,164 52 1,216 Present value of lease liabilities $ 5,473 $ 525 $ 5,998 (a) Includes lease liabilities for the remaining six months of 2019 . (b) Lease payments exclude payments to landlords for common area maintenance, real estate taxes, and insurance. </t>
  </si>
  <si>
    <t>Lessee, Operating Lease, Liability, Maturity</t>
  </si>
  <si>
    <t>As of June 30, 2019 , scheduled maturities of lease liabilities for future years were as follows (in thousands): Operating Leases Finance Lease Total 2019 (a) $ 705 $ 63 $ 768 2020 976 126 1,102 2021 858 126 984 2022 736 126 862 2023 708 126 834 Thereafter 2,654 10 2,664 Total lease payments (b) $ 6,637 $ 577 $ 7,214 Less imputed interest 1,164 52 1,216 Present value of lease liabilities $ 5,473 $ 525 $ 5,998 (a) Includes lease liabilities for the remaining six months of 2019 . (b) Lease payments exclude payments to landlords for common area maintenance, real estate taxes, and insurance. As previously disclosed in Note 14 of the Notes to the Consolidated Financial Statements in our 2018 Annual Report on Form 10-K, prior to the adoption of ASU 2016-02, Leases (Topic 842), the future minimum payments required under operating lease agreements as of December 31, 2018 were as follows (in thousands): Operating Leases 2019 $ 1,052 2020 464 2021 344 2022 224 2023 216 Thereafter 1,776 Total lease payments $ 4,076</t>
  </si>
  <si>
    <t>Lessor Disclosure [Abstract]</t>
  </si>
  <si>
    <t>Operating Lease, Lease Income</t>
  </si>
  <si>
    <t>The components of lease revenue were as follows (in thousands): Income Statement Location Three Months Ended June 30, 2019 Six Months Ended June 30, 2019 Operating lease income Revenue $ 567 $ 1,205</t>
  </si>
  <si>
    <t>Lessor - Operating and Finance Lease, Liability, Maturity</t>
  </si>
  <si>
    <t>As of June 30, 2019 , scheduled maturities of lease receivables for future years were as follows (in thousands): Operating Leases 2019 (a) $ 1,085 2020 2,010 2021 1,843 2022 1,793 2023 1,799 Thereafter 55,481 Total lease receivables $ 64,011 (a) Includes lease receivables for the remaining six months of 2019 .</t>
  </si>
  <si>
    <t>Management's Statement (Details) - USD ($) $ in Thousands</t>
  </si>
  <si>
    <t>Jan. 01, 2019</t>
  </si>
  <si>
    <t>New Accounting Pronouncements or Change in Accounting Principle [Line Items]</t>
  </si>
  <si>
    <t>Operating lease - right of use assets</t>
  </si>
  <si>
    <t>Operating lease obligation liability</t>
  </si>
  <si>
    <t>Cumulative effect of the adoption, net of tax impact</t>
  </si>
  <si>
    <t>Leases, ASU 2016-02</t>
  </si>
  <si>
    <t>Accrued rent receivable</t>
  </si>
  <si>
    <t>Revenue: Disaggregation of Revenue (Details) - USD ($) $ in Thousands</t>
  </si>
  <si>
    <t>Disaggregation of Revenue [Line Items]</t>
  </si>
  <si>
    <t>Revenue from contracts with customers</t>
  </si>
  <si>
    <t>Total revenues</t>
  </si>
  <si>
    <t>Recasting of Intercompany Capital Lease</t>
  </si>
  <si>
    <t>Changes To Our Segment Performance Measure - Revenues</t>
  </si>
  <si>
    <t>Services transferred at a point in time</t>
  </si>
  <si>
    <t>Services transferred over time</t>
  </si>
  <si>
    <t>Other revenues</t>
  </si>
  <si>
    <t>Retail - Electric , Natural Gas and Coal</t>
  </si>
  <si>
    <t>Transportation</t>
  </si>
  <si>
    <t>Wholesale</t>
  </si>
  <si>
    <t>Market - off-system sales</t>
  </si>
  <si>
    <t>Transmission/Other</t>
  </si>
  <si>
    <t>Inter-company Revenues</t>
  </si>
  <si>
    <t>Inter-company Revenues | Services transferred at a point in time</t>
  </si>
  <si>
    <t>Inter-company Revenues | Services transferred over time</t>
  </si>
  <si>
    <t>Inter-company Revenues | Other revenues</t>
  </si>
  <si>
    <t>Inter-company Revenues | Retail - Electric , Natural Gas and Coal</t>
  </si>
  <si>
    <t>Inter-company Revenues | Transportation</t>
  </si>
  <si>
    <t>Inter-company Revenues | Wholesale</t>
  </si>
  <si>
    <t>Inter-company Revenues | Market - off-system sales</t>
  </si>
  <si>
    <t>Inter-company Revenues | Transmission/Other</t>
  </si>
  <si>
    <t>Electric Utilities</t>
  </si>
  <si>
    <t>Electric Utilities | Services transferred at a point in time</t>
  </si>
  <si>
    <t>Electric Utilities | Services transferred over time</t>
  </si>
  <si>
    <t>Electric Utilities | Other revenues</t>
  </si>
  <si>
    <t>Electric Utilities | Retail - Electric , Natural Gas and Coal</t>
  </si>
  <si>
    <t>Electric Utilities | Transportation</t>
  </si>
  <si>
    <t>Electric Utilities | Wholesale</t>
  </si>
  <si>
    <t>Electric Utilities | Market - off-system sales</t>
  </si>
  <si>
    <t>Electric Utilities | Transmission/Other</t>
  </si>
  <si>
    <t>Gas Utilities</t>
  </si>
  <si>
    <t>Gas Utilities | Services transferred at a point in time</t>
  </si>
  <si>
    <t>Gas Utilities | Services transferred over time</t>
  </si>
  <si>
    <t>Gas Utilities | Other revenues</t>
  </si>
  <si>
    <t>Gas Utilities | Retail - Electric , Natural Gas and Coal</t>
  </si>
  <si>
    <t>Gas Utilities | Transportation</t>
  </si>
  <si>
    <t>Gas Utilities | Wholesale</t>
  </si>
  <si>
    <t>Gas Utilities | Market - off-system sales</t>
  </si>
  <si>
    <t>Gas Utilities | Transmission/Other</t>
  </si>
  <si>
    <t>Power Generation</t>
  </si>
  <si>
    <t>Power Generation | Recasting of Intercompany Capital Lease</t>
  </si>
  <si>
    <t>Power Generation | Services transferred at a point in time</t>
  </si>
  <si>
    <t>Power Generation | Services transferred over time</t>
  </si>
  <si>
    <t>Power Generation | Other revenues</t>
  </si>
  <si>
    <t>Power Generation | Retail - Electric , Natural Gas and Coal</t>
  </si>
  <si>
    <t>Power Generation | Transportation</t>
  </si>
  <si>
    <t>Power Generation | Wholesale</t>
  </si>
  <si>
    <t>Power Generation | Market - off-system sales</t>
  </si>
  <si>
    <t>Power Generation | Transmission/Other</t>
  </si>
  <si>
    <t>Mining</t>
  </si>
  <si>
    <t>Mining | Services transferred at a point in time</t>
  </si>
  <si>
    <t>Mining | Services transferred over time</t>
  </si>
  <si>
    <t>Mining | Other revenues</t>
  </si>
  <si>
    <t>Mining | Retail - Electric , Natural Gas and Coal</t>
  </si>
  <si>
    <t>Mining | Transportation</t>
  </si>
  <si>
    <t>Mining | Wholesale</t>
  </si>
  <si>
    <t>Mining | Market - off-system sales</t>
  </si>
  <si>
    <t>Mining | Transmission/Other</t>
  </si>
  <si>
    <t>Business Segment Information: Information Relating to Segment Statement of Income (Details) - USD ($) $ in Thousands</t>
  </si>
  <si>
    <t>Segment Reporting Information</t>
  </si>
  <si>
    <t>Interest expense, net</t>
  </si>
  <si>
    <t>Other Nonoperating Income (Expense) Including Allowance For Funds Used During Construction, Equity</t>
  </si>
  <si>
    <t>Net income available for common stock</t>
  </si>
  <si>
    <t>Changes To Our Segment Performance Measure - Operating Income</t>
  </si>
  <si>
    <t>Legal Entity Restructuring</t>
  </si>
  <si>
    <t>Consolidation, Eliminations</t>
  </si>
  <si>
    <t>Corporate</t>
  </si>
  <si>
    <t>Other Revenues</t>
  </si>
  <si>
    <t>Other Revenues | Inter-company Revenues</t>
  </si>
  <si>
    <t>Other Revenues | Consolidation, Eliminations</t>
  </si>
  <si>
    <t>Other Revenues | Electric Utilities</t>
  </si>
  <si>
    <t>Other Revenues | Gas Utilities</t>
  </si>
  <si>
    <t>Other Revenues | Power Generation</t>
  </si>
  <si>
    <t>Other Revenues | Mining</t>
  </si>
  <si>
    <t>External Operating Revenue</t>
  </si>
  <si>
    <t>External Operating Revenue | Electric Utilities</t>
  </si>
  <si>
    <t>External Operating Revenue | Gas Utilities</t>
  </si>
  <si>
    <t>External Operating Revenue | Power Generation</t>
  </si>
  <si>
    <t>External Operating Revenue | Mining</t>
  </si>
  <si>
    <t>External Operating Revenue | Other Revenues</t>
  </si>
  <si>
    <t>External Operating Revenue | Other Revenues | Electric Utilities</t>
  </si>
  <si>
    <t>External Operating Revenue | Other Revenues | Gas Utilities</t>
  </si>
  <si>
    <t>External Operating Revenue | Other Revenues | Power Generation</t>
  </si>
  <si>
    <t>External Operating Revenue | Other Revenues | Mining</t>
  </si>
  <si>
    <t>Inter-company Operating Revenue | Electric Utilities</t>
  </si>
  <si>
    <t>Inter-company Operating Revenue | Gas Utilities</t>
  </si>
  <si>
    <t>Inter-company Operating Revenue | Power Generation</t>
  </si>
  <si>
    <t>Inter-company Operating Revenue | Mining</t>
  </si>
  <si>
    <t>Inter-company Operating Revenue | Other Revenues | Electric Utilities</t>
  </si>
  <si>
    <t>Inter-company Operating Revenue | Other Revenues | Gas Utilities</t>
  </si>
  <si>
    <t>Inter-company Operating Revenue | Other Revenues | Power Generation</t>
  </si>
  <si>
    <t>Inter-company Operating Revenue | Other Revenues | Mining</t>
  </si>
  <si>
    <t>Business Segment Information: Segment and Corporate Assets (Details) - USD ($) $ in Thousands</t>
  </si>
  <si>
    <t>Segment Reporting, Asset Reconciling Item [Line Items]</t>
  </si>
  <si>
    <t>Assets</t>
  </si>
  <si>
    <t>Changes To Our Segment Performance Measure - Assets</t>
  </si>
  <si>
    <t>Recasting of Intercompany Capital Lease | Electric Utilities</t>
  </si>
  <si>
    <t>Recasting of Intercompany Capital Lease | Power Generation</t>
  </si>
  <si>
    <t>Accounts Receivable (Details) - USD ($) $ in Thousands</t>
  </si>
  <si>
    <t>Accounts Receivable [Line Items]</t>
  </si>
  <si>
    <t>Accounts Receivable, Trade</t>
  </si>
  <si>
    <t>Unbilled Receivables, Current</t>
  </si>
  <si>
    <t>Allowance for Doubtful Accounts</t>
  </si>
  <si>
    <t>Regulatory Accounting (Details) - USD ($) $ in Thousands</t>
  </si>
  <si>
    <t>Regulatory assets</t>
  </si>
  <si>
    <t>Less current regulatory assets</t>
  </si>
  <si>
    <t>Regulatory liabilities</t>
  </si>
  <si>
    <t>Less current regulatory liabilities</t>
  </si>
  <si>
    <t>Deferred energy and gas costs</t>
  </si>
  <si>
    <t>Cost of removal</t>
  </si>
  <si>
    <t>Excess deferred income taxes</t>
  </si>
  <si>
    <t>TCJA revenue reduction</t>
  </si>
  <si>
    <t>Other regulatory liabilities</t>
  </si>
  <si>
    <t>Deferred gas cost adjustments</t>
  </si>
  <si>
    <t>Gas price derivatives</t>
  </si>
  <si>
    <t>Deferred taxes on AFUDC</t>
  </si>
  <si>
    <t>Environmental</t>
  </si>
  <si>
    <t>Loss on reacquired debt</t>
  </si>
  <si>
    <t>Renewable energy standard adjustment</t>
  </si>
  <si>
    <t>Deferred taxes on flow through accounting</t>
  </si>
  <si>
    <t>Decommissioning costs</t>
  </si>
  <si>
    <t>Gas supply contract termination</t>
  </si>
  <si>
    <t>Other regulatory assets</t>
  </si>
  <si>
    <t>Regulatory Accounting: Rate Review (Details) $ in Millions</t>
  </si>
  <si>
    <t>Jun. 25, 2019USD ($)</t>
  </si>
  <si>
    <t>Jun. 04, 2019USD ($)</t>
  </si>
  <si>
    <t>Feb. 01, 2019USD ($)utility</t>
  </si>
  <si>
    <t>Jun. 30, 2019USD ($)utilityMW</t>
  </si>
  <si>
    <t>Jun. 13, 2019utility</t>
  </si>
  <si>
    <t>Mar. 29, 2019utility</t>
  </si>
  <si>
    <t>Wyoming Public Service Commission (WPSC) and South Dakota Public Utilities Commission (SDPUC) | South Dakota Electric and Wyoming Electric | Corriedale Wind Project</t>
  </si>
  <si>
    <t>Public Utilities, General Disclosures [Line Items]</t>
  </si>
  <si>
    <t>Public Utilities, Property, Plant and Equipment, Cost Of Plant Investment | $</t>
  </si>
  <si>
    <t>Utility Plant, Megawatt Capacity | MW</t>
  </si>
  <si>
    <t>Public Utilities, Number of Electric Utilities Jointly Owning Wind Project</t>
  </si>
  <si>
    <t>Kansas Corporation Commission | Black Hills Energy, Kansas Gas</t>
  </si>
  <si>
    <t>Public Utilities, Approved Rate Increase (Decrease), Amount | $</t>
  </si>
  <si>
    <t>Wyoming Public Service Commission (WPSC) | Black Hills Energy, Wyoming Gas | Rate Review Filed with the Regulatory Agency</t>
  </si>
  <si>
    <t>Public Utilities, Requested Rate Increase, Amount | $</t>
  </si>
  <si>
    <t>Public Utilities, Number of Companies Being Merged</t>
  </si>
  <si>
    <t>Nebraska Public Service Commission (NPSC) | Black Hills Energy, Nebraska Gas | Application Filed</t>
  </si>
  <si>
    <t>Nebraska Public Service Commission (NPSC) | Black Hills Energy, Nebraska Gas | Rate Review Expected To Be Filed In The Next Fiscal Year</t>
  </si>
  <si>
    <t>Colorado Public Utilities Commission (CPUC) | Black Hills Energy, Colorado Gas | Rate Review Filed with the Regulatory Agency</t>
  </si>
  <si>
    <t>Materials, Supplies and Fuel (Details) - USD ($) $ in Thousands</t>
  </si>
  <si>
    <t>Materials and supplies</t>
  </si>
  <si>
    <t>Fuel - Electric Utilities</t>
  </si>
  <si>
    <t>Natural gas in storage held for distribution</t>
  </si>
  <si>
    <t>Total materials, supplies and fuel</t>
  </si>
  <si>
    <t>Earnings Per Share: Earnings Per Share Reconciliation (Details) - USD ($) shares in Thousands, $ in Thousands</t>
  </si>
  <si>
    <t>Weighted average shares - basic (in shares)</t>
  </si>
  <si>
    <t>Dilutive effect of:</t>
  </si>
  <si>
    <t>Equity Units (in shares)</t>
  </si>
  <si>
    <t>Equity compensation (in shares)</t>
  </si>
  <si>
    <t>Weighted average shares - diluted (in shares)</t>
  </si>
  <si>
    <t>Earnings Per Share: Anti-dilutive shares (Details) - shares shares in Thousands</t>
  </si>
  <si>
    <t>Antidilutive Securities Excluded from Computation of Earnings Per Share [Line Items]</t>
  </si>
  <si>
    <t>Anti-dilutive shares</t>
  </si>
  <si>
    <t>Equity compensation</t>
  </si>
  <si>
    <t>Notes Payable, Current Maturities and Debt: Schedule of Short-term Debt and Narrative (Details)</t>
  </si>
  <si>
    <t>Jun. 30, 2019USD ($)credit_extension</t>
  </si>
  <si>
    <t>Jun. 30, 2018USD ($)</t>
  </si>
  <si>
    <t>Dec. 31, 2018USD ($)</t>
  </si>
  <si>
    <t>Short-term Debt [Line Items]</t>
  </si>
  <si>
    <t>Letters of Credit</t>
  </si>
  <si>
    <t>Commercial paper, maximum borrowing capacity</t>
  </si>
  <si>
    <t>Commercial Paper</t>
  </si>
  <si>
    <t>Debt instrument, term</t>
  </si>
  <si>
    <t>397 days</t>
  </si>
  <si>
    <t>Short-term interest rate</t>
  </si>
  <si>
    <t>2.60%</t>
  </si>
  <si>
    <t>Revolving Credit Facility</t>
  </si>
  <si>
    <t>Current borrowing capacity</t>
  </si>
  <si>
    <t>Number of one-year extension options | credit_extension</t>
  </si>
  <si>
    <t>1 year</t>
  </si>
  <si>
    <t>Maximum borrowing capacity</t>
  </si>
  <si>
    <t>Commitment fee</t>
  </si>
  <si>
    <t>0.175%</t>
  </si>
  <si>
    <t>Revolving Credit Facility | Base Rate</t>
  </si>
  <si>
    <t>Interest rate</t>
  </si>
  <si>
    <t>0.125%</t>
  </si>
  <si>
    <t>Revolving Credit Facility | Eurodollar</t>
  </si>
  <si>
    <t>1.125%</t>
  </si>
  <si>
    <t>Revolving Credit Facility | Letter of Credit</t>
  </si>
  <si>
    <t>Notes Payable, Current Maturities and Debt: Debt Covenants (Details)</t>
  </si>
  <si>
    <t>Maximum</t>
  </si>
  <si>
    <t>Line of Credit Facility [Line Items]</t>
  </si>
  <si>
    <t>Consolidated Indebtedness to Capitalization Ratio</t>
  </si>
  <si>
    <t>Notes Payable, Current Maturities and Debt: Long-Term Debt (Details) - USD ($) $ in Millions</t>
  </si>
  <si>
    <t>Jun. 17, 2019</t>
  </si>
  <si>
    <t>Base Rate | Corporate Term Loan Due June 2021</t>
  </si>
  <si>
    <t>Long-term Debt, Percentage Bearing Variable Interest, Percentage Rate</t>
  </si>
  <si>
    <t>0.00%</t>
  </si>
  <si>
    <t>Eurodollar | Corporate Term Loan Due June 2021</t>
  </si>
  <si>
    <t>0.70%</t>
  </si>
  <si>
    <t>Black Hills Corporation | London Interbank Offered Rate (LIBOR) | Corporate | Corporate Term Loan Due June 2021</t>
  </si>
  <si>
    <t>Proceeds from Issuance of Debt</t>
  </si>
  <si>
    <t>Black Hills Corporation | London Interbank Offered Rate (LIBOR) | Corporate | Corporate Term Loan Due July 2020</t>
  </si>
  <si>
    <t>Extinguishment of Debt, Amount</t>
  </si>
  <si>
    <t>Equity: At-the-Market Equity Offering Program (Details) - USD ($) $ in Millions</t>
  </si>
  <si>
    <t>Aug. 04, 2017</t>
  </si>
  <si>
    <t>At The Market Equity Offering Program Authorized Aggregate Value</t>
  </si>
  <si>
    <t>Payments of Stock Issuance Costs</t>
  </si>
  <si>
    <t>At The Market Equity Offering Program Shares Issued</t>
  </si>
  <si>
    <t>At The Market Equity Program Proceeds from Sale of Stock</t>
  </si>
  <si>
    <t>Risk Management Activities: Utilities (Details) - Natural Gas, Distribution $ in Millions</t>
  </si>
  <si>
    <t>12 Months Ended</t>
  </si>
  <si>
    <t>Jun. 30, 2019USD ($)MMBTU</t>
  </si>
  <si>
    <t>Dec. 31, 2018MMBTU</t>
  </si>
  <si>
    <t>Derivative [Line Items]</t>
  </si>
  <si>
    <t>Cash Flow Hedge Gain (Loss) to be Reclassified within Twelve Months | $</t>
  </si>
  <si>
    <t>Cash Flow Hedging</t>
  </si>
  <si>
    <t>Derivative, Nonmonetary Notional Amount</t>
  </si>
  <si>
    <t>Natural gas futures purchased</t>
  </si>
  <si>
    <t>Derivative, Remaining Maturity</t>
  </si>
  <si>
    <t>18 months</t>
  </si>
  <si>
    <t>24 months</t>
  </si>
  <si>
    <t>Natural gas options purchased, net</t>
  </si>
  <si>
    <t>9 months</t>
  </si>
  <si>
    <t>13 months</t>
  </si>
  <si>
    <t>Natural gas basis swaps purchased</t>
  </si>
  <si>
    <t>Natural gas over-the-counter swaps, net</t>
  </si>
  <si>
    <t>23 months</t>
  </si>
  <si>
    <t>Credit Risk Derivative Liabilities, at Fair Value | $</t>
  </si>
  <si>
    <t>Natural gas physical contracts, net</t>
  </si>
  <si>
    <t>30 months</t>
  </si>
  <si>
    <t>Risk Management Activities: Cash Flow Hedges (Details) - USD ($) $ in Thousands</t>
  </si>
  <si>
    <t>Interest Costs Incurred</t>
  </si>
  <si>
    <t>Derivative Instruments, Gain (Loss) Reclassified from Accumulated OCI into Income, Effective Portion, Net</t>
  </si>
  <si>
    <t>Cash Flow Hedging | Designated as Hedging Instrument</t>
  </si>
  <si>
    <t>Other Comprehensive Income (Loss), Derivatives Qualifying as Hedges, before Tax</t>
  </si>
  <si>
    <t>Cash Flow Hedging | Interest rate swaps | Designated as Hedging Instrument</t>
  </si>
  <si>
    <t>Cash Flow Hedging | Commodity Contract | Designated as Hedging Instrument</t>
  </si>
  <si>
    <t>Other Comprehensive Income (Loss), Unrealized Gain (Loss) on Derivatives Arising During Period, before Tax</t>
  </si>
  <si>
    <t>Interest expense incurred net of amounts capitalized (including amortization of debt issuance costs, premiums and discounts) | Cash Flow Hedging | Interest rate swaps</t>
  </si>
  <si>
    <t>Cost of Sales | Cash Flow Hedging | Commodity Contract</t>
  </si>
  <si>
    <t>Risk Management Activities: Derivatives Not Designated as Hedge Instruments (Details) - USD ($) $ in Thousands</t>
  </si>
  <si>
    <t>Not Designated as Hedging Instrument</t>
  </si>
  <si>
    <t>Derivative, Gain (Loss) on Derivative, Net</t>
  </si>
  <si>
    <t>Not Designated as Hedging Instrument | Cost of Sales</t>
  </si>
  <si>
    <t>Fair Value Measurements: Schedule of Fair Values (Details) - Fair Value, Measurements, Recurring - USD ($) $ in Thousands</t>
  </si>
  <si>
    <t>Fair Value, Assets and Liabilities Measured on Recurring and Nonrecurring Basis [Line Items]</t>
  </si>
  <si>
    <t>Derivative Asset, Fair Value, Gross Liability and Obligation to Return Cash, Offset</t>
  </si>
  <si>
    <t>Derivative Liability, Fair Value, Gross Asset and Right to Reclaim Cash, Offset</t>
  </si>
  <si>
    <t>Utilities Group</t>
  </si>
  <si>
    <t>Estimate of Fair Value Measurement</t>
  </si>
  <si>
    <t>Derivative Assets, Total</t>
  </si>
  <si>
    <t>Derivative Liabilities, Total</t>
  </si>
  <si>
    <t>Estimate of Fair Value Measurement | Utilities Group</t>
  </si>
  <si>
    <t>Derivative Assets, Commodity Derivatives</t>
  </si>
  <si>
    <t>Derivative Liabilities, Fair Value Disclosure</t>
  </si>
  <si>
    <t>Fair Value, Inputs, Level 1</t>
  </si>
  <si>
    <t>Fair Value, Inputs, Level 1 | Utilities Group</t>
  </si>
  <si>
    <t>Fair Value, Inputs, Level 2</t>
  </si>
  <si>
    <t>Fair Value, Inputs, Level 2 | Utilities Group</t>
  </si>
  <si>
    <t>Fair Value, Inputs, Level 3</t>
  </si>
  <si>
    <t>Fair Value, Inputs, Level 3 | Utilities Group</t>
  </si>
  <si>
    <t>Fair Value Measurements: Balance Sheet Location (Details) - USD ($) $ in Thousands</t>
  </si>
  <si>
    <t>Designated as Hedging Instrument</t>
  </si>
  <si>
    <t>Derivatives, Carrying Amount and Fair Value [Line Items]</t>
  </si>
  <si>
    <t>Derivative Asset, Fair Value, Net</t>
  </si>
  <si>
    <t>Commodity Contract | Designated as Hedging Instrument | Derivative assets — current</t>
  </si>
  <si>
    <t>Derivative Asset, Fair Value, Gross Asset</t>
  </si>
  <si>
    <t>Commodity Contract | Designated as Hedging Instrument | Other assets, non-current</t>
  </si>
  <si>
    <t>Commodity Contract | Designated as Hedging Instrument | Derivative liabilities — current</t>
  </si>
  <si>
    <t>Derivative Liability, Fair Value, Gross Liability</t>
  </si>
  <si>
    <t>Commodity Contract | Designated as Hedging Instrument | Other deferred credits and other liabilities</t>
  </si>
  <si>
    <t>Commodity Contract | Not Designated as Hedging Instrument | Derivative assets — current</t>
  </si>
  <si>
    <t>Commodity Contract | Not Designated as Hedging Instrument | Other assets, non-current</t>
  </si>
  <si>
    <t>Commodity Contract | Not Designated as Hedging Instrument | Derivative liabilities — current</t>
  </si>
  <si>
    <t>Commodity Contract | Not Designated as Hedging Instrument | Other deferred credits and other liabilities</t>
  </si>
  <si>
    <t>Fair Value of Financial Instruments (Details) - USD ($) $ in Thousands</t>
  </si>
  <si>
    <t>Carrying Amount</t>
  </si>
  <si>
    <t>Fair Value, Balance Sheet Grouping, Financial Statement Captions [Line Items]</t>
  </si>
  <si>
    <t>Long-term debt, including current maturities</t>
  </si>
  <si>
    <t>Fair Value</t>
  </si>
  <si>
    <t>Long-term debt, including current maturities, Fair Value</t>
  </si>
  <si>
    <t>Other Comprehensive Income (Loss): Reclassification Out of Accumulated Other Comprehensive Income (Loss) (Details) - USD ($) $ in Thousands</t>
  </si>
  <si>
    <t>Reclassification Adjustment Out Of Accumulated Other Comprehensive Income [Line Items]</t>
  </si>
  <si>
    <t>Income (Loss) from Continuing Operations before Equity Method Investments, Income Taxes, Noncontrolling Interest</t>
  </si>
  <si>
    <t>Reclassification Out Of Accumulated Other Comprehensive Income</t>
  </si>
  <si>
    <t>Accumulated Net Gain (Loss) from Designated or Qualifying Cash Flow Hedges | Reclassification Out Of Accumulated Other Comprehensive Income</t>
  </si>
  <si>
    <t>Accumulated Defined Benefit Plans Adjustment, Net Prior Service Cost (Credit) | Reclassification Out Of Accumulated Other Comprehensive Income</t>
  </si>
  <si>
    <t>Accumulated Defined Benefit Plans Adjustment, Net Unamortized Gain (Loss) | Reclassification Out Of Accumulated Other Comprehensive Income</t>
  </si>
  <si>
    <t>Accumulated Defined Benefit Plans Adjustment | Reclassification Out Of Accumulated Other Comprehensive Income</t>
  </si>
  <si>
    <t>Interest Expense | Cash Flow Hedging | Interest rate swaps</t>
  </si>
  <si>
    <t>Other Comprehensive Income (Loss): Accumulated Other Comprehensive Income (Details) - USD ($) $ in Thousands</t>
  </si>
  <si>
    <t>AOCI Attributable to Parent, Net of Tax [Roll Forward]</t>
  </si>
  <si>
    <t>Accumulated Other Comprehensive Income (Loss), Net of Tax, Period Start</t>
  </si>
  <si>
    <t>Accumulated Other Comprehensive Income (Loss), Net of Tax, Period End</t>
  </si>
  <si>
    <t>Accumulated Defined Benefit Plans Adjustment</t>
  </si>
  <si>
    <t>Other Comprehensive Income (Loss), before Reclassifications, Net of Tax</t>
  </si>
  <si>
    <t>Reclassification from AOCI, Current Period, Tax</t>
  </si>
  <si>
    <t>Reclassification from Accumulated Other Comprehensive Income, Current Period, Net of Tax</t>
  </si>
  <si>
    <t>Accumulated Other Comprehensive Income (loss) | Reclassification Out Of Accumulated Other Comprehensive Income</t>
  </si>
  <si>
    <t>Interest Rate Swaps | Accumulated Net Gain (Loss) from Cash Flow Hedges Attributable to Parent</t>
  </si>
  <si>
    <t>Interest Rate Swaps | Accumulated Net Gain (Loss) from Cash Flow Hedges Attributable to Parent | Reclassification Out Of Accumulated Other Comprehensive Income</t>
  </si>
  <si>
    <t>Commodity Contract | Accumulated Net Gain (Loss) from Cash Flow Hedges Attributable to Parent</t>
  </si>
  <si>
    <t>Commodity Contract | Accumulated Net Gain (Loss) from Cash Flow Hedges Attributable to Parent | Reclassification Out Of Accumulated Other Comprehensive Income</t>
  </si>
  <si>
    <t>Supplemental Disclosure of Cash Flow Information (Details) - USD ($) $ in Thousands</t>
  </si>
  <si>
    <t>Non-cash Investing and Financing Activities from Continuing Operations [Abstract]</t>
  </si>
  <si>
    <t>Property, plant and equipment acquired with accrued liabilities</t>
  </si>
  <si>
    <t>Supplemental Cash Flow Elements [Abstract]</t>
  </si>
  <si>
    <t>Interest (net of amounts capitalized)</t>
  </si>
  <si>
    <t>Income taxes</t>
  </si>
  <si>
    <t>Employee Benefit Plans (Details) - USD ($) $ in Thousands</t>
  </si>
  <si>
    <t>Other Postretirement Benefits Plan</t>
  </si>
  <si>
    <t>Defined Benefit Plan, Net Periodic Benefit Cost (Credit) [Abstract]</t>
  </si>
  <si>
    <t>Service cost</t>
  </si>
  <si>
    <t>Interest cost</t>
  </si>
  <si>
    <t>Expected return on plan assets</t>
  </si>
  <si>
    <t>Prior service cost (benefit)</t>
  </si>
  <si>
    <t>Net loss (gain)</t>
  </si>
  <si>
    <t>Net periodic benefit cost</t>
  </si>
  <si>
    <t>Payment for Pension and Other Postretirement Benefits [Abstract]</t>
  </si>
  <si>
    <t>Contributions by Employer</t>
  </si>
  <si>
    <t>Estimated Future Employer Contributions in Current Fiscal Year</t>
  </si>
  <si>
    <t>Estimated Future Employer Contributions in Next Fiscal Year</t>
  </si>
  <si>
    <t>Defined Benefit Pension Plans</t>
  </si>
  <si>
    <t>Supplemental Non-qualified Defined Benefit and Defined Contribution Plans</t>
  </si>
  <si>
    <t>Commitments and Contingencies: Unconditional Purchase Obligations (Details) $ in Thousands</t>
  </si>
  <si>
    <t>Jun. 30, 2019USD ($)MW</t>
  </si>
  <si>
    <t>Platte River Power Authority Wind Power Agreement</t>
  </si>
  <si>
    <t>Unrecorded Unconditional Purchase Obligation [Line Items]</t>
  </si>
  <si>
    <t>Platte River Power Authority</t>
  </si>
  <si>
    <t>Platte River Power Authority | Power Purchase Agreements</t>
  </si>
  <si>
    <t>2020</t>
  </si>
  <si>
    <t>2021</t>
  </si>
  <si>
    <t>2022</t>
  </si>
  <si>
    <t>2023</t>
  </si>
  <si>
    <t>Thereafter</t>
  </si>
  <si>
    <t>Income Taxes (Details) - USD ($) $ in Thousands</t>
  </si>
  <si>
    <t>Deferred Income Tax (Expense) Benefit</t>
  </si>
  <si>
    <t>Income tax (expense) benefit associated with changes in the prior estimated impact of tax reform on deferred income taxes</t>
  </si>
  <si>
    <t>Effective Tax Rate</t>
  </si>
  <si>
    <t>13.50%</t>
  </si>
  <si>
    <t>19.00%</t>
  </si>
  <si>
    <t>Production tax credits</t>
  </si>
  <si>
    <t>Flow-through repairs deductions</t>
  </si>
  <si>
    <t>Accrued Liabilities (Details) - USD ($) $ in Thousands</t>
  </si>
  <si>
    <t>Accrued employee compensation, benefits and withholdings</t>
  </si>
  <si>
    <t>Accrued property taxes</t>
  </si>
  <si>
    <t>Customer deposits and prepayments</t>
  </si>
  <si>
    <t>Accrued interest and contract adjustment payments</t>
  </si>
  <si>
    <t>CIAC current portion</t>
  </si>
  <si>
    <t>Other (none of which is individually significant)</t>
  </si>
  <si>
    <t>Total accrued liabilities</t>
  </si>
  <si>
    <t>Leases: Lessee (Details)</t>
  </si>
  <si>
    <t>Minimum</t>
  </si>
  <si>
    <t>Lessee, Lease, Description [Line Items]</t>
  </si>
  <si>
    <t>Lessee - Lease Term</t>
  </si>
  <si>
    <t>37 years</t>
  </si>
  <si>
    <t>Leases: Lessee - Lease Costs (Details) - USD ($) $ in Thousands</t>
  </si>
  <si>
    <t>Operating lease cost</t>
  </si>
  <si>
    <t>Amortization of right-of-use asset</t>
  </si>
  <si>
    <t>Interest on lease liabilities</t>
  </si>
  <si>
    <t>Total lease cost</t>
  </si>
  <si>
    <t>Leases: Lessee - Supplemental Balance Sheet Information (Details) $ in Thousands</t>
  </si>
  <si>
    <t>Jun. 30, 2019USD ($)</t>
  </si>
  <si>
    <t>Operating lease assets</t>
  </si>
  <si>
    <t>Finance lease assets</t>
  </si>
  <si>
    <t>Total lease assets</t>
  </si>
  <si>
    <t>Operating lease liability, current</t>
  </si>
  <si>
    <t>Finance lease liability, current</t>
  </si>
  <si>
    <t>Operating lease liability, non-current</t>
  </si>
  <si>
    <t>Finance lease liability, non-current</t>
  </si>
  <si>
    <t>Total lease liabilities</t>
  </si>
  <si>
    <t>Leases: Lessee - Supplemental Cash Flow Information (Details) $ in Thousands</t>
  </si>
  <si>
    <t>Operating cash flows from operating leases</t>
  </si>
  <si>
    <t>Operating cash flows from finance lease</t>
  </si>
  <si>
    <t>Financing cash flows from finance lease</t>
  </si>
  <si>
    <t>Operating leases</t>
  </si>
  <si>
    <t>Finance lease</t>
  </si>
  <si>
    <t>Leases: Lessee - Weighted Average Information (Details)</t>
  </si>
  <si>
    <t>8 years</t>
  </si>
  <si>
    <t>5 years</t>
  </si>
  <si>
    <t>4.25%</t>
  </si>
  <si>
    <t>4.20%</t>
  </si>
  <si>
    <t>Leases: Lessee - Future Minimum Payments (Details) - USD ($) $ in Thousands</t>
  </si>
  <si>
    <t>Operating Leases</t>
  </si>
  <si>
    <t>Total lease payments</t>
  </si>
  <si>
    <t>Less imputed interest</t>
  </si>
  <si>
    <t>Present Value of Lease Liabilities - Operating leases</t>
  </si>
  <si>
    <t>Finance Lease</t>
  </si>
  <si>
    <t>Present value of lease liabilities - Finance Leases</t>
  </si>
  <si>
    <t>Operating and Finance Lease Total</t>
  </si>
  <si>
    <t>Present value of lease liabilities</t>
  </si>
  <si>
    <t>Prior Year End Operating Lease Future Minimum Payments</t>
  </si>
  <si>
    <t>Leases: Lessor (Details) $ in Thousands</t>
  </si>
  <si>
    <t>Lessor, Lease, Description [Line Items]</t>
  </si>
  <si>
    <t>Operating lease income</t>
  </si>
  <si>
    <t>Lessor - Lease Term</t>
  </si>
  <si>
    <t>35 years</t>
  </si>
  <si>
    <t>Leases: Lessor - Future Minimum Payments (Details) $ in Thousands</t>
  </si>
  <si>
    <t>Total lease receivables</t>
  </si>
  <si>
    <t>Subsequent Event (Details)</t>
  </si>
  <si>
    <t>Aug. 02, 2019MW</t>
  </si>
  <si>
    <t>Black Hills Wyoming and Wyoming Electric | Federal Energy Regulatory Commission (FERC) | Subsequent Event</t>
  </si>
  <si>
    <t>Subsequent Event [Line Items]</t>
  </si>
  <si>
    <t>Pending FERC Approval - Number of Megawatts Capacity to be Purchased and Delivered Through Intercompany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61063230</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333888</v>
      </c>
      <c r="C4" s="6" t="n">
        <v>355704</v>
      </c>
      <c r="D4" s="6" t="n">
        <v>931698</v>
      </c>
      <c r="E4" s="6" t="n">
        <v>931093</v>
      </c>
    </row>
    <row r="5" spans="1:5">
      <c r="A5" s="3" t="s">
        <v>61</v>
      </c>
    </row>
    <row r="6" spans="1:5">
      <c r="A6" s="4" t="s">
        <v>62</v>
      </c>
      <c r="B6" s="5" t="n">
        <v>89826</v>
      </c>
      <c r="C6" s="5" t="n">
        <v>104661</v>
      </c>
      <c r="D6" s="5" t="n">
        <v>338605</v>
      </c>
      <c r="E6" s="5" t="n">
        <v>352300</v>
      </c>
    </row>
    <row r="7" spans="1:5">
      <c r="A7" s="4" t="s">
        <v>63</v>
      </c>
      <c r="B7" s="5" t="n">
        <v>124931</v>
      </c>
      <c r="C7" s="5" t="n">
        <v>118282</v>
      </c>
      <c r="D7" s="5" t="n">
        <v>248844</v>
      </c>
      <c r="E7" s="5" t="n">
        <v>234378</v>
      </c>
    </row>
    <row r="8" spans="1:5">
      <c r="A8" s="4" t="s">
        <v>64</v>
      </c>
      <c r="B8" s="5" t="n">
        <v>51595</v>
      </c>
      <c r="C8" s="5" t="n">
        <v>48709</v>
      </c>
      <c r="D8" s="5" t="n">
        <v>102623</v>
      </c>
      <c r="E8" s="5" t="n">
        <v>97299</v>
      </c>
    </row>
    <row r="9" spans="1:5">
      <c r="A9" s="4" t="s">
        <v>65</v>
      </c>
      <c r="B9" s="5" t="n">
        <v>13142</v>
      </c>
      <c r="C9" s="5" t="n">
        <v>13976</v>
      </c>
      <c r="D9" s="5" t="n">
        <v>26661</v>
      </c>
      <c r="E9" s="5" t="n">
        <v>27276</v>
      </c>
    </row>
    <row r="10" spans="1:5">
      <c r="A10" s="4" t="s">
        <v>66</v>
      </c>
      <c r="B10" s="5" t="n">
        <v>393</v>
      </c>
      <c r="C10" s="5" t="n">
        <v>525</v>
      </c>
      <c r="D10" s="5" t="n">
        <v>833</v>
      </c>
      <c r="E10" s="5" t="n">
        <v>2015</v>
      </c>
    </row>
    <row r="11" spans="1:5">
      <c r="A11" s="4" t="s">
        <v>67</v>
      </c>
      <c r="B11" s="5" t="n">
        <v>279887</v>
      </c>
      <c r="C11" s="5" t="n">
        <v>286153</v>
      </c>
      <c r="D11" s="5" t="n">
        <v>717566</v>
      </c>
      <c r="E11" s="5" t="n">
        <v>713268</v>
      </c>
    </row>
    <row r="12" spans="1:5">
      <c r="A12" s="4" t="s">
        <v>68</v>
      </c>
      <c r="B12" s="5" t="n">
        <v>54001</v>
      </c>
      <c r="C12" s="5" t="n">
        <v>69551</v>
      </c>
      <c r="D12" s="5" t="n">
        <v>214132</v>
      </c>
      <c r="E12" s="5" t="n">
        <v>217825</v>
      </c>
    </row>
    <row r="13" spans="1:5">
      <c r="A13" s="3" t="s">
        <v>69</v>
      </c>
    </row>
    <row r="14" spans="1:5">
      <c r="A14" s="4" t="s">
        <v>70</v>
      </c>
      <c r="B14" s="5" t="n">
        <v>-36058</v>
      </c>
      <c r="C14" s="5" t="n">
        <v>-35365</v>
      </c>
      <c r="D14" s="5" t="n">
        <v>-72032</v>
      </c>
      <c r="E14" s="5" t="n">
        <v>-70803</v>
      </c>
    </row>
    <row r="15" spans="1:5">
      <c r="A15" s="4" t="s">
        <v>71</v>
      </c>
      <c r="B15" s="5" t="n">
        <v>1397</v>
      </c>
      <c r="C15" s="5" t="n">
        <v>511</v>
      </c>
      <c r="D15" s="5" t="n">
        <v>2355</v>
      </c>
      <c r="E15" s="5" t="n">
        <v>644</v>
      </c>
    </row>
    <row r="16" spans="1:5">
      <c r="A16" s="4" t="s">
        <v>72</v>
      </c>
      <c r="B16" s="5" t="n">
        <v>396</v>
      </c>
      <c r="C16" s="5" t="n">
        <v>320</v>
      </c>
      <c r="D16" s="5" t="n">
        <v>695</v>
      </c>
      <c r="E16" s="5" t="n">
        <v>630</v>
      </c>
    </row>
    <row r="17" spans="1:5">
      <c r="A17" s="4" t="s">
        <v>73</v>
      </c>
      <c r="B17" s="5" t="n">
        <v>127</v>
      </c>
      <c r="C17" s="5" t="n">
        <v>242</v>
      </c>
      <c r="D17" s="5" t="n">
        <v>175</v>
      </c>
      <c r="E17" s="5" t="n">
        <v>310</v>
      </c>
    </row>
    <row r="18" spans="1:5">
      <c r="A18" s="4" t="s">
        <v>74</v>
      </c>
      <c r="B18" s="5" t="n">
        <v>137</v>
      </c>
      <c r="C18" s="5" t="n">
        <v>-1551</v>
      </c>
      <c r="D18" s="5" t="n">
        <v>-700</v>
      </c>
      <c r="E18" s="5" t="n">
        <v>-1723</v>
      </c>
    </row>
    <row r="19" spans="1:5">
      <c r="A19" s="4" t="s">
        <v>75</v>
      </c>
      <c r="B19" s="5" t="n">
        <v>-34001</v>
      </c>
      <c r="C19" s="5" t="n">
        <v>-35843</v>
      </c>
      <c r="D19" s="5" t="n">
        <v>-69507</v>
      </c>
      <c r="E19" s="5" t="n">
        <v>-70942</v>
      </c>
    </row>
    <row r="20" spans="1:5">
      <c r="A20" s="4" t="s">
        <v>76</v>
      </c>
      <c r="B20" s="5" t="n">
        <v>20000</v>
      </c>
      <c r="C20" s="5" t="n">
        <v>33708</v>
      </c>
      <c r="D20" s="5" t="n">
        <v>144625</v>
      </c>
      <c r="E20" s="5" t="n">
        <v>146883</v>
      </c>
    </row>
    <row r="21" spans="1:5">
      <c r="A21" s="4" t="s">
        <v>77</v>
      </c>
      <c r="B21" s="5" t="n">
        <v>-2307</v>
      </c>
      <c r="C21" s="5" t="n">
        <v>-6541</v>
      </c>
      <c r="D21" s="5" t="n">
        <v>-19570</v>
      </c>
      <c r="E21" s="5" t="n">
        <v>19261</v>
      </c>
    </row>
    <row r="22" spans="1:5">
      <c r="A22" s="4" t="s">
        <v>78</v>
      </c>
      <c r="B22" s="5" t="n">
        <v>17693</v>
      </c>
      <c r="C22" s="5" t="n">
        <v>27167</v>
      </c>
      <c r="D22" s="5" t="n">
        <v>125055</v>
      </c>
      <c r="E22" s="5" t="n">
        <v>166144</v>
      </c>
    </row>
    <row r="23" spans="1:5">
      <c r="A23" s="4" t="s">
        <v>79</v>
      </c>
      <c r="B23" s="5" t="n">
        <v>0</v>
      </c>
      <c r="C23" s="5" t="n">
        <v>-2427</v>
      </c>
      <c r="D23" s="5" t="n">
        <v>0</v>
      </c>
      <c r="E23" s="5" t="n">
        <v>-4770</v>
      </c>
    </row>
    <row r="24" spans="1:5">
      <c r="A24" s="4" t="s">
        <v>80</v>
      </c>
      <c r="B24" s="5" t="n">
        <v>17693</v>
      </c>
      <c r="C24" s="5" t="n">
        <v>24740</v>
      </c>
      <c r="D24" s="5" t="n">
        <v>125055</v>
      </c>
      <c r="E24" s="5" t="n">
        <v>161374</v>
      </c>
    </row>
    <row r="25" spans="1:5">
      <c r="A25" s="4" t="s">
        <v>81</v>
      </c>
      <c r="B25" s="5" t="n">
        <v>-3110</v>
      </c>
      <c r="C25" s="5" t="n">
        <v>-2823</v>
      </c>
      <c r="D25" s="5" t="n">
        <v>-6664</v>
      </c>
      <c r="E25" s="5" t="n">
        <v>-6453</v>
      </c>
    </row>
    <row r="26" spans="1:5">
      <c r="A26" s="4" t="s">
        <v>82</v>
      </c>
      <c r="B26" s="5" t="n">
        <v>14583</v>
      </c>
      <c r="C26" s="5" t="n">
        <v>21917</v>
      </c>
      <c r="D26" s="5" t="n">
        <v>118391</v>
      </c>
      <c r="E26" s="5" t="n">
        <v>154921</v>
      </c>
    </row>
    <row r="27" spans="1:5">
      <c r="A27" s="4" t="s">
        <v>83</v>
      </c>
      <c r="B27" s="6" t="n">
        <v>14583</v>
      </c>
      <c r="C27" s="6" t="n">
        <v>24344</v>
      </c>
      <c r="D27" s="6" t="n">
        <v>118391</v>
      </c>
      <c r="E27" s="6" t="n">
        <v>159691</v>
      </c>
    </row>
    <row r="28" spans="1:5">
      <c r="A28" s="3" t="s">
        <v>84</v>
      </c>
    </row>
    <row r="29" spans="1:5">
      <c r="A29" s="4" t="s">
        <v>85</v>
      </c>
      <c r="B29" s="7" t="n">
        <v>0.24</v>
      </c>
      <c r="C29" s="7" t="n">
        <v>0.46</v>
      </c>
      <c r="D29" s="7" t="n">
        <v>1.97</v>
      </c>
      <c r="E29" s="7" t="n">
        <v>2.99</v>
      </c>
    </row>
    <row r="30" spans="1:5">
      <c r="A30" s="4" t="s">
        <v>86</v>
      </c>
      <c r="B30" s="5" t="n">
        <v>0</v>
      </c>
      <c r="C30" s="8" t="n">
        <v>-0.05</v>
      </c>
      <c r="D30" s="5" t="n">
        <v>0</v>
      </c>
      <c r="E30" s="8" t="n">
        <v>-0.09</v>
      </c>
    </row>
    <row r="31" spans="1:5">
      <c r="A31" s="4" t="s">
        <v>87</v>
      </c>
      <c r="B31" s="8" t="n">
        <v>0.24</v>
      </c>
      <c r="C31" s="8" t="n">
        <v>0.41</v>
      </c>
      <c r="D31" s="8" t="n">
        <v>1.97</v>
      </c>
      <c r="E31" s="8" t="n">
        <v>2.9</v>
      </c>
    </row>
    <row r="32" spans="1:5">
      <c r="A32" s="3" t="s">
        <v>88</v>
      </c>
    </row>
    <row r="33" spans="1:5">
      <c r="A33" s="4" t="s">
        <v>89</v>
      </c>
      <c r="B33" s="8" t="n">
        <v>0.24</v>
      </c>
      <c r="C33" s="8" t="n">
        <v>0.45</v>
      </c>
      <c r="D33" s="8" t="n">
        <v>1.96</v>
      </c>
      <c r="E33" s="8" t="n">
        <v>2.94</v>
      </c>
    </row>
    <row r="34" spans="1:5">
      <c r="A34" s="4" t="s">
        <v>90</v>
      </c>
      <c r="B34" s="5" t="n">
        <v>0</v>
      </c>
      <c r="C34" s="8" t="n">
        <v>-0.05</v>
      </c>
      <c r="D34" s="5" t="n">
        <v>0</v>
      </c>
      <c r="E34" s="8" t="n">
        <v>-0.09</v>
      </c>
    </row>
    <row r="35" spans="1:5">
      <c r="A35" s="4" t="s">
        <v>91</v>
      </c>
      <c r="B35" s="7" t="n">
        <v>0.24</v>
      </c>
      <c r="C35" s="7" t="n">
        <v>0.4</v>
      </c>
      <c r="D35" s="7" t="n">
        <v>1.96</v>
      </c>
      <c r="E35" s="7" t="n">
        <v>2.85</v>
      </c>
    </row>
    <row r="36" spans="1:5">
      <c r="A36" s="3" t="s">
        <v>92</v>
      </c>
    </row>
    <row r="37" spans="1:5">
      <c r="A37" s="4" t="s">
        <v>93</v>
      </c>
      <c r="B37" s="5" t="n">
        <v>60467</v>
      </c>
      <c r="C37" s="5" t="n">
        <v>53355</v>
      </c>
      <c r="D37" s="5" t="n">
        <v>60195</v>
      </c>
      <c r="E37" s="5" t="n">
        <v>53337</v>
      </c>
    </row>
    <row r="38" spans="1:5">
      <c r="A38" s="4" t="s">
        <v>94</v>
      </c>
      <c r="B38" s="5" t="n">
        <v>60606</v>
      </c>
      <c r="C38" s="5" t="n">
        <v>54520</v>
      </c>
      <c r="D38" s="5" t="n">
        <v>60333</v>
      </c>
      <c r="E38" s="5" t="n">
        <v>543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2</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8</v>
      </c>
      <c r="B4" s="4" t="s">
        <v>319</v>
      </c>
    </row>
    <row r="5" spans="1:2">
      <c r="A5" s="4" t="s">
        <v>318</v>
      </c>
      <c r="B5" s="4" t="s">
        <v>319</v>
      </c>
    </row>
    <row r="6" spans="1:2">
      <c r="A6" s="4" t="s">
        <v>318</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57</v>
      </c>
      <c r="D1" s="2" t="s">
        <v>1</v>
      </c>
    </row>
    <row r="2" spans="1:5">
      <c r="B2" s="2" t="s">
        <v>2</v>
      </c>
      <c r="C2" s="2" t="s">
        <v>58</v>
      </c>
      <c r="D2" s="2" t="s">
        <v>2</v>
      </c>
      <c r="E2" s="2" t="s">
        <v>58</v>
      </c>
    </row>
    <row r="3" spans="1:5">
      <c r="A3" s="4" t="s">
        <v>80</v>
      </c>
      <c r="B3" s="6" t="n">
        <v>17693</v>
      </c>
      <c r="C3" s="6" t="n">
        <v>24740</v>
      </c>
      <c r="D3" s="6" t="n">
        <v>125055</v>
      </c>
      <c r="E3" s="6" t="n">
        <v>161374</v>
      </c>
    </row>
    <row r="4" spans="1:5">
      <c r="A4" s="3" t="s">
        <v>96</v>
      </c>
    </row>
    <row r="5" spans="1:5">
      <c r="A5" s="4" t="s">
        <v>97</v>
      </c>
      <c r="B5" s="5" t="n">
        <v>-15</v>
      </c>
      <c r="C5" s="5" t="n">
        <v>-35</v>
      </c>
      <c r="D5" s="5" t="n">
        <v>-29</v>
      </c>
      <c r="E5" s="5" t="n">
        <v>-70</v>
      </c>
    </row>
    <row r="6" spans="1:5">
      <c r="A6" s="4" t="s">
        <v>98</v>
      </c>
      <c r="B6" s="5" t="n">
        <v>169</v>
      </c>
      <c r="C6" s="5" t="n">
        <v>487</v>
      </c>
      <c r="D6" s="5" t="n">
        <v>336</v>
      </c>
      <c r="E6" s="5" t="n">
        <v>973</v>
      </c>
    </row>
    <row r="7" spans="1:5">
      <c r="A7" s="4" t="s">
        <v>99</v>
      </c>
      <c r="B7" s="5" t="n">
        <v>232</v>
      </c>
      <c r="C7" s="5" t="n">
        <v>1161</v>
      </c>
      <c r="D7" s="5" t="n">
        <v>689</v>
      </c>
      <c r="E7" s="5" t="n">
        <v>2421</v>
      </c>
    </row>
    <row r="8" spans="1:5">
      <c r="A8" s="4" t="s">
        <v>100</v>
      </c>
      <c r="B8" s="5" t="n">
        <v>17925</v>
      </c>
      <c r="C8" s="5" t="n">
        <v>25901</v>
      </c>
      <c r="D8" s="5" t="n">
        <v>125744</v>
      </c>
      <c r="E8" s="5" t="n">
        <v>163795</v>
      </c>
    </row>
    <row r="9" spans="1:5">
      <c r="A9" s="4" t="s">
        <v>101</v>
      </c>
      <c r="B9" s="5" t="n">
        <v>-3110</v>
      </c>
      <c r="C9" s="5" t="n">
        <v>-2823</v>
      </c>
      <c r="D9" s="5" t="n">
        <v>-6664</v>
      </c>
      <c r="E9" s="5" t="n">
        <v>-6453</v>
      </c>
    </row>
    <row r="10" spans="1:5">
      <c r="A10" s="4" t="s">
        <v>102</v>
      </c>
      <c r="B10" s="5" t="n">
        <v>14815</v>
      </c>
      <c r="C10" s="5" t="n">
        <v>23078</v>
      </c>
      <c r="D10" s="5" t="n">
        <v>119080</v>
      </c>
      <c r="E10" s="5" t="n">
        <v>157342</v>
      </c>
    </row>
    <row r="11" spans="1:5">
      <c r="A11" s="4" t="s">
        <v>103</v>
      </c>
    </row>
    <row r="12" spans="1:5">
      <c r="A12" s="3" t="s">
        <v>96</v>
      </c>
    </row>
    <row r="13" spans="1:5">
      <c r="A13" s="4" t="s">
        <v>104</v>
      </c>
      <c r="B13" s="5" t="n">
        <v>541</v>
      </c>
      <c r="C13" s="5" t="n">
        <v>561</v>
      </c>
      <c r="D13" s="5" t="n">
        <v>1091</v>
      </c>
      <c r="E13" s="5" t="n">
        <v>1122</v>
      </c>
    </row>
    <row r="14" spans="1:5">
      <c r="A14" s="4" t="s">
        <v>105</v>
      </c>
    </row>
    <row r="15" spans="1:5">
      <c r="A15" s="3" t="s">
        <v>96</v>
      </c>
    </row>
    <row r="16" spans="1:5">
      <c r="A16" s="4" t="s">
        <v>104</v>
      </c>
      <c r="B16" s="5" t="n">
        <v>-64</v>
      </c>
      <c r="C16" s="5" t="n">
        <v>118</v>
      </c>
      <c r="D16" s="5" t="n">
        <v>-490</v>
      </c>
      <c r="E16" s="5" t="n">
        <v>594</v>
      </c>
    </row>
    <row r="17" spans="1:5">
      <c r="A17" s="4" t="s">
        <v>106</v>
      </c>
      <c r="B17" s="6" t="n">
        <v>-399</v>
      </c>
      <c r="C17" s="6" t="n">
        <v>30</v>
      </c>
      <c r="D17" s="6" t="n">
        <v>-219</v>
      </c>
      <c r="E17" s="6" t="n">
        <v>-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4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7</v>
      </c>
      <c r="B1" s="2" t="s">
        <v>1</v>
      </c>
    </row>
    <row r="2" spans="1:2">
      <c r="B2" s="2" t="s">
        <v>2</v>
      </c>
    </row>
    <row r="3" spans="1:2">
      <c r="A3" s="3" t="s">
        <v>251</v>
      </c>
    </row>
    <row r="4" spans="1:2">
      <c r="A4" s="4" t="s">
        <v>326</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5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59</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63</v>
      </c>
    </row>
    <row r="4" spans="1:2">
      <c r="A4" s="4" t="s">
        <v>264</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6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4</v>
      </c>
      <c r="B1" s="2" t="s">
        <v>1</v>
      </c>
    </row>
    <row r="2" spans="1:2">
      <c r="B2" s="2" t="s">
        <v>2</v>
      </c>
    </row>
    <row r="3" spans="1:2">
      <c r="A3" s="3" t="s">
        <v>271</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7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57</v>
      </c>
      <c r="D1" s="2" t="s">
        <v>1</v>
      </c>
    </row>
    <row r="2" spans="1:5">
      <c r="B2" s="2" t="s">
        <v>2</v>
      </c>
      <c r="C2" s="2" t="s">
        <v>58</v>
      </c>
      <c r="D2" s="2" t="s">
        <v>2</v>
      </c>
      <c r="E2" s="2" t="s">
        <v>58</v>
      </c>
    </row>
    <row r="3" spans="1:5">
      <c r="A3" s="4" t="s">
        <v>108</v>
      </c>
      <c r="B3" s="6" t="n">
        <v>5</v>
      </c>
      <c r="C3" s="6" t="n">
        <v>9</v>
      </c>
      <c r="D3" s="6" t="n">
        <v>10</v>
      </c>
      <c r="E3" s="6" t="n">
        <v>19</v>
      </c>
    </row>
    <row r="4" spans="1:5">
      <c r="A4" s="4" t="s">
        <v>109</v>
      </c>
      <c r="B4" s="5" t="n">
        <v>-52</v>
      </c>
      <c r="C4" s="5" t="n">
        <v>-135</v>
      </c>
      <c r="D4" s="5" t="n">
        <v>-105</v>
      </c>
      <c r="E4" s="5" t="n">
        <v>-271</v>
      </c>
    </row>
    <row r="5" spans="1:5">
      <c r="A5" s="4" t="s">
        <v>103</v>
      </c>
    </row>
    <row r="6" spans="1:5">
      <c r="A6" s="4" t="s">
        <v>110</v>
      </c>
      <c r="B6" s="5" t="n">
        <v>-172</v>
      </c>
      <c r="C6" s="5" t="n">
        <v>-152</v>
      </c>
      <c r="D6" s="5" t="n">
        <v>-335</v>
      </c>
      <c r="E6" s="5" t="n">
        <v>-304</v>
      </c>
    </row>
    <row r="7" spans="1:5">
      <c r="A7" s="4" t="s">
        <v>105</v>
      </c>
    </row>
    <row r="8" spans="1:5">
      <c r="A8" s="4" t="s">
        <v>111</v>
      </c>
      <c r="B8" s="5" t="n">
        <v>119</v>
      </c>
      <c r="C8" s="5" t="n">
        <v>-18</v>
      </c>
      <c r="D8" s="5" t="n">
        <v>65</v>
      </c>
      <c r="E8" s="5" t="n">
        <v>51</v>
      </c>
    </row>
    <row r="9" spans="1:5">
      <c r="A9" s="4" t="s">
        <v>110</v>
      </c>
      <c r="B9" s="6" t="n">
        <v>19</v>
      </c>
      <c r="C9" s="6" t="n">
        <v>-45</v>
      </c>
      <c r="D9" s="6" t="n">
        <v>147</v>
      </c>
      <c r="E9" s="6" t="n">
        <v>-1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8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7</v>
      </c>
      <c r="B1" s="2" t="s">
        <v>1</v>
      </c>
    </row>
    <row r="2" spans="1:2">
      <c r="B2" s="2" t="s">
        <v>2</v>
      </c>
    </row>
    <row r="3" spans="1:2">
      <c r="A3" s="3" t="s">
        <v>282</v>
      </c>
    </row>
    <row r="4" spans="1:2">
      <c r="A4" s="4" t="s">
        <v>286</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8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93</v>
      </c>
    </row>
    <row r="4" spans="1:2">
      <c r="A4" s="4" t="s">
        <v>29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9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301</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4</v>
      </c>
      <c r="B1" s="2" t="s">
        <v>1</v>
      </c>
    </row>
    <row r="2" spans="1:2">
      <c r="B2" s="2" t="s">
        <v>2</v>
      </c>
    </row>
    <row r="3" spans="1:2">
      <c r="A3" s="3" t="s">
        <v>313</v>
      </c>
    </row>
    <row r="4" spans="1:2">
      <c r="A4" s="4" t="s">
        <v>385</v>
      </c>
      <c r="B4"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3" t="s">
        <v>401</v>
      </c>
    </row>
    <row r="11" spans="1:2">
      <c r="A11" s="4" t="s">
        <v>402</v>
      </c>
      <c r="B11" s="4" t="s">
        <v>403</v>
      </c>
    </row>
    <row r="12" spans="1:2">
      <c r="A12" s="4" t="s">
        <v>404</v>
      </c>
      <c r="B12"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06</v>
      </c>
      <c r="B1" s="2" t="s">
        <v>2</v>
      </c>
      <c r="C1" s="2" t="s">
        <v>238</v>
      </c>
      <c r="D1" s="2" t="s">
        <v>407</v>
      </c>
    </row>
    <row r="2" spans="1:4">
      <c r="A2" s="3" t="s">
        <v>408</v>
      </c>
    </row>
    <row r="3" spans="1:4">
      <c r="A3" s="4" t="s">
        <v>409</v>
      </c>
      <c r="B3" s="6" t="n">
        <v>5161</v>
      </c>
    </row>
    <row r="4" spans="1:4">
      <c r="A4" s="4" t="s">
        <v>410</v>
      </c>
      <c r="B4" s="5" t="n">
        <v>5473</v>
      </c>
    </row>
    <row r="5" spans="1:4">
      <c r="A5" s="4" t="s">
        <v>411</v>
      </c>
      <c r="B5" s="6" t="n">
        <v>-3</v>
      </c>
      <c r="C5" s="6" t="n">
        <v>3390</v>
      </c>
    </row>
    <row r="6" spans="1:4">
      <c r="A6" s="4" t="s">
        <v>412</v>
      </c>
    </row>
    <row r="7" spans="1:4">
      <c r="A7" s="3" t="s">
        <v>408</v>
      </c>
    </row>
    <row r="8" spans="1:4">
      <c r="A8" s="4" t="s">
        <v>409</v>
      </c>
      <c r="D8" s="6" t="n">
        <v>3100</v>
      </c>
    </row>
    <row r="9" spans="1:4">
      <c r="A9" s="4" t="s">
        <v>410</v>
      </c>
      <c r="D9" s="5" t="n">
        <v>3200</v>
      </c>
    </row>
    <row r="10" spans="1:4">
      <c r="A10" s="4" t="s">
        <v>413</v>
      </c>
      <c r="D10" s="5" t="n">
        <v>4500</v>
      </c>
    </row>
    <row r="11" spans="1:4">
      <c r="A11" s="4" t="s">
        <v>411</v>
      </c>
      <c r="D11" s="6" t="n">
        <v>3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4</v>
      </c>
      <c r="B1" s="2" t="s">
        <v>57</v>
      </c>
      <c r="D1" s="2" t="s">
        <v>1</v>
      </c>
    </row>
    <row r="2" spans="1:5">
      <c r="B2" s="2" t="s">
        <v>2</v>
      </c>
      <c r="C2" s="2" t="s">
        <v>58</v>
      </c>
      <c r="D2" s="2" t="s">
        <v>2</v>
      </c>
      <c r="E2" s="2" t="s">
        <v>58</v>
      </c>
    </row>
    <row r="3" spans="1:5">
      <c r="A3" s="3" t="s">
        <v>415</v>
      </c>
    </row>
    <row r="4" spans="1:5">
      <c r="A4" s="4" t="s">
        <v>416</v>
      </c>
      <c r="B4" s="6" t="n">
        <v>329746</v>
      </c>
      <c r="C4" s="6" t="n">
        <v>352461</v>
      </c>
      <c r="D4" s="6" t="n">
        <v>927716</v>
      </c>
      <c r="E4" s="6" t="n">
        <v>925816</v>
      </c>
    </row>
    <row r="5" spans="1:5">
      <c r="A5" s="4" t="s">
        <v>417</v>
      </c>
      <c r="B5" s="5" t="n">
        <v>333888</v>
      </c>
      <c r="C5" s="5" t="n">
        <v>355704</v>
      </c>
      <c r="D5" s="5" t="n">
        <v>931698</v>
      </c>
      <c r="E5" s="5" t="n">
        <v>931093</v>
      </c>
    </row>
    <row r="6" spans="1:5">
      <c r="A6" s="4" t="s">
        <v>418</v>
      </c>
    </row>
    <row r="7" spans="1:5">
      <c r="A7" s="3" t="s">
        <v>415</v>
      </c>
    </row>
    <row r="8" spans="1:5">
      <c r="A8" s="4" t="s">
        <v>419</v>
      </c>
      <c r="C8" s="5" t="n">
        <v>0</v>
      </c>
      <c r="E8" s="5" t="n">
        <v>0</v>
      </c>
    </row>
    <row r="9" spans="1:5">
      <c r="A9" s="4" t="s">
        <v>420</v>
      </c>
    </row>
    <row r="10" spans="1:5">
      <c r="A10" s="3" t="s">
        <v>415</v>
      </c>
    </row>
    <row r="11" spans="1:5">
      <c r="A11" s="4" t="s">
        <v>416</v>
      </c>
      <c r="B11" s="5" t="n">
        <v>5387</v>
      </c>
      <c r="C11" s="5" t="n">
        <v>8367</v>
      </c>
      <c r="D11" s="5" t="n">
        <v>13088</v>
      </c>
      <c r="E11" s="5" t="n">
        <v>17082</v>
      </c>
    </row>
    <row r="12" spans="1:5">
      <c r="A12" s="4" t="s">
        <v>421</v>
      </c>
    </row>
    <row r="13" spans="1:5">
      <c r="A13" s="3" t="s">
        <v>415</v>
      </c>
    </row>
    <row r="14" spans="1:5">
      <c r="A14" s="4" t="s">
        <v>416</v>
      </c>
      <c r="B14" s="5" t="n">
        <v>324359</v>
      </c>
      <c r="C14" s="5" t="n">
        <v>344094</v>
      </c>
      <c r="D14" s="5" t="n">
        <v>914628</v>
      </c>
      <c r="E14" s="5" t="n">
        <v>908734</v>
      </c>
    </row>
    <row r="15" spans="1:5">
      <c r="A15" s="4" t="s">
        <v>422</v>
      </c>
    </row>
    <row r="16" spans="1:5">
      <c r="A16" s="3" t="s">
        <v>415</v>
      </c>
    </row>
    <row r="17" spans="1:5">
      <c r="A17" s="4" t="s">
        <v>417</v>
      </c>
      <c r="B17" s="5" t="n">
        <v>4142</v>
      </c>
      <c r="C17" s="5" t="n">
        <v>3243</v>
      </c>
      <c r="D17" s="5" t="n">
        <v>3982</v>
      </c>
      <c r="E17" s="5" t="n">
        <v>5277</v>
      </c>
    </row>
    <row r="18" spans="1:5">
      <c r="A18" s="4" t="s">
        <v>423</v>
      </c>
    </row>
    <row r="19" spans="1:5">
      <c r="A19" s="3" t="s">
        <v>415</v>
      </c>
    </row>
    <row r="20" spans="1:5">
      <c r="A20" s="4" t="s">
        <v>416</v>
      </c>
      <c r="B20" s="5" t="n">
        <v>268749</v>
      </c>
      <c r="C20" s="5" t="n">
        <v>289606</v>
      </c>
      <c r="D20" s="5" t="n">
        <v>784188</v>
      </c>
      <c r="E20" s="5" t="n">
        <v>786772</v>
      </c>
    </row>
    <row r="21" spans="1:5">
      <c r="A21" s="4" t="s">
        <v>424</v>
      </c>
    </row>
    <row r="22" spans="1:5">
      <c r="A22" s="3" t="s">
        <v>415</v>
      </c>
    </row>
    <row r="23" spans="1:5">
      <c r="A23" s="4" t="s">
        <v>416</v>
      </c>
      <c r="B23" s="5" t="n">
        <v>28347</v>
      </c>
      <c r="C23" s="5" t="n">
        <v>28710</v>
      </c>
      <c r="D23" s="5" t="n">
        <v>72432</v>
      </c>
      <c r="E23" s="5" t="n">
        <v>69971</v>
      </c>
    </row>
    <row r="24" spans="1:5">
      <c r="A24" s="4" t="s">
        <v>425</v>
      </c>
    </row>
    <row r="25" spans="1:5">
      <c r="A25" s="3" t="s">
        <v>415</v>
      </c>
    </row>
    <row r="26" spans="1:5">
      <c r="A26" s="4" t="s">
        <v>416</v>
      </c>
      <c r="B26" s="5" t="n">
        <v>8547</v>
      </c>
      <c r="C26" s="5" t="n">
        <v>9321</v>
      </c>
      <c r="D26" s="5" t="n">
        <v>19146</v>
      </c>
      <c r="E26" s="5" t="n">
        <v>20091</v>
      </c>
    </row>
    <row r="27" spans="1:5">
      <c r="A27" s="4" t="s">
        <v>426</v>
      </c>
    </row>
    <row r="28" spans="1:5">
      <c r="A28" s="3" t="s">
        <v>415</v>
      </c>
    </row>
    <row r="29" spans="1:5">
      <c r="A29" s="4" t="s">
        <v>416</v>
      </c>
      <c r="B29" s="5" t="n">
        <v>2274</v>
      </c>
      <c r="C29" s="5" t="n">
        <v>3440</v>
      </c>
      <c r="D29" s="5" t="n">
        <v>6959</v>
      </c>
      <c r="E29" s="5" t="n">
        <v>5489</v>
      </c>
    </row>
    <row r="30" spans="1:5">
      <c r="A30" s="4" t="s">
        <v>427</v>
      </c>
    </row>
    <row r="31" spans="1:5">
      <c r="A31" s="3" t="s">
        <v>415</v>
      </c>
    </row>
    <row r="32" spans="1:5">
      <c r="A32" s="4" t="s">
        <v>416</v>
      </c>
      <c r="B32" s="5" t="n">
        <v>21829</v>
      </c>
      <c r="C32" s="5" t="n">
        <v>21384</v>
      </c>
      <c r="D32" s="5" t="n">
        <v>44991</v>
      </c>
      <c r="E32" s="5" t="n">
        <v>43493</v>
      </c>
    </row>
    <row r="33" spans="1:5">
      <c r="A33" s="4" t="s">
        <v>428</v>
      </c>
    </row>
    <row r="34" spans="1:5">
      <c r="A34" s="3" t="s">
        <v>415</v>
      </c>
    </row>
    <row r="35" spans="1:5">
      <c r="A35" s="4" t="s">
        <v>416</v>
      </c>
      <c r="B35" s="5" t="n">
        <v>-26147</v>
      </c>
      <c r="C35" s="5" t="n">
        <v>-26057</v>
      </c>
      <c r="D35" s="5" t="n">
        <v>-54347</v>
      </c>
      <c r="E35" s="5" t="n">
        <v>-53509</v>
      </c>
    </row>
    <row r="36" spans="1:5">
      <c r="A36" s="4" t="s">
        <v>417</v>
      </c>
      <c r="B36" s="5" t="n">
        <v>-35688</v>
      </c>
      <c r="C36" s="5" t="n">
        <v>-35175</v>
      </c>
      <c r="D36" s="5" t="n">
        <v>-73559</v>
      </c>
      <c r="E36" s="5" t="n">
        <v>-71751</v>
      </c>
    </row>
    <row r="37" spans="1:5">
      <c r="A37" s="4" t="s">
        <v>429</v>
      </c>
    </row>
    <row r="38" spans="1:5">
      <c r="A38" s="3" t="s">
        <v>415</v>
      </c>
    </row>
    <row r="39" spans="1:5">
      <c r="A39" s="4" t="s">
        <v>416</v>
      </c>
      <c r="B39" s="5" t="n">
        <v>-7041</v>
      </c>
      <c r="C39" s="5" t="n">
        <v>-7978</v>
      </c>
      <c r="D39" s="5" t="n">
        <v>-15169</v>
      </c>
      <c r="E39" s="5" t="n">
        <v>-15820</v>
      </c>
    </row>
    <row r="40" spans="1:5">
      <c r="A40" s="4" t="s">
        <v>430</v>
      </c>
    </row>
    <row r="41" spans="1:5">
      <c r="A41" s="3" t="s">
        <v>415</v>
      </c>
    </row>
    <row r="42" spans="1:5">
      <c r="A42" s="4" t="s">
        <v>416</v>
      </c>
      <c r="B42" s="5" t="n">
        <v>-19106</v>
      </c>
      <c r="C42" s="5" t="n">
        <v>-18079</v>
      </c>
      <c r="D42" s="5" t="n">
        <v>-39178</v>
      </c>
      <c r="E42" s="5" t="n">
        <v>-37689</v>
      </c>
    </row>
    <row r="43" spans="1:5">
      <c r="A43" s="4" t="s">
        <v>431</v>
      </c>
    </row>
    <row r="44" spans="1:5">
      <c r="A44" s="3" t="s">
        <v>415</v>
      </c>
    </row>
    <row r="45" spans="1:5">
      <c r="A45" s="4" t="s">
        <v>417</v>
      </c>
      <c r="B45" s="5" t="n">
        <v>-9541</v>
      </c>
      <c r="C45" s="5" t="n">
        <v>-9118</v>
      </c>
      <c r="D45" s="5" t="n">
        <v>-19212</v>
      </c>
      <c r="E45" s="5" t="n">
        <v>-18242</v>
      </c>
    </row>
    <row r="46" spans="1:5">
      <c r="A46" s="4" t="s">
        <v>432</v>
      </c>
    </row>
    <row r="47" spans="1:5">
      <c r="A47" s="3" t="s">
        <v>415</v>
      </c>
    </row>
    <row r="48" spans="1:5">
      <c r="A48" s="4" t="s">
        <v>416</v>
      </c>
      <c r="B48" s="5" t="n">
        <v>-7041</v>
      </c>
      <c r="C48" s="5" t="n">
        <v>-7979</v>
      </c>
      <c r="D48" s="5" t="n">
        <v>-15169</v>
      </c>
      <c r="E48" s="5" t="n">
        <v>-15821</v>
      </c>
    </row>
    <row r="49" spans="1:5">
      <c r="A49" s="4" t="s">
        <v>433</v>
      </c>
    </row>
    <row r="50" spans="1:5">
      <c r="A50" s="3" t="s">
        <v>415</v>
      </c>
    </row>
    <row r="51" spans="1:5">
      <c r="A51" s="4" t="s">
        <v>416</v>
      </c>
      <c r="B51" s="5" t="n">
        <v>-276</v>
      </c>
      <c r="C51" s="5" t="n">
        <v>-301</v>
      </c>
      <c r="D51" s="5" t="n">
        <v>-708</v>
      </c>
      <c r="E51" s="5" t="n">
        <v>-710</v>
      </c>
    </row>
    <row r="52" spans="1:5">
      <c r="A52" s="4" t="s">
        <v>434</v>
      </c>
    </row>
    <row r="53" spans="1:5">
      <c r="A53" s="3" t="s">
        <v>415</v>
      </c>
    </row>
    <row r="54" spans="1:5">
      <c r="A54" s="4" t="s">
        <v>416</v>
      </c>
      <c r="B54" s="5" t="n">
        <v>-13296</v>
      </c>
      <c r="C54" s="5" t="n">
        <v>-12473</v>
      </c>
      <c r="D54" s="5" t="n">
        <v>-26509</v>
      </c>
      <c r="E54" s="5" t="n">
        <v>-25521</v>
      </c>
    </row>
    <row r="55" spans="1:5">
      <c r="A55" s="4" t="s">
        <v>435</v>
      </c>
    </row>
    <row r="56" spans="1:5">
      <c r="A56" s="3" t="s">
        <v>415</v>
      </c>
    </row>
    <row r="57" spans="1:5">
      <c r="A57" s="4" t="s">
        <v>416</v>
      </c>
      <c r="B57" s="5" t="n">
        <v>-1335</v>
      </c>
      <c r="C57" s="5" t="n">
        <v>-1660</v>
      </c>
      <c r="D57" s="5" t="n">
        <v>-3559</v>
      </c>
      <c r="E57" s="5" t="n">
        <v>-4182</v>
      </c>
    </row>
    <row r="58" spans="1:5">
      <c r="A58" s="4" t="s">
        <v>436</v>
      </c>
    </row>
    <row r="59" spans="1:5">
      <c r="A59" s="3" t="s">
        <v>415</v>
      </c>
    </row>
    <row r="60" spans="1:5">
      <c r="A60" s="4" t="s">
        <v>416</v>
      </c>
      <c r="B60" s="5" t="n">
        <v>-4199</v>
      </c>
      <c r="C60" s="5" t="n">
        <v>-3644</v>
      </c>
      <c r="D60" s="5" t="n">
        <v>-8402</v>
      </c>
      <c r="E60" s="5" t="n">
        <v>-7275</v>
      </c>
    </row>
    <row r="61" spans="1:5">
      <c r="A61" s="4" t="s">
        <v>437</v>
      </c>
    </row>
    <row r="62" spans="1:5">
      <c r="A62" s="3" t="s">
        <v>415</v>
      </c>
    </row>
    <row r="63" spans="1:5">
      <c r="A63" s="4" t="s">
        <v>416</v>
      </c>
      <c r="B63" s="5" t="n">
        <v>164377</v>
      </c>
      <c r="C63" s="5" t="n">
        <v>171862</v>
      </c>
      <c r="D63" s="5" t="n">
        <v>347050</v>
      </c>
      <c r="E63" s="5" t="n">
        <v>345184</v>
      </c>
    </row>
    <row r="64" spans="1:5">
      <c r="A64" s="4" t="s">
        <v>417</v>
      </c>
      <c r="B64" s="5" t="n">
        <v>166354</v>
      </c>
      <c r="C64" s="5" t="n">
        <v>173616</v>
      </c>
      <c r="D64" s="5" t="n">
        <v>349281</v>
      </c>
      <c r="E64" s="5" t="n">
        <v>347171</v>
      </c>
    </row>
    <row r="65" spans="1:5">
      <c r="A65" s="4" t="s">
        <v>438</v>
      </c>
    </row>
    <row r="66" spans="1:5">
      <c r="A66" s="3" t="s">
        <v>415</v>
      </c>
    </row>
    <row r="67" spans="1:5">
      <c r="A67" s="4" t="s">
        <v>416</v>
      </c>
      <c r="B67" s="5" t="n">
        <v>0</v>
      </c>
      <c r="C67" s="5" t="n">
        <v>0</v>
      </c>
      <c r="D67" s="5" t="n">
        <v>0</v>
      </c>
      <c r="E67" s="5" t="n">
        <v>0</v>
      </c>
    </row>
    <row r="68" spans="1:5">
      <c r="A68" s="4" t="s">
        <v>439</v>
      </c>
    </row>
    <row r="69" spans="1:5">
      <c r="A69" s="3" t="s">
        <v>415</v>
      </c>
    </row>
    <row r="70" spans="1:5">
      <c r="A70" s="4" t="s">
        <v>416</v>
      </c>
      <c r="B70" s="5" t="n">
        <v>164377</v>
      </c>
      <c r="C70" s="5" t="n">
        <v>171862</v>
      </c>
      <c r="D70" s="5" t="n">
        <v>347050</v>
      </c>
      <c r="E70" s="5" t="n">
        <v>345184</v>
      </c>
    </row>
    <row r="71" spans="1:5">
      <c r="A71" s="4" t="s">
        <v>440</v>
      </c>
    </row>
    <row r="72" spans="1:5">
      <c r="A72" s="3" t="s">
        <v>415</v>
      </c>
    </row>
    <row r="73" spans="1:5">
      <c r="A73" s="4" t="s">
        <v>417</v>
      </c>
      <c r="B73" s="5" t="n">
        <v>1977</v>
      </c>
      <c r="C73" s="5" t="n">
        <v>1754</v>
      </c>
      <c r="D73" s="5" t="n">
        <v>2231</v>
      </c>
      <c r="E73" s="5" t="n">
        <v>1987</v>
      </c>
    </row>
    <row r="74" spans="1:5">
      <c r="A74" s="4" t="s">
        <v>441</v>
      </c>
    </row>
    <row r="75" spans="1:5">
      <c r="A75" s="3" t="s">
        <v>415</v>
      </c>
    </row>
    <row r="76" spans="1:5">
      <c r="A76" s="4" t="s">
        <v>416</v>
      </c>
      <c r="B76" s="5" t="n">
        <v>139732</v>
      </c>
      <c r="C76" s="5" t="n">
        <v>145377</v>
      </c>
      <c r="D76" s="5" t="n">
        <v>293195</v>
      </c>
      <c r="E76" s="5" t="n">
        <v>292434</v>
      </c>
    </row>
    <row r="77" spans="1:5">
      <c r="A77" s="4" t="s">
        <v>442</v>
      </c>
    </row>
    <row r="78" spans="1:5">
      <c r="A78" s="3" t="s">
        <v>415</v>
      </c>
    </row>
    <row r="79" spans="1:5">
      <c r="A79" s="4" t="s">
        <v>416</v>
      </c>
      <c r="B79" s="5" t="n">
        <v>0</v>
      </c>
      <c r="C79" s="5" t="n">
        <v>0</v>
      </c>
      <c r="D79" s="5" t="n">
        <v>0</v>
      </c>
      <c r="E79" s="5" t="n">
        <v>0</v>
      </c>
    </row>
    <row r="80" spans="1:5">
      <c r="A80" s="4" t="s">
        <v>443</v>
      </c>
    </row>
    <row r="81" spans="1:5">
      <c r="A81" s="3" t="s">
        <v>415</v>
      </c>
    </row>
    <row r="82" spans="1:5">
      <c r="A82" s="4" t="s">
        <v>416</v>
      </c>
      <c r="B82" s="5" t="n">
        <v>6781</v>
      </c>
      <c r="C82" s="5" t="n">
        <v>8191</v>
      </c>
      <c r="D82" s="5" t="n">
        <v>15124</v>
      </c>
      <c r="E82" s="5" t="n">
        <v>17241</v>
      </c>
    </row>
    <row r="83" spans="1:5">
      <c r="A83" s="4" t="s">
        <v>444</v>
      </c>
    </row>
    <row r="84" spans="1:5">
      <c r="A84" s="3" t="s">
        <v>415</v>
      </c>
    </row>
    <row r="85" spans="1:5">
      <c r="A85" s="4" t="s">
        <v>416</v>
      </c>
      <c r="B85" s="5" t="n">
        <v>3448</v>
      </c>
      <c r="C85" s="5" t="n">
        <v>4938</v>
      </c>
      <c r="D85" s="5" t="n">
        <v>10140</v>
      </c>
      <c r="E85" s="5" t="n">
        <v>9082</v>
      </c>
    </row>
    <row r="86" spans="1:5">
      <c r="A86" s="4" t="s">
        <v>445</v>
      </c>
    </row>
    <row r="87" spans="1:5">
      <c r="A87" s="3" t="s">
        <v>415</v>
      </c>
    </row>
    <row r="88" spans="1:5">
      <c r="A88" s="4" t="s">
        <v>416</v>
      </c>
      <c r="B88" s="5" t="n">
        <v>14416</v>
      </c>
      <c r="C88" s="5" t="n">
        <v>13356</v>
      </c>
      <c r="D88" s="5" t="n">
        <v>28591</v>
      </c>
      <c r="E88" s="5" t="n">
        <v>26427</v>
      </c>
    </row>
    <row r="89" spans="1:5">
      <c r="A89" s="4" t="s">
        <v>446</v>
      </c>
    </row>
    <row r="90" spans="1:5">
      <c r="A90" s="3" t="s">
        <v>415</v>
      </c>
    </row>
    <row r="91" spans="1:5">
      <c r="A91" s="4" t="s">
        <v>416</v>
      </c>
      <c r="B91" s="5" t="n">
        <v>164026</v>
      </c>
      <c r="C91" s="5" t="n">
        <v>176708</v>
      </c>
      <c r="D91" s="5" t="n">
        <v>576225</v>
      </c>
      <c r="E91" s="5" t="n">
        <v>572868</v>
      </c>
    </row>
    <row r="92" spans="1:5">
      <c r="A92" s="4" t="s">
        <v>417</v>
      </c>
      <c r="B92" s="5" t="n">
        <v>165469</v>
      </c>
      <c r="C92" s="5" t="n">
        <v>177620</v>
      </c>
      <c r="D92" s="5" t="n">
        <v>576549</v>
      </c>
      <c r="E92" s="5" t="n">
        <v>574964</v>
      </c>
    </row>
    <row r="93" spans="1:5">
      <c r="A93" s="4" t="s">
        <v>447</v>
      </c>
    </row>
    <row r="94" spans="1:5">
      <c r="A94" s="3" t="s">
        <v>415</v>
      </c>
    </row>
    <row r="95" spans="1:5">
      <c r="A95" s="4" t="s">
        <v>416</v>
      </c>
      <c r="B95" s="5" t="n">
        <v>0</v>
      </c>
      <c r="C95" s="5" t="n">
        <v>0</v>
      </c>
      <c r="D95" s="5" t="n">
        <v>0</v>
      </c>
      <c r="E95" s="5" t="n">
        <v>0</v>
      </c>
    </row>
    <row r="96" spans="1:5">
      <c r="A96" s="4" t="s">
        <v>448</v>
      </c>
    </row>
    <row r="97" spans="1:5">
      <c r="A97" s="3" t="s">
        <v>415</v>
      </c>
    </row>
    <row r="98" spans="1:5">
      <c r="A98" s="4" t="s">
        <v>416</v>
      </c>
      <c r="B98" s="5" t="n">
        <v>164026</v>
      </c>
      <c r="C98" s="5" t="n">
        <v>176708</v>
      </c>
      <c r="D98" s="5" t="n">
        <v>576225</v>
      </c>
      <c r="E98" s="5" t="n">
        <v>572868</v>
      </c>
    </row>
    <row r="99" spans="1:5">
      <c r="A99" s="4" t="s">
        <v>449</v>
      </c>
    </row>
    <row r="100" spans="1:5">
      <c r="A100" s="3" t="s">
        <v>415</v>
      </c>
    </row>
    <row r="101" spans="1:5">
      <c r="A101" s="4" t="s">
        <v>417</v>
      </c>
      <c r="B101" s="5" t="n">
        <v>1443</v>
      </c>
      <c r="C101" s="5" t="n">
        <v>912</v>
      </c>
      <c r="D101" s="5" t="n">
        <v>324</v>
      </c>
      <c r="E101" s="5" t="n">
        <v>2096</v>
      </c>
    </row>
    <row r="102" spans="1:5">
      <c r="A102" s="4" t="s">
        <v>450</v>
      </c>
    </row>
    <row r="103" spans="1:5">
      <c r="A103" s="3" t="s">
        <v>415</v>
      </c>
    </row>
    <row r="104" spans="1:5">
      <c r="A104" s="4" t="s">
        <v>416</v>
      </c>
      <c r="B104" s="5" t="n">
        <v>123630</v>
      </c>
      <c r="C104" s="5" t="n">
        <v>135863</v>
      </c>
      <c r="D104" s="5" t="n">
        <v>477905</v>
      </c>
      <c r="E104" s="5" t="n">
        <v>477257</v>
      </c>
    </row>
    <row r="105" spans="1:5">
      <c r="A105" s="4" t="s">
        <v>451</v>
      </c>
    </row>
    <row r="106" spans="1:5">
      <c r="A106" s="3" t="s">
        <v>415</v>
      </c>
    </row>
    <row r="107" spans="1:5">
      <c r="A107" s="4" t="s">
        <v>416</v>
      </c>
      <c r="B107" s="5" t="n">
        <v>28623</v>
      </c>
      <c r="C107" s="5" t="n">
        <v>29011</v>
      </c>
      <c r="D107" s="5" t="n">
        <v>73140</v>
      </c>
      <c r="E107" s="5" t="n">
        <v>70681</v>
      </c>
    </row>
    <row r="108" spans="1:5">
      <c r="A108" s="4" t="s">
        <v>452</v>
      </c>
    </row>
    <row r="109" spans="1:5">
      <c r="A109" s="3" t="s">
        <v>415</v>
      </c>
    </row>
    <row r="110" spans="1:5">
      <c r="A110" s="4" t="s">
        <v>416</v>
      </c>
      <c r="B110" s="5" t="n">
        <v>0</v>
      </c>
      <c r="C110" s="5" t="n">
        <v>0</v>
      </c>
      <c r="D110" s="5" t="n">
        <v>0</v>
      </c>
      <c r="E110" s="5" t="n">
        <v>0</v>
      </c>
    </row>
    <row r="111" spans="1:5">
      <c r="A111" s="4" t="s">
        <v>453</v>
      </c>
    </row>
    <row r="112" spans="1:5">
      <c r="A112" s="3" t="s">
        <v>415</v>
      </c>
    </row>
    <row r="113" spans="1:5">
      <c r="A113" s="4" t="s">
        <v>416</v>
      </c>
      <c r="B113" s="5" t="n">
        <v>161</v>
      </c>
      <c r="C113" s="5" t="n">
        <v>162</v>
      </c>
      <c r="D113" s="5" t="n">
        <v>378</v>
      </c>
      <c r="E113" s="5" t="n">
        <v>589</v>
      </c>
    </row>
    <row r="114" spans="1:5">
      <c r="A114" s="4" t="s">
        <v>454</v>
      </c>
    </row>
    <row r="115" spans="1:5">
      <c r="A115" s="3" t="s">
        <v>415</v>
      </c>
    </row>
    <row r="116" spans="1:5">
      <c r="A116" s="4" t="s">
        <v>416</v>
      </c>
      <c r="B116" s="5" t="n">
        <v>11612</v>
      </c>
      <c r="C116" s="5" t="n">
        <v>11672</v>
      </c>
      <c r="D116" s="5" t="n">
        <v>24802</v>
      </c>
      <c r="E116" s="5" t="n">
        <v>24341</v>
      </c>
    </row>
    <row r="117" spans="1:5">
      <c r="A117" s="4" t="s">
        <v>455</v>
      </c>
    </row>
    <row r="118" spans="1:5">
      <c r="A118" s="3" t="s">
        <v>415</v>
      </c>
    </row>
    <row r="119" spans="1:5">
      <c r="A119" s="4" t="s">
        <v>416</v>
      </c>
      <c r="B119" s="5" t="n">
        <v>15062</v>
      </c>
      <c r="C119" s="5" t="n">
        <v>13603</v>
      </c>
      <c r="D119" s="5" t="n">
        <v>30531</v>
      </c>
      <c r="E119" s="5" t="n">
        <v>28371</v>
      </c>
    </row>
    <row r="120" spans="1:5">
      <c r="A120" s="4" t="s">
        <v>417</v>
      </c>
      <c r="B120" s="5" t="n">
        <v>24708</v>
      </c>
      <c r="C120" s="5" t="n">
        <v>22744</v>
      </c>
      <c r="D120" s="5" t="n">
        <v>49953</v>
      </c>
      <c r="E120" s="5" t="n">
        <v>46682</v>
      </c>
    </row>
    <row r="121" spans="1:5">
      <c r="A121" s="4" t="s">
        <v>456</v>
      </c>
    </row>
    <row r="122" spans="1:5">
      <c r="A122" s="3" t="s">
        <v>415</v>
      </c>
    </row>
    <row r="123" spans="1:5">
      <c r="A123" s="4" t="s">
        <v>419</v>
      </c>
      <c r="C123" s="5" t="n">
        <v>900</v>
      </c>
      <c r="E123" s="5" t="n">
        <v>1700</v>
      </c>
    </row>
    <row r="124" spans="1:5">
      <c r="A124" s="4" t="s">
        <v>457</v>
      </c>
    </row>
    <row r="125" spans="1:5">
      <c r="A125" s="3" t="s">
        <v>415</v>
      </c>
    </row>
    <row r="126" spans="1:5">
      <c r="A126" s="4" t="s">
        <v>416</v>
      </c>
      <c r="B126" s="5" t="n">
        <v>0</v>
      </c>
      <c r="C126" s="5" t="n">
        <v>0</v>
      </c>
      <c r="D126" s="5" t="n">
        <v>0</v>
      </c>
      <c r="E126" s="5" t="n">
        <v>0</v>
      </c>
    </row>
    <row r="127" spans="1:5">
      <c r="A127" s="4" t="s">
        <v>458</v>
      </c>
    </row>
    <row r="128" spans="1:5">
      <c r="A128" s="3" t="s">
        <v>415</v>
      </c>
    </row>
    <row r="129" spans="1:5">
      <c r="A129" s="4" t="s">
        <v>416</v>
      </c>
      <c r="B129" s="5" t="n">
        <v>15062</v>
      </c>
      <c r="C129" s="5" t="n">
        <v>13603</v>
      </c>
      <c r="D129" s="5" t="n">
        <v>30531</v>
      </c>
      <c r="E129" s="5" t="n">
        <v>28371</v>
      </c>
    </row>
    <row r="130" spans="1:5">
      <c r="A130" s="4" t="s">
        <v>459</v>
      </c>
    </row>
    <row r="131" spans="1:5">
      <c r="A131" s="3" t="s">
        <v>415</v>
      </c>
    </row>
    <row r="132" spans="1:5">
      <c r="A132" s="4" t="s">
        <v>417</v>
      </c>
      <c r="B132" s="5" t="n">
        <v>9646</v>
      </c>
      <c r="C132" s="5" t="n">
        <v>9141</v>
      </c>
      <c r="D132" s="5" t="n">
        <v>19422</v>
      </c>
      <c r="E132" s="5" t="n">
        <v>18311</v>
      </c>
    </row>
    <row r="133" spans="1:5">
      <c r="A133" s="4" t="s">
        <v>460</v>
      </c>
    </row>
    <row r="134" spans="1:5">
      <c r="A134" s="3" t="s">
        <v>415</v>
      </c>
    </row>
    <row r="135" spans="1:5">
      <c r="A135" s="4" t="s">
        <v>416</v>
      </c>
      <c r="B135" s="5" t="n">
        <v>0</v>
      </c>
      <c r="C135" s="5" t="n">
        <v>0</v>
      </c>
      <c r="D135" s="5" t="n">
        <v>0</v>
      </c>
      <c r="E135" s="5" t="n">
        <v>0</v>
      </c>
    </row>
    <row r="136" spans="1:5">
      <c r="A136" s="4" t="s">
        <v>461</v>
      </c>
    </row>
    <row r="137" spans="1:5">
      <c r="A137" s="3" t="s">
        <v>415</v>
      </c>
    </row>
    <row r="138" spans="1:5">
      <c r="A138" s="4" t="s">
        <v>416</v>
      </c>
      <c r="B138" s="5" t="n">
        <v>0</v>
      </c>
      <c r="C138" s="5" t="n">
        <v>0</v>
      </c>
      <c r="D138" s="5" t="n">
        <v>0</v>
      </c>
      <c r="E138" s="5" t="n">
        <v>0</v>
      </c>
    </row>
    <row r="139" spans="1:5">
      <c r="A139" s="4" t="s">
        <v>462</v>
      </c>
    </row>
    <row r="140" spans="1:5">
      <c r="A140" s="3" t="s">
        <v>415</v>
      </c>
    </row>
    <row r="141" spans="1:5">
      <c r="A141" s="4" t="s">
        <v>416</v>
      </c>
      <c r="B141" s="5" t="n">
        <v>15062</v>
      </c>
      <c r="C141" s="5" t="n">
        <v>13603</v>
      </c>
      <c r="D141" s="5" t="n">
        <v>30531</v>
      </c>
      <c r="E141" s="5" t="n">
        <v>28371</v>
      </c>
    </row>
    <row r="142" spans="1:5">
      <c r="A142" s="4" t="s">
        <v>463</v>
      </c>
    </row>
    <row r="143" spans="1:5">
      <c r="A143" s="3" t="s">
        <v>415</v>
      </c>
    </row>
    <row r="144" spans="1:5">
      <c r="A144" s="4" t="s">
        <v>416</v>
      </c>
      <c r="B144" s="5" t="n">
        <v>0</v>
      </c>
      <c r="C144" s="5" t="n">
        <v>0</v>
      </c>
      <c r="D144" s="5" t="n">
        <v>0</v>
      </c>
      <c r="E144" s="5" t="n">
        <v>0</v>
      </c>
    </row>
    <row r="145" spans="1:5">
      <c r="A145" s="4" t="s">
        <v>464</v>
      </c>
    </row>
    <row r="146" spans="1:5">
      <c r="A146" s="3" t="s">
        <v>415</v>
      </c>
    </row>
    <row r="147" spans="1:5">
      <c r="A147" s="4" t="s">
        <v>416</v>
      </c>
      <c r="B147" s="5" t="n">
        <v>0</v>
      </c>
      <c r="C147" s="5" t="n">
        <v>0</v>
      </c>
      <c r="D147" s="5" t="n">
        <v>0</v>
      </c>
      <c r="E147" s="5" t="n">
        <v>0</v>
      </c>
    </row>
    <row r="148" spans="1:5">
      <c r="A148" s="4" t="s">
        <v>465</v>
      </c>
    </row>
    <row r="149" spans="1:5">
      <c r="A149" s="3" t="s">
        <v>415</v>
      </c>
    </row>
    <row r="150" spans="1:5">
      <c r="A150" s="4" t="s">
        <v>416</v>
      </c>
      <c r="B150" s="5" t="n">
        <v>12428</v>
      </c>
      <c r="C150" s="5" t="n">
        <v>16345</v>
      </c>
      <c r="D150" s="5" t="n">
        <v>28257</v>
      </c>
      <c r="E150" s="5" t="n">
        <v>32902</v>
      </c>
    </row>
    <row r="151" spans="1:5">
      <c r="A151" s="4" t="s">
        <v>417</v>
      </c>
      <c r="B151" s="5" t="n">
        <v>13045</v>
      </c>
      <c r="C151" s="5" t="n">
        <v>16899</v>
      </c>
      <c r="D151" s="5" t="n">
        <v>29474</v>
      </c>
      <c r="E151" s="5" t="n">
        <v>34027</v>
      </c>
    </row>
    <row r="152" spans="1:5">
      <c r="A152" s="4" t="s">
        <v>466</v>
      </c>
    </row>
    <row r="153" spans="1:5">
      <c r="A153" s="3" t="s">
        <v>415</v>
      </c>
    </row>
    <row r="154" spans="1:5">
      <c r="A154" s="4" t="s">
        <v>416</v>
      </c>
      <c r="B154" s="5" t="n">
        <v>12428</v>
      </c>
      <c r="C154" s="5" t="n">
        <v>16345</v>
      </c>
      <c r="D154" s="5" t="n">
        <v>28257</v>
      </c>
      <c r="E154" s="5" t="n">
        <v>32902</v>
      </c>
    </row>
    <row r="155" spans="1:5">
      <c r="A155" s="4" t="s">
        <v>467</v>
      </c>
    </row>
    <row r="156" spans="1:5">
      <c r="A156" s="3" t="s">
        <v>415</v>
      </c>
    </row>
    <row r="157" spans="1:5">
      <c r="A157" s="4" t="s">
        <v>416</v>
      </c>
      <c r="B157" s="5" t="n">
        <v>0</v>
      </c>
      <c r="C157" s="5" t="n">
        <v>0</v>
      </c>
      <c r="D157" s="5" t="n">
        <v>0</v>
      </c>
      <c r="E157" s="5" t="n">
        <v>0</v>
      </c>
    </row>
    <row r="158" spans="1:5">
      <c r="A158" s="4" t="s">
        <v>468</v>
      </c>
    </row>
    <row r="159" spans="1:5">
      <c r="A159" s="3" t="s">
        <v>415</v>
      </c>
    </row>
    <row r="160" spans="1:5">
      <c r="A160" s="4" t="s">
        <v>417</v>
      </c>
      <c r="B160" s="5" t="n">
        <v>617</v>
      </c>
      <c r="C160" s="5" t="n">
        <v>554</v>
      </c>
      <c r="D160" s="5" t="n">
        <v>1217</v>
      </c>
      <c r="E160" s="5" t="n">
        <v>1125</v>
      </c>
    </row>
    <row r="161" spans="1:5">
      <c r="A161" s="4" t="s">
        <v>469</v>
      </c>
    </row>
    <row r="162" spans="1:5">
      <c r="A162" s="3" t="s">
        <v>415</v>
      </c>
    </row>
    <row r="163" spans="1:5">
      <c r="A163" s="4" t="s">
        <v>416</v>
      </c>
      <c r="B163" s="5" t="n">
        <v>12428</v>
      </c>
      <c r="C163" s="5" t="n">
        <v>16345</v>
      </c>
      <c r="D163" s="5" t="n">
        <v>28257</v>
      </c>
      <c r="E163" s="5" t="n">
        <v>32902</v>
      </c>
    </row>
    <row r="164" spans="1:5">
      <c r="A164" s="4" t="s">
        <v>470</v>
      </c>
    </row>
    <row r="165" spans="1:5">
      <c r="A165" s="3" t="s">
        <v>415</v>
      </c>
    </row>
    <row r="166" spans="1:5">
      <c r="A166" s="4" t="s">
        <v>416</v>
      </c>
      <c r="B166" s="5" t="n">
        <v>0</v>
      </c>
      <c r="C166" s="5" t="n">
        <v>0</v>
      </c>
      <c r="D166" s="5" t="n">
        <v>0</v>
      </c>
      <c r="E166" s="5" t="n">
        <v>0</v>
      </c>
    </row>
    <row r="167" spans="1:5">
      <c r="A167" s="4" t="s">
        <v>471</v>
      </c>
    </row>
    <row r="168" spans="1:5">
      <c r="A168" s="3" t="s">
        <v>415</v>
      </c>
    </row>
    <row r="169" spans="1:5">
      <c r="A169" s="4" t="s">
        <v>416</v>
      </c>
      <c r="B169" s="5" t="n">
        <v>0</v>
      </c>
      <c r="C169" s="5" t="n">
        <v>0</v>
      </c>
      <c r="D169" s="5" t="n">
        <v>0</v>
      </c>
      <c r="E169" s="5" t="n">
        <v>0</v>
      </c>
    </row>
    <row r="170" spans="1:5">
      <c r="A170" s="4" t="s">
        <v>472</v>
      </c>
    </row>
    <row r="171" spans="1:5">
      <c r="A171" s="3" t="s">
        <v>415</v>
      </c>
    </row>
    <row r="172" spans="1:5">
      <c r="A172" s="4" t="s">
        <v>416</v>
      </c>
      <c r="B172" s="5" t="n">
        <v>0</v>
      </c>
      <c r="C172" s="5" t="n">
        <v>0</v>
      </c>
      <c r="D172" s="5" t="n">
        <v>0</v>
      </c>
      <c r="E172" s="5" t="n">
        <v>0</v>
      </c>
    </row>
    <row r="173" spans="1:5">
      <c r="A173" s="4" t="s">
        <v>473</v>
      </c>
    </row>
    <row r="174" spans="1:5">
      <c r="A174" s="3" t="s">
        <v>415</v>
      </c>
    </row>
    <row r="175" spans="1:5">
      <c r="A175" s="4" t="s">
        <v>416</v>
      </c>
      <c r="B175" s="6" t="n">
        <v>0</v>
      </c>
      <c r="C175" s="6" t="n">
        <v>0</v>
      </c>
      <c r="D175" s="6" t="n">
        <v>0</v>
      </c>
      <c r="E175"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113</v>
      </c>
    </row>
    <row r="2" spans="1:3">
      <c r="A2" s="3" t="s">
        <v>114</v>
      </c>
    </row>
    <row r="3" spans="1:3">
      <c r="A3" s="4" t="s">
        <v>115</v>
      </c>
      <c r="B3" s="6" t="n">
        <v>6642</v>
      </c>
      <c r="C3" s="6" t="n">
        <v>20776</v>
      </c>
    </row>
    <row r="4" spans="1:3">
      <c r="A4" s="4" t="s">
        <v>116</v>
      </c>
      <c r="B4" s="5" t="n">
        <v>3602</v>
      </c>
      <c r="C4" s="5" t="n">
        <v>3369</v>
      </c>
    </row>
    <row r="5" spans="1:3">
      <c r="A5" s="4" t="s">
        <v>117</v>
      </c>
      <c r="B5" s="5" t="n">
        <v>166513</v>
      </c>
      <c r="C5" s="5" t="n">
        <v>269153</v>
      </c>
    </row>
    <row r="6" spans="1:3">
      <c r="A6" s="4" t="s">
        <v>118</v>
      </c>
      <c r="B6" s="5" t="n">
        <v>102830</v>
      </c>
      <c r="C6" s="5" t="n">
        <v>117299</v>
      </c>
    </row>
    <row r="7" spans="1:3">
      <c r="A7" s="4" t="s">
        <v>119</v>
      </c>
      <c r="B7" s="5" t="n">
        <v>405</v>
      </c>
      <c r="C7" s="5" t="n">
        <v>1500</v>
      </c>
    </row>
    <row r="8" spans="1:3">
      <c r="A8" s="4" t="s">
        <v>120</v>
      </c>
      <c r="B8" s="5" t="n">
        <v>13547</v>
      </c>
      <c r="C8" s="5" t="n">
        <v>12978</v>
      </c>
    </row>
    <row r="9" spans="1:3">
      <c r="A9" s="4" t="s">
        <v>121</v>
      </c>
      <c r="B9" s="5" t="n">
        <v>48925</v>
      </c>
      <c r="C9" s="5" t="n">
        <v>48776</v>
      </c>
    </row>
    <row r="10" spans="1:3">
      <c r="A10" s="4" t="s">
        <v>122</v>
      </c>
      <c r="B10" s="5" t="n">
        <v>27209</v>
      </c>
      <c r="C10" s="5" t="n">
        <v>29982</v>
      </c>
    </row>
    <row r="11" spans="1:3">
      <c r="A11" s="4" t="s">
        <v>123</v>
      </c>
      <c r="B11" s="5" t="n">
        <v>369673</v>
      </c>
      <c r="C11" s="5" t="n">
        <v>503833</v>
      </c>
    </row>
    <row r="12" spans="1:3">
      <c r="A12" s="4" t="s">
        <v>124</v>
      </c>
      <c r="B12" s="5" t="n">
        <v>41271</v>
      </c>
      <c r="C12" s="5" t="n">
        <v>41013</v>
      </c>
    </row>
    <row r="13" spans="1:3">
      <c r="A13" s="4" t="s">
        <v>125</v>
      </c>
      <c r="B13" s="5" t="n">
        <v>6317112</v>
      </c>
      <c r="C13" s="5" t="n">
        <v>6000015</v>
      </c>
    </row>
    <row r="14" spans="1:3">
      <c r="A14" s="4" t="s">
        <v>126</v>
      </c>
      <c r="B14" s="5" t="n">
        <v>-1224600</v>
      </c>
      <c r="C14" s="5" t="n">
        <v>-1145136</v>
      </c>
    </row>
    <row r="15" spans="1:3">
      <c r="A15" s="4" t="s">
        <v>127</v>
      </c>
      <c r="B15" s="5" t="n">
        <v>5092512</v>
      </c>
      <c r="C15" s="5" t="n">
        <v>4854879</v>
      </c>
    </row>
    <row r="16" spans="1:3">
      <c r="A16" s="3" t="s">
        <v>128</v>
      </c>
    </row>
    <row r="17" spans="1:3">
      <c r="A17" s="4" t="s">
        <v>129</v>
      </c>
      <c r="B17" s="5" t="n">
        <v>1299454</v>
      </c>
      <c r="C17" s="5" t="n">
        <v>1299454</v>
      </c>
    </row>
    <row r="18" spans="1:3">
      <c r="A18" s="4" t="s">
        <v>130</v>
      </c>
      <c r="B18" s="5" t="n">
        <v>13867</v>
      </c>
      <c r="C18" s="5" t="n">
        <v>14337</v>
      </c>
    </row>
    <row r="19" spans="1:3">
      <c r="A19" s="4" t="s">
        <v>131</v>
      </c>
      <c r="B19" s="5" t="n">
        <v>234124</v>
      </c>
      <c r="C19" s="5" t="n">
        <v>235459</v>
      </c>
    </row>
    <row r="20" spans="1:3">
      <c r="A20" s="4" t="s">
        <v>132</v>
      </c>
      <c r="B20" s="5" t="n">
        <v>30552</v>
      </c>
      <c r="C20" s="5" t="n">
        <v>14352</v>
      </c>
    </row>
    <row r="21" spans="1:3">
      <c r="A21" s="4" t="s">
        <v>133</v>
      </c>
      <c r="B21" s="5" t="n">
        <v>1577997</v>
      </c>
      <c r="C21" s="5" t="n">
        <v>1563602</v>
      </c>
    </row>
    <row r="22" spans="1:3">
      <c r="A22" s="4" t="s">
        <v>134</v>
      </c>
      <c r="B22" s="5" t="n">
        <v>7081453</v>
      </c>
      <c r="C22" s="5" t="n">
        <v>6963327</v>
      </c>
    </row>
    <row r="23" spans="1:3">
      <c r="A23" s="3" t="s">
        <v>135</v>
      </c>
    </row>
    <row r="24" spans="1:3">
      <c r="A24" s="4" t="s">
        <v>136</v>
      </c>
      <c r="B24" s="5" t="n">
        <v>150508</v>
      </c>
      <c r="C24" s="5" t="n">
        <v>210609</v>
      </c>
    </row>
    <row r="25" spans="1:3">
      <c r="A25" s="4" t="s">
        <v>137</v>
      </c>
      <c r="B25" s="5" t="n">
        <v>188517</v>
      </c>
      <c r="C25" s="5" t="n">
        <v>215501</v>
      </c>
    </row>
    <row r="26" spans="1:3">
      <c r="A26" s="4" t="s">
        <v>138</v>
      </c>
      <c r="B26" s="5" t="n">
        <v>1491</v>
      </c>
      <c r="C26" s="5" t="n">
        <v>947</v>
      </c>
    </row>
    <row r="27" spans="1:3">
      <c r="A27" s="4" t="s">
        <v>139</v>
      </c>
      <c r="B27" s="5" t="n">
        <v>39642</v>
      </c>
      <c r="C27" s="5" t="n">
        <v>29810</v>
      </c>
    </row>
    <row r="28" spans="1:3">
      <c r="A28" s="4" t="s">
        <v>140</v>
      </c>
      <c r="B28" s="5" t="n">
        <v>102500</v>
      </c>
      <c r="C28" s="5" t="n">
        <v>185620</v>
      </c>
    </row>
    <row r="29" spans="1:3">
      <c r="A29" s="4" t="s">
        <v>141</v>
      </c>
      <c r="B29" s="5" t="n">
        <v>5743</v>
      </c>
      <c r="C29" s="5" t="n">
        <v>5743</v>
      </c>
    </row>
    <row r="30" spans="1:3">
      <c r="A30" s="4" t="s">
        <v>142</v>
      </c>
      <c r="B30" s="5" t="n">
        <v>488401</v>
      </c>
      <c r="C30" s="5" t="n">
        <v>648230</v>
      </c>
    </row>
    <row r="31" spans="1:3">
      <c r="A31" s="4" t="s">
        <v>143</v>
      </c>
      <c r="B31" s="5" t="n">
        <v>3049672</v>
      </c>
      <c r="C31" s="5" t="n">
        <v>2950835</v>
      </c>
    </row>
    <row r="32" spans="1:3">
      <c r="A32" s="3" t="s">
        <v>144</v>
      </c>
    </row>
    <row r="33" spans="1:3">
      <c r="A33" s="4" t="s">
        <v>145</v>
      </c>
      <c r="B33" s="5" t="n">
        <v>343207</v>
      </c>
      <c r="C33" s="5" t="n">
        <v>311331</v>
      </c>
    </row>
    <row r="34" spans="1:3">
      <c r="A34" s="4" t="s">
        <v>146</v>
      </c>
      <c r="B34" s="5" t="n">
        <v>514914</v>
      </c>
      <c r="C34" s="5" t="n">
        <v>510984</v>
      </c>
    </row>
    <row r="35" spans="1:3">
      <c r="A35" s="4" t="s">
        <v>147</v>
      </c>
      <c r="B35" s="5" t="n">
        <v>146648</v>
      </c>
      <c r="C35" s="5" t="n">
        <v>145147</v>
      </c>
    </row>
    <row r="36" spans="1:3">
      <c r="A36" s="4" t="s">
        <v>148</v>
      </c>
      <c r="B36" s="5" t="n">
        <v>118613</v>
      </c>
      <c r="C36" s="5" t="n">
        <v>109377</v>
      </c>
    </row>
    <row r="37" spans="1:3">
      <c r="A37" s="4" t="s">
        <v>149</v>
      </c>
      <c r="B37" s="5" t="n">
        <v>1123382</v>
      </c>
      <c r="C37" s="5" t="n">
        <v>1076839</v>
      </c>
    </row>
    <row r="38" spans="1:3">
      <c r="A38" s="4" t="s">
        <v>150</v>
      </c>
      <c r="B38" s="4" t="s">
        <v>151</v>
      </c>
      <c r="C38" s="4" t="s">
        <v>151</v>
      </c>
    </row>
    <row r="39" spans="1:3">
      <c r="A39" s="3" t="s">
        <v>152</v>
      </c>
    </row>
    <row r="40" spans="1:3">
      <c r="A40" s="4" t="s">
        <v>153</v>
      </c>
      <c r="B40" s="5" t="n">
        <v>61091</v>
      </c>
      <c r="C40" s="5" t="n">
        <v>60049</v>
      </c>
    </row>
    <row r="41" spans="1:3">
      <c r="A41" s="4" t="s">
        <v>154</v>
      </c>
      <c r="B41" s="5" t="n">
        <v>1522208</v>
      </c>
      <c r="C41" s="5" t="n">
        <v>1450569</v>
      </c>
    </row>
    <row r="42" spans="1:3">
      <c r="A42" s="4" t="s">
        <v>155</v>
      </c>
      <c r="B42" s="5" t="n">
        <v>761222</v>
      </c>
      <c r="C42" s="5" t="n">
        <v>700396</v>
      </c>
    </row>
    <row r="43" spans="1:3">
      <c r="A43" s="4" t="s">
        <v>156</v>
      </c>
      <c r="B43" s="5" t="n">
        <v>-1544</v>
      </c>
      <c r="C43" s="5" t="n">
        <v>-2510</v>
      </c>
    </row>
    <row r="44" spans="1:3">
      <c r="A44" s="4" t="s">
        <v>157</v>
      </c>
      <c r="B44" s="5" t="n">
        <v>-26227</v>
      </c>
      <c r="C44" s="5" t="n">
        <v>-26916</v>
      </c>
    </row>
    <row r="45" spans="1:3">
      <c r="A45" s="4" t="s">
        <v>158</v>
      </c>
      <c r="B45" s="5" t="n">
        <v>2316750</v>
      </c>
      <c r="C45" s="5" t="n">
        <v>2181588</v>
      </c>
    </row>
    <row r="46" spans="1:3">
      <c r="A46" s="4" t="s">
        <v>159</v>
      </c>
      <c r="B46" s="5" t="n">
        <v>103248</v>
      </c>
      <c r="C46" s="5" t="n">
        <v>105835</v>
      </c>
    </row>
    <row r="47" spans="1:3">
      <c r="A47" s="4" t="s">
        <v>160</v>
      </c>
      <c r="B47" s="5" t="n">
        <v>2419998</v>
      </c>
      <c r="C47" s="5" t="n">
        <v>2287423</v>
      </c>
    </row>
    <row r="48" spans="1:3">
      <c r="A48" s="4" t="s">
        <v>161</v>
      </c>
      <c r="B48" s="6" t="n">
        <v>7081453</v>
      </c>
      <c r="C48" s="6" t="n">
        <v>6963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57</v>
      </c>
      <c r="D1" s="2" t="s">
        <v>1</v>
      </c>
    </row>
    <row r="2" spans="1:5">
      <c r="B2" s="2" t="s">
        <v>2</v>
      </c>
      <c r="C2" s="2" t="s">
        <v>58</v>
      </c>
      <c r="D2" s="2" t="s">
        <v>2</v>
      </c>
      <c r="E2" s="2" t="s">
        <v>58</v>
      </c>
    </row>
    <row r="3" spans="1:5">
      <c r="A3" s="3" t="s">
        <v>475</v>
      </c>
    </row>
    <row r="4" spans="1:5">
      <c r="A4" s="4" t="s">
        <v>416</v>
      </c>
      <c r="B4" s="6" t="n">
        <v>329746</v>
      </c>
      <c r="C4" s="6" t="n">
        <v>352461</v>
      </c>
      <c r="D4" s="6" t="n">
        <v>927716</v>
      </c>
      <c r="E4" s="6" t="n">
        <v>925816</v>
      </c>
    </row>
    <row r="5" spans="1:5">
      <c r="A5" s="4" t="s">
        <v>60</v>
      </c>
      <c r="B5" s="5" t="n">
        <v>333888</v>
      </c>
      <c r="C5" s="5" t="n">
        <v>355704</v>
      </c>
      <c r="D5" s="5" t="n">
        <v>931698</v>
      </c>
      <c r="E5" s="5" t="n">
        <v>931093</v>
      </c>
    </row>
    <row r="6" spans="1:5">
      <c r="A6" s="4" t="s">
        <v>68</v>
      </c>
      <c r="B6" s="5" t="n">
        <v>54001</v>
      </c>
      <c r="C6" s="5" t="n">
        <v>69551</v>
      </c>
      <c r="D6" s="5" t="n">
        <v>214132</v>
      </c>
      <c r="E6" s="5" t="n">
        <v>217825</v>
      </c>
    </row>
    <row r="7" spans="1:5">
      <c r="A7" s="4" t="s">
        <v>476</v>
      </c>
      <c r="B7" s="5" t="n">
        <v>-34265</v>
      </c>
      <c r="C7" s="5" t="n">
        <v>-34534</v>
      </c>
      <c r="D7" s="5" t="n">
        <v>-68982</v>
      </c>
      <c r="E7" s="5" t="n">
        <v>-69529</v>
      </c>
    </row>
    <row r="8" spans="1:5">
      <c r="A8" s="4" t="s">
        <v>477</v>
      </c>
      <c r="B8" s="5" t="n">
        <v>264</v>
      </c>
      <c r="C8" s="5" t="n">
        <v>-1309</v>
      </c>
      <c r="D8" s="5" t="n">
        <v>-525</v>
      </c>
      <c r="E8" s="5" t="n">
        <v>-1413</v>
      </c>
    </row>
    <row r="9" spans="1:5">
      <c r="A9" s="4" t="s">
        <v>77</v>
      </c>
      <c r="B9" s="5" t="n">
        <v>-2307</v>
      </c>
      <c r="C9" s="5" t="n">
        <v>-6541</v>
      </c>
      <c r="D9" s="5" t="n">
        <v>-19570</v>
      </c>
      <c r="E9" s="5" t="n">
        <v>19261</v>
      </c>
    </row>
    <row r="10" spans="1:5">
      <c r="A10" s="4" t="s">
        <v>78</v>
      </c>
      <c r="B10" s="5" t="n">
        <v>17693</v>
      </c>
      <c r="C10" s="5" t="n">
        <v>27167</v>
      </c>
      <c r="D10" s="5" t="n">
        <v>125055</v>
      </c>
      <c r="E10" s="5" t="n">
        <v>166144</v>
      </c>
    </row>
    <row r="11" spans="1:5">
      <c r="A11" s="4" t="s">
        <v>79</v>
      </c>
      <c r="B11" s="5" t="n">
        <v>0</v>
      </c>
      <c r="C11" s="5" t="n">
        <v>-2427</v>
      </c>
      <c r="D11" s="5" t="n">
        <v>0</v>
      </c>
      <c r="E11" s="5" t="n">
        <v>-4770</v>
      </c>
    </row>
    <row r="12" spans="1:5">
      <c r="A12" s="4" t="s">
        <v>80</v>
      </c>
      <c r="B12" s="5" t="n">
        <v>17693</v>
      </c>
      <c r="C12" s="5" t="n">
        <v>24740</v>
      </c>
      <c r="D12" s="5" t="n">
        <v>125055</v>
      </c>
      <c r="E12" s="5" t="n">
        <v>161374</v>
      </c>
    </row>
    <row r="13" spans="1:5">
      <c r="A13" s="4" t="s">
        <v>81</v>
      </c>
      <c r="B13" s="5" t="n">
        <v>-3110</v>
      </c>
      <c r="C13" s="5" t="n">
        <v>-2823</v>
      </c>
      <c r="D13" s="5" t="n">
        <v>-6664</v>
      </c>
      <c r="E13" s="5" t="n">
        <v>-6453</v>
      </c>
    </row>
    <row r="14" spans="1:5">
      <c r="A14" s="4" t="s">
        <v>478</v>
      </c>
      <c r="B14" s="5" t="n">
        <v>14583</v>
      </c>
      <c r="C14" s="5" t="n">
        <v>21917</v>
      </c>
      <c r="D14" s="5" t="n">
        <v>118391</v>
      </c>
      <c r="E14" s="5" t="n">
        <v>154921</v>
      </c>
    </row>
    <row r="15" spans="1:5">
      <c r="A15" s="4" t="s">
        <v>479</v>
      </c>
      <c r="C15" s="5" t="n">
        <v>0</v>
      </c>
      <c r="E15" s="5" t="n">
        <v>0</v>
      </c>
    </row>
    <row r="16" spans="1:5">
      <c r="A16" s="4" t="s">
        <v>174</v>
      </c>
      <c r="D16" s="5" t="n">
        <v>21935</v>
      </c>
      <c r="E16" s="5" t="n">
        <v>-21419</v>
      </c>
    </row>
    <row r="17" spans="1:5">
      <c r="A17" s="4" t="s">
        <v>480</v>
      </c>
    </row>
    <row r="18" spans="1:5">
      <c r="A18" s="3" t="s">
        <v>475</v>
      </c>
    </row>
    <row r="19" spans="1:5">
      <c r="A19" s="4" t="s">
        <v>174</v>
      </c>
      <c r="D19" s="5" t="n">
        <v>49000</v>
      </c>
      <c r="E19" s="5" t="n">
        <v>49000</v>
      </c>
    </row>
    <row r="20" spans="1:5">
      <c r="A20" s="4" t="s">
        <v>418</v>
      </c>
    </row>
    <row r="21" spans="1:5">
      <c r="A21" s="3" t="s">
        <v>475</v>
      </c>
    </row>
    <row r="22" spans="1:5">
      <c r="A22" s="4" t="s">
        <v>419</v>
      </c>
      <c r="C22" s="5" t="n">
        <v>0</v>
      </c>
      <c r="E22" s="5" t="n">
        <v>0</v>
      </c>
    </row>
    <row r="23" spans="1:5">
      <c r="A23" s="4" t="s">
        <v>428</v>
      </c>
    </row>
    <row r="24" spans="1:5">
      <c r="A24" s="3" t="s">
        <v>475</v>
      </c>
    </row>
    <row r="25" spans="1:5">
      <c r="A25" s="4" t="s">
        <v>416</v>
      </c>
      <c r="B25" s="5" t="n">
        <v>-26147</v>
      </c>
      <c r="C25" s="5" t="n">
        <v>-26057</v>
      </c>
      <c r="D25" s="5" t="n">
        <v>-54347</v>
      </c>
      <c r="E25" s="5" t="n">
        <v>-53509</v>
      </c>
    </row>
    <row r="26" spans="1:5">
      <c r="A26" s="4" t="s">
        <v>60</v>
      </c>
      <c r="B26" s="5" t="n">
        <v>-35688</v>
      </c>
      <c r="C26" s="5" t="n">
        <v>-35175</v>
      </c>
      <c r="D26" s="5" t="n">
        <v>-73559</v>
      </c>
      <c r="E26" s="5" t="n">
        <v>-71751</v>
      </c>
    </row>
    <row r="27" spans="1:5">
      <c r="A27" s="4" t="s">
        <v>481</v>
      </c>
    </row>
    <row r="28" spans="1:5">
      <c r="A28" s="3" t="s">
        <v>475</v>
      </c>
    </row>
    <row r="29" spans="1:5">
      <c r="A29" s="4" t="s">
        <v>416</v>
      </c>
      <c r="B29" s="5" t="n">
        <v>0</v>
      </c>
      <c r="C29" s="5" t="n">
        <v>0</v>
      </c>
      <c r="D29" s="5" t="n">
        <v>0</v>
      </c>
      <c r="E29" s="5" t="n">
        <v>0</v>
      </c>
    </row>
    <row r="30" spans="1:5">
      <c r="A30" s="4" t="s">
        <v>482</v>
      </c>
    </row>
    <row r="31" spans="1:5">
      <c r="A31" s="3" t="s">
        <v>475</v>
      </c>
    </row>
    <row r="32" spans="1:5">
      <c r="A32" s="4" t="s">
        <v>68</v>
      </c>
      <c r="B32" s="5" t="n">
        <v>102</v>
      </c>
      <c r="C32" s="5" t="n">
        <v>-836</v>
      </c>
      <c r="D32" s="5" t="n">
        <v>-405</v>
      </c>
      <c r="E32" s="5" t="n">
        <v>-2531</v>
      </c>
    </row>
    <row r="33" spans="1:5">
      <c r="A33" s="4" t="s">
        <v>479</v>
      </c>
      <c r="C33" s="5" t="n">
        <v>-200</v>
      </c>
      <c r="E33" s="5" t="n">
        <v>-300</v>
      </c>
    </row>
    <row r="34" spans="1:5">
      <c r="A34" s="4" t="s">
        <v>437</v>
      </c>
    </row>
    <row r="35" spans="1:5">
      <c r="A35" s="3" t="s">
        <v>475</v>
      </c>
    </row>
    <row r="36" spans="1:5">
      <c r="A36" s="4" t="s">
        <v>416</v>
      </c>
      <c r="B36" s="5" t="n">
        <v>164377</v>
      </c>
      <c r="C36" s="5" t="n">
        <v>171862</v>
      </c>
      <c r="D36" s="5" t="n">
        <v>347050</v>
      </c>
      <c r="E36" s="5" t="n">
        <v>345184</v>
      </c>
    </row>
    <row r="37" spans="1:5">
      <c r="A37" s="4" t="s">
        <v>60</v>
      </c>
      <c r="B37" s="5" t="n">
        <v>166354</v>
      </c>
      <c r="C37" s="5" t="n">
        <v>173616</v>
      </c>
      <c r="D37" s="5" t="n">
        <v>349281</v>
      </c>
      <c r="E37" s="5" t="n">
        <v>347171</v>
      </c>
    </row>
    <row r="38" spans="1:5">
      <c r="A38" s="4" t="s">
        <v>68</v>
      </c>
      <c r="B38" s="5" t="n">
        <v>33546</v>
      </c>
      <c r="C38" s="5" t="n">
        <v>41200</v>
      </c>
      <c r="D38" s="5" t="n">
        <v>74566</v>
      </c>
      <c r="E38" s="5" t="n">
        <v>79680</v>
      </c>
    </row>
    <row r="39" spans="1:5">
      <c r="A39" s="4" t="s">
        <v>479</v>
      </c>
      <c r="C39" s="5" t="n">
        <v>1600</v>
      </c>
      <c r="E39" s="5" t="n">
        <v>3300</v>
      </c>
    </row>
    <row r="40" spans="1:5">
      <c r="A40" s="4" t="s">
        <v>446</v>
      </c>
    </row>
    <row r="41" spans="1:5">
      <c r="A41" s="3" t="s">
        <v>475</v>
      </c>
    </row>
    <row r="42" spans="1:5">
      <c r="A42" s="4" t="s">
        <v>416</v>
      </c>
      <c r="B42" s="5" t="n">
        <v>164026</v>
      </c>
      <c r="C42" s="5" t="n">
        <v>176708</v>
      </c>
      <c r="D42" s="5" t="n">
        <v>576225</v>
      </c>
      <c r="E42" s="5" t="n">
        <v>572868</v>
      </c>
    </row>
    <row r="43" spans="1:5">
      <c r="A43" s="4" t="s">
        <v>60</v>
      </c>
      <c r="B43" s="5" t="n">
        <v>165469</v>
      </c>
      <c r="C43" s="5" t="n">
        <v>177620</v>
      </c>
      <c r="D43" s="5" t="n">
        <v>576549</v>
      </c>
      <c r="E43" s="5" t="n">
        <v>574964</v>
      </c>
    </row>
    <row r="44" spans="1:5">
      <c r="A44" s="4" t="s">
        <v>68</v>
      </c>
      <c r="B44" s="5" t="n">
        <v>8557</v>
      </c>
      <c r="C44" s="5" t="n">
        <v>16485</v>
      </c>
      <c r="D44" s="5" t="n">
        <v>111871</v>
      </c>
      <c r="E44" s="5" t="n">
        <v>111928</v>
      </c>
    </row>
    <row r="45" spans="1:5">
      <c r="A45" s="4" t="s">
        <v>455</v>
      </c>
    </row>
    <row r="46" spans="1:5">
      <c r="A46" s="3" t="s">
        <v>475</v>
      </c>
    </row>
    <row r="47" spans="1:5">
      <c r="A47" s="4" t="s">
        <v>416</v>
      </c>
      <c r="B47" s="5" t="n">
        <v>15062</v>
      </c>
      <c r="C47" s="5" t="n">
        <v>13603</v>
      </c>
      <c r="D47" s="5" t="n">
        <v>30531</v>
      </c>
      <c r="E47" s="5" t="n">
        <v>28371</v>
      </c>
    </row>
    <row r="48" spans="1:5">
      <c r="A48" s="4" t="s">
        <v>60</v>
      </c>
      <c r="B48" s="5" t="n">
        <v>24708</v>
      </c>
      <c r="C48" s="5" t="n">
        <v>22744</v>
      </c>
      <c r="D48" s="5" t="n">
        <v>49953</v>
      </c>
      <c r="E48" s="5" t="n">
        <v>46682</v>
      </c>
    </row>
    <row r="49" spans="1:5">
      <c r="A49" s="4" t="s">
        <v>68</v>
      </c>
      <c r="B49" s="5" t="n">
        <v>10156</v>
      </c>
      <c r="C49" s="5" t="n">
        <v>8877</v>
      </c>
      <c r="D49" s="5" t="n">
        <v>22123</v>
      </c>
      <c r="E49" s="5" t="n">
        <v>20652</v>
      </c>
    </row>
    <row r="50" spans="1:5">
      <c r="A50" s="4" t="s">
        <v>479</v>
      </c>
      <c r="C50" s="5" t="n">
        <v>-1400</v>
      </c>
      <c r="E50" s="5" t="n">
        <v>-3000</v>
      </c>
    </row>
    <row r="51" spans="1:5">
      <c r="A51" s="4" t="s">
        <v>456</v>
      </c>
    </row>
    <row r="52" spans="1:5">
      <c r="A52" s="3" t="s">
        <v>475</v>
      </c>
    </row>
    <row r="53" spans="1:5">
      <c r="A53" s="4" t="s">
        <v>419</v>
      </c>
      <c r="C53" s="5" t="n">
        <v>900</v>
      </c>
      <c r="E53" s="5" t="n">
        <v>1700</v>
      </c>
    </row>
    <row r="54" spans="1:5">
      <c r="A54" s="4" t="s">
        <v>465</v>
      </c>
    </row>
    <row r="55" spans="1:5">
      <c r="A55" s="3" t="s">
        <v>475</v>
      </c>
    </row>
    <row r="56" spans="1:5">
      <c r="A56" s="4" t="s">
        <v>416</v>
      </c>
      <c r="B56" s="5" t="n">
        <v>12428</v>
      </c>
      <c r="C56" s="5" t="n">
        <v>16345</v>
      </c>
      <c r="D56" s="5" t="n">
        <v>28257</v>
      </c>
      <c r="E56" s="5" t="n">
        <v>32902</v>
      </c>
    </row>
    <row r="57" spans="1:5">
      <c r="A57" s="4" t="s">
        <v>60</v>
      </c>
      <c r="B57" s="5" t="n">
        <v>13045</v>
      </c>
      <c r="C57" s="5" t="n">
        <v>16899</v>
      </c>
      <c r="D57" s="5" t="n">
        <v>29474</v>
      </c>
      <c r="E57" s="5" t="n">
        <v>34027</v>
      </c>
    </row>
    <row r="58" spans="1:5">
      <c r="A58" s="4" t="s">
        <v>68</v>
      </c>
      <c r="B58" s="5" t="n">
        <v>1640</v>
      </c>
      <c r="C58" s="5" t="n">
        <v>3825</v>
      </c>
      <c r="D58" s="5" t="n">
        <v>5977</v>
      </c>
      <c r="E58" s="5" t="n">
        <v>8096</v>
      </c>
    </row>
    <row r="59" spans="1:5">
      <c r="A59" s="4" t="s">
        <v>483</v>
      </c>
    </row>
    <row r="60" spans="1:5">
      <c r="A60" s="3" t="s">
        <v>475</v>
      </c>
    </row>
    <row r="61" spans="1:5">
      <c r="A61" s="4" t="s">
        <v>60</v>
      </c>
      <c r="B61" s="5" t="n">
        <v>4142</v>
      </c>
      <c r="C61" s="5" t="n">
        <v>3243</v>
      </c>
      <c r="D61" s="5" t="n">
        <v>3982</v>
      </c>
      <c r="E61" s="5" t="n">
        <v>5277</v>
      </c>
    </row>
    <row r="62" spans="1:5">
      <c r="A62" s="4" t="s">
        <v>484</v>
      </c>
    </row>
    <row r="63" spans="1:5">
      <c r="A63" s="3" t="s">
        <v>475</v>
      </c>
    </row>
    <row r="64" spans="1:5">
      <c r="A64" s="4" t="s">
        <v>60</v>
      </c>
      <c r="B64" s="5" t="n">
        <v>-9541</v>
      </c>
      <c r="C64" s="5" t="n">
        <v>-9118</v>
      </c>
      <c r="D64" s="5" t="n">
        <v>-19212</v>
      </c>
      <c r="E64" s="5" t="n">
        <v>-18242</v>
      </c>
    </row>
    <row r="65" spans="1:5">
      <c r="A65" s="4" t="s">
        <v>485</v>
      </c>
    </row>
    <row r="66" spans="1:5">
      <c r="A66" s="3" t="s">
        <v>475</v>
      </c>
    </row>
    <row r="67" spans="1:5">
      <c r="A67" s="4" t="s">
        <v>60</v>
      </c>
      <c r="B67" s="5" t="n">
        <v>0</v>
      </c>
      <c r="C67" s="5" t="n">
        <v>0</v>
      </c>
      <c r="D67" s="5" t="n">
        <v>0</v>
      </c>
      <c r="E67" s="5" t="n">
        <v>0</v>
      </c>
    </row>
    <row r="68" spans="1:5">
      <c r="A68" s="4" t="s">
        <v>486</v>
      </c>
    </row>
    <row r="69" spans="1:5">
      <c r="A69" s="3" t="s">
        <v>475</v>
      </c>
    </row>
    <row r="70" spans="1:5">
      <c r="A70" s="4" t="s">
        <v>60</v>
      </c>
      <c r="B70" s="5" t="n">
        <v>1977</v>
      </c>
      <c r="C70" s="5" t="n">
        <v>1754</v>
      </c>
      <c r="D70" s="5" t="n">
        <v>2231</v>
      </c>
      <c r="E70" s="5" t="n">
        <v>1987</v>
      </c>
    </row>
    <row r="71" spans="1:5">
      <c r="A71" s="4" t="s">
        <v>487</v>
      </c>
    </row>
    <row r="72" spans="1:5">
      <c r="A72" s="3" t="s">
        <v>475</v>
      </c>
    </row>
    <row r="73" spans="1:5">
      <c r="A73" s="4" t="s">
        <v>60</v>
      </c>
      <c r="B73" s="5" t="n">
        <v>1443</v>
      </c>
      <c r="C73" s="5" t="n">
        <v>912</v>
      </c>
      <c r="D73" s="5" t="n">
        <v>324</v>
      </c>
      <c r="E73" s="5" t="n">
        <v>2096</v>
      </c>
    </row>
    <row r="74" spans="1:5">
      <c r="A74" s="4" t="s">
        <v>488</v>
      </c>
    </row>
    <row r="75" spans="1:5">
      <c r="A75" s="3" t="s">
        <v>475</v>
      </c>
    </row>
    <row r="76" spans="1:5">
      <c r="A76" s="4" t="s">
        <v>60</v>
      </c>
      <c r="B76" s="5" t="n">
        <v>9646</v>
      </c>
      <c r="C76" s="5" t="n">
        <v>9141</v>
      </c>
      <c r="D76" s="5" t="n">
        <v>19422</v>
      </c>
      <c r="E76" s="5" t="n">
        <v>18311</v>
      </c>
    </row>
    <row r="77" spans="1:5">
      <c r="A77" s="4" t="s">
        <v>489</v>
      </c>
    </row>
    <row r="78" spans="1:5">
      <c r="A78" s="3" t="s">
        <v>475</v>
      </c>
    </row>
    <row r="79" spans="1:5">
      <c r="A79" s="4" t="s">
        <v>60</v>
      </c>
      <c r="B79" s="5" t="n">
        <v>617</v>
      </c>
      <c r="C79" s="5" t="n">
        <v>554</v>
      </c>
      <c r="D79" s="5" t="n">
        <v>1217</v>
      </c>
      <c r="E79" s="5" t="n">
        <v>1125</v>
      </c>
    </row>
    <row r="80" spans="1:5">
      <c r="A80" s="4" t="s">
        <v>490</v>
      </c>
    </row>
    <row r="81" spans="1:5">
      <c r="A81" s="3" t="s">
        <v>475</v>
      </c>
    </row>
    <row r="82" spans="1:5">
      <c r="A82" s="4" t="s">
        <v>416</v>
      </c>
      <c r="B82" s="5" t="n">
        <v>329746</v>
      </c>
      <c r="C82" s="5" t="n">
        <v>352461</v>
      </c>
      <c r="D82" s="5" t="n">
        <v>927716</v>
      </c>
      <c r="E82" s="5" t="n">
        <v>925816</v>
      </c>
    </row>
    <row r="83" spans="1:5">
      <c r="A83" s="4" t="s">
        <v>491</v>
      </c>
    </row>
    <row r="84" spans="1:5">
      <c r="A84" s="3" t="s">
        <v>475</v>
      </c>
    </row>
    <row r="85" spans="1:5">
      <c r="A85" s="4" t="s">
        <v>416</v>
      </c>
      <c r="B85" s="5" t="n">
        <v>159140</v>
      </c>
      <c r="C85" s="5" t="n">
        <v>166565</v>
      </c>
      <c r="D85" s="5" t="n">
        <v>335803</v>
      </c>
      <c r="E85" s="5" t="n">
        <v>333743</v>
      </c>
    </row>
    <row r="86" spans="1:5">
      <c r="A86" s="4" t="s">
        <v>492</v>
      </c>
    </row>
    <row r="87" spans="1:5">
      <c r="A87" s="3" t="s">
        <v>475</v>
      </c>
    </row>
    <row r="88" spans="1:5">
      <c r="A88" s="4" t="s">
        <v>416</v>
      </c>
      <c r="B88" s="5" t="n">
        <v>163303</v>
      </c>
      <c r="C88" s="5" t="n">
        <v>176399</v>
      </c>
      <c r="D88" s="5" t="n">
        <v>574803</v>
      </c>
      <c r="E88" s="5" t="n">
        <v>572141</v>
      </c>
    </row>
    <row r="89" spans="1:5">
      <c r="A89" s="4" t="s">
        <v>493</v>
      </c>
    </row>
    <row r="90" spans="1:5">
      <c r="A90" s="3" t="s">
        <v>475</v>
      </c>
    </row>
    <row r="91" spans="1:5">
      <c r="A91" s="4" t="s">
        <v>416</v>
      </c>
      <c r="B91" s="5" t="n">
        <v>1765</v>
      </c>
      <c r="C91" s="5" t="n">
        <v>1130</v>
      </c>
      <c r="D91" s="5" t="n">
        <v>4022</v>
      </c>
      <c r="E91" s="5" t="n">
        <v>2850</v>
      </c>
    </row>
    <row r="92" spans="1:5">
      <c r="A92" s="4" t="s">
        <v>494</v>
      </c>
    </row>
    <row r="93" spans="1:5">
      <c r="A93" s="3" t="s">
        <v>475</v>
      </c>
    </row>
    <row r="94" spans="1:5">
      <c r="A94" s="4" t="s">
        <v>416</v>
      </c>
      <c r="B94" s="5" t="n">
        <v>5538</v>
      </c>
      <c r="C94" s="5" t="n">
        <v>8367</v>
      </c>
      <c r="D94" s="5" t="n">
        <v>13088</v>
      </c>
      <c r="E94" s="5" t="n">
        <v>17082</v>
      </c>
    </row>
    <row r="95" spans="1:5">
      <c r="A95" s="4" t="s">
        <v>495</v>
      </c>
    </row>
    <row r="96" spans="1:5">
      <c r="A96" s="3" t="s">
        <v>475</v>
      </c>
    </row>
    <row r="97" spans="1:5">
      <c r="A97" s="4" t="s">
        <v>60</v>
      </c>
      <c r="B97" s="5" t="n">
        <v>4142</v>
      </c>
      <c r="C97" s="5" t="n">
        <v>3243</v>
      </c>
      <c r="D97" s="5" t="n">
        <v>3982</v>
      </c>
      <c r="E97" s="5" t="n">
        <v>5277</v>
      </c>
    </row>
    <row r="98" spans="1:5">
      <c r="A98" s="4" t="s">
        <v>496</v>
      </c>
    </row>
    <row r="99" spans="1:5">
      <c r="A99" s="3" t="s">
        <v>475</v>
      </c>
    </row>
    <row r="100" spans="1:5">
      <c r="A100" s="4" t="s">
        <v>60</v>
      </c>
      <c r="B100" s="5" t="n">
        <v>1977</v>
      </c>
      <c r="C100" s="5" t="n">
        <v>1754</v>
      </c>
      <c r="D100" s="5" t="n">
        <v>2231</v>
      </c>
      <c r="E100" s="5" t="n">
        <v>1987</v>
      </c>
    </row>
    <row r="101" spans="1:5">
      <c r="A101" s="4" t="s">
        <v>497</v>
      </c>
    </row>
    <row r="102" spans="1:5">
      <c r="A102" s="3" t="s">
        <v>475</v>
      </c>
    </row>
    <row r="103" spans="1:5">
      <c r="A103" s="4" t="s">
        <v>60</v>
      </c>
      <c r="B103" s="5" t="n">
        <v>1443</v>
      </c>
      <c r="C103" s="5" t="n">
        <v>912</v>
      </c>
      <c r="D103" s="5" t="n">
        <v>324</v>
      </c>
      <c r="E103" s="5" t="n">
        <v>2096</v>
      </c>
    </row>
    <row r="104" spans="1:5">
      <c r="A104" s="4" t="s">
        <v>498</v>
      </c>
    </row>
    <row r="105" spans="1:5">
      <c r="A105" s="3" t="s">
        <v>475</v>
      </c>
    </row>
    <row r="106" spans="1:5">
      <c r="A106" s="4" t="s">
        <v>60</v>
      </c>
      <c r="B106" s="5" t="n">
        <v>434</v>
      </c>
      <c r="C106" s="5" t="n">
        <v>348</v>
      </c>
      <c r="D106" s="5" t="n">
        <v>870</v>
      </c>
      <c r="E106" s="5" t="n">
        <v>718</v>
      </c>
    </row>
    <row r="107" spans="1:5">
      <c r="A107" s="4" t="s">
        <v>499</v>
      </c>
    </row>
    <row r="108" spans="1:5">
      <c r="A108" s="3" t="s">
        <v>475</v>
      </c>
    </row>
    <row r="109" spans="1:5">
      <c r="A109" s="4" t="s">
        <v>60</v>
      </c>
      <c r="B109" s="5" t="n">
        <v>288</v>
      </c>
      <c r="C109" s="5" t="n">
        <v>229</v>
      </c>
      <c r="D109" s="5" t="n">
        <v>557</v>
      </c>
      <c r="E109" s="5" t="n">
        <v>476</v>
      </c>
    </row>
    <row r="110" spans="1:5">
      <c r="A110" s="4" t="s">
        <v>500</v>
      </c>
    </row>
    <row r="111" spans="1:5">
      <c r="A111" s="3" t="s">
        <v>475</v>
      </c>
    </row>
    <row r="112" spans="1:5">
      <c r="A112" s="4" t="s">
        <v>416</v>
      </c>
      <c r="B112" s="5" t="n">
        <v>5237</v>
      </c>
      <c r="C112" s="5" t="n">
        <v>5297</v>
      </c>
      <c r="D112" s="5" t="n">
        <v>11247</v>
      </c>
      <c r="E112" s="5" t="n">
        <v>11441</v>
      </c>
    </row>
    <row r="113" spans="1:5">
      <c r="A113" s="4" t="s">
        <v>501</v>
      </c>
    </row>
    <row r="114" spans="1:5">
      <c r="A114" s="3" t="s">
        <v>475</v>
      </c>
    </row>
    <row r="115" spans="1:5">
      <c r="A115" s="4" t="s">
        <v>416</v>
      </c>
      <c r="B115" s="5" t="n">
        <v>723</v>
      </c>
      <c r="C115" s="5" t="n">
        <v>309</v>
      </c>
      <c r="D115" s="5" t="n">
        <v>1422</v>
      </c>
      <c r="E115" s="5" t="n">
        <v>727</v>
      </c>
    </row>
    <row r="116" spans="1:5">
      <c r="A116" s="4" t="s">
        <v>502</v>
      </c>
    </row>
    <row r="117" spans="1:5">
      <c r="A117" s="3" t="s">
        <v>475</v>
      </c>
    </row>
    <row r="118" spans="1:5">
      <c r="A118" s="4" t="s">
        <v>416</v>
      </c>
      <c r="B118" s="5" t="n">
        <v>13297</v>
      </c>
      <c r="C118" s="5" t="n">
        <v>12473</v>
      </c>
      <c r="D118" s="5" t="n">
        <v>26509</v>
      </c>
      <c r="E118" s="5" t="n">
        <v>25521</v>
      </c>
    </row>
    <row r="119" spans="1:5">
      <c r="A119" s="4" t="s">
        <v>503</v>
      </c>
    </row>
    <row r="120" spans="1:5">
      <c r="A120" s="3" t="s">
        <v>475</v>
      </c>
    </row>
    <row r="121" spans="1:5">
      <c r="A121" s="4" t="s">
        <v>416</v>
      </c>
      <c r="B121" s="5" t="n">
        <v>6890</v>
      </c>
      <c r="C121" s="5" t="n">
        <v>7978</v>
      </c>
      <c r="D121" s="5" t="n">
        <v>15169</v>
      </c>
      <c r="E121" s="5" t="n">
        <v>15820</v>
      </c>
    </row>
    <row r="122" spans="1:5">
      <c r="A122" s="4" t="s">
        <v>504</v>
      </c>
    </row>
    <row r="123" spans="1:5">
      <c r="A123" s="3" t="s">
        <v>475</v>
      </c>
    </row>
    <row r="124" spans="1:5">
      <c r="A124" s="4" t="s">
        <v>60</v>
      </c>
      <c r="B124" s="5" t="n">
        <v>0</v>
      </c>
      <c r="C124" s="5" t="n">
        <v>0</v>
      </c>
      <c r="D124" s="5" t="n">
        <v>0</v>
      </c>
      <c r="E124" s="5" t="n">
        <v>0</v>
      </c>
    </row>
    <row r="125" spans="1:5">
      <c r="A125" s="4" t="s">
        <v>505</v>
      </c>
    </row>
    <row r="126" spans="1:5">
      <c r="A126" s="3" t="s">
        <v>475</v>
      </c>
    </row>
    <row r="127" spans="1:5">
      <c r="A127" s="4" t="s">
        <v>60</v>
      </c>
      <c r="B127" s="5" t="n">
        <v>0</v>
      </c>
      <c r="C127" s="5" t="n">
        <v>0</v>
      </c>
      <c r="D127" s="5" t="n">
        <v>0</v>
      </c>
      <c r="E127" s="5" t="n">
        <v>0</v>
      </c>
    </row>
    <row r="128" spans="1:5">
      <c r="A128" s="4" t="s">
        <v>506</v>
      </c>
    </row>
    <row r="129" spans="1:5">
      <c r="A129" s="3" t="s">
        <v>475</v>
      </c>
    </row>
    <row r="130" spans="1:5">
      <c r="A130" s="4" t="s">
        <v>60</v>
      </c>
      <c r="B130" s="5" t="n">
        <v>9212</v>
      </c>
      <c r="C130" s="5" t="n">
        <v>8793</v>
      </c>
      <c r="D130" s="5" t="n">
        <v>18552</v>
      </c>
      <c r="E130" s="5" t="n">
        <v>17593</v>
      </c>
    </row>
    <row r="131" spans="1:5">
      <c r="A131" s="4" t="s">
        <v>507</v>
      </c>
    </row>
    <row r="132" spans="1:5">
      <c r="A132" s="3" t="s">
        <v>475</v>
      </c>
    </row>
    <row r="133" spans="1:5">
      <c r="A133" s="4" t="s">
        <v>60</v>
      </c>
      <c r="B133" s="6" t="n">
        <v>329</v>
      </c>
      <c r="C133" s="6" t="n">
        <v>325</v>
      </c>
      <c r="D133" s="6" t="n">
        <v>660</v>
      </c>
      <c r="E133" s="6" t="n">
        <v>6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113</v>
      </c>
    </row>
    <row r="2" spans="1:3">
      <c r="A2" s="3" t="s">
        <v>509</v>
      </c>
    </row>
    <row r="3" spans="1:3">
      <c r="A3" s="4" t="s">
        <v>510</v>
      </c>
      <c r="B3" s="6" t="n">
        <v>7081453</v>
      </c>
      <c r="C3" s="6" t="n">
        <v>6963327</v>
      </c>
    </row>
    <row r="4" spans="1:3">
      <c r="A4" s="4" t="s">
        <v>511</v>
      </c>
      <c r="B4" s="5" t="n">
        <v>0</v>
      </c>
    </row>
    <row r="5" spans="1:3">
      <c r="A5" s="4" t="s">
        <v>482</v>
      </c>
    </row>
    <row r="6" spans="1:3">
      <c r="A6" s="3" t="s">
        <v>509</v>
      </c>
    </row>
    <row r="7" spans="1:3">
      <c r="A7" s="4" t="s">
        <v>510</v>
      </c>
      <c r="B7" s="5" t="n">
        <v>216179</v>
      </c>
      <c r="C7" s="5" t="n">
        <v>209478</v>
      </c>
    </row>
    <row r="8" spans="1:3">
      <c r="A8" s="4" t="s">
        <v>437</v>
      </c>
    </row>
    <row r="9" spans="1:3">
      <c r="A9" s="3" t="s">
        <v>509</v>
      </c>
    </row>
    <row r="10" spans="1:3">
      <c r="A10" s="4" t="s">
        <v>510</v>
      </c>
      <c r="B10" s="5" t="n">
        <v>2777803</v>
      </c>
      <c r="C10" s="5" t="n">
        <v>2707695</v>
      </c>
    </row>
    <row r="11" spans="1:3">
      <c r="A11" s="4" t="s">
        <v>446</v>
      </c>
    </row>
    <row r="12" spans="1:3">
      <c r="A12" s="3" t="s">
        <v>509</v>
      </c>
    </row>
    <row r="13" spans="1:3">
      <c r="A13" s="4" t="s">
        <v>510</v>
      </c>
      <c r="B13" s="5" t="n">
        <v>3645840</v>
      </c>
      <c r="C13" s="5" t="n">
        <v>3623475</v>
      </c>
    </row>
    <row r="14" spans="1:3">
      <c r="A14" s="4" t="s">
        <v>455</v>
      </c>
    </row>
    <row r="15" spans="1:3">
      <c r="A15" s="3" t="s">
        <v>509</v>
      </c>
    </row>
    <row r="16" spans="1:3">
      <c r="A16" s="4" t="s">
        <v>510</v>
      </c>
      <c r="B16" s="5" t="n">
        <v>379140</v>
      </c>
      <c r="C16" s="5" t="n">
        <v>342085</v>
      </c>
    </row>
    <row r="17" spans="1:3">
      <c r="A17" s="4" t="s">
        <v>465</v>
      </c>
    </row>
    <row r="18" spans="1:3">
      <c r="A18" s="3" t="s">
        <v>509</v>
      </c>
    </row>
    <row r="19" spans="1:3">
      <c r="A19" s="4" t="s">
        <v>510</v>
      </c>
      <c r="B19" s="6" t="n">
        <v>62491</v>
      </c>
      <c r="C19" s="5" t="n">
        <v>80594</v>
      </c>
    </row>
    <row r="20" spans="1:3">
      <c r="A20" s="4" t="s">
        <v>418</v>
      </c>
    </row>
    <row r="21" spans="1:3">
      <c r="A21" s="3" t="s">
        <v>509</v>
      </c>
    </row>
    <row r="22" spans="1:3">
      <c r="A22" s="4" t="s">
        <v>511</v>
      </c>
      <c r="C22" s="5" t="n">
        <v>0</v>
      </c>
    </row>
    <row r="23" spans="1:3">
      <c r="A23" s="4" t="s">
        <v>512</v>
      </c>
    </row>
    <row r="24" spans="1:3">
      <c r="A24" s="3" t="s">
        <v>509</v>
      </c>
    </row>
    <row r="25" spans="1:3">
      <c r="A25" s="4" t="s">
        <v>511</v>
      </c>
      <c r="C25" s="5" t="n">
        <v>-188000</v>
      </c>
    </row>
    <row r="26" spans="1:3">
      <c r="A26" s="4" t="s">
        <v>513</v>
      </c>
    </row>
    <row r="27" spans="1:3">
      <c r="A27" s="3" t="s">
        <v>509</v>
      </c>
    </row>
    <row r="28" spans="1:3">
      <c r="A28" s="4" t="s">
        <v>511</v>
      </c>
      <c r="C28" s="6" t="n">
        <v>18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4</v>
      </c>
      <c r="B1" s="2" t="s">
        <v>2</v>
      </c>
      <c r="C1" s="2" t="s">
        <v>113</v>
      </c>
    </row>
    <row r="2" spans="1:3">
      <c r="A2" s="3" t="s">
        <v>515</v>
      </c>
    </row>
    <row r="3" spans="1:3">
      <c r="A3" s="4" t="s">
        <v>516</v>
      </c>
      <c r="B3" s="6" t="n">
        <v>116273</v>
      </c>
      <c r="C3" s="6" t="n">
        <v>146716</v>
      </c>
    </row>
    <row r="4" spans="1:3">
      <c r="A4" s="4" t="s">
        <v>517</v>
      </c>
      <c r="B4" s="5" t="n">
        <v>55326</v>
      </c>
      <c r="C4" s="5" t="n">
        <v>125646</v>
      </c>
    </row>
    <row r="5" spans="1:3">
      <c r="A5" s="4" t="s">
        <v>518</v>
      </c>
      <c r="B5" s="5" t="n">
        <v>-5086</v>
      </c>
      <c r="C5" s="5" t="n">
        <v>-3209</v>
      </c>
    </row>
    <row r="6" spans="1:3">
      <c r="A6" s="4" t="s">
        <v>117</v>
      </c>
      <c r="B6" s="5" t="n">
        <v>166513</v>
      </c>
      <c r="C6" s="5" t="n">
        <v>269153</v>
      </c>
    </row>
    <row r="7" spans="1:3">
      <c r="A7" s="4" t="s">
        <v>482</v>
      </c>
    </row>
    <row r="8" spans="1:3">
      <c r="A8" s="3" t="s">
        <v>515</v>
      </c>
    </row>
    <row r="9" spans="1:3">
      <c r="A9" s="4" t="s">
        <v>516</v>
      </c>
      <c r="B9" s="5" t="n">
        <v>3233</v>
      </c>
      <c r="C9" s="5" t="n">
        <v>5008</v>
      </c>
    </row>
    <row r="10" spans="1:3">
      <c r="A10" s="4" t="s">
        <v>517</v>
      </c>
      <c r="B10" s="5" t="n">
        <v>0</v>
      </c>
      <c r="C10" s="5" t="n">
        <v>0</v>
      </c>
    </row>
    <row r="11" spans="1:3">
      <c r="A11" s="4" t="s">
        <v>518</v>
      </c>
      <c r="B11" s="5" t="n">
        <v>-169</v>
      </c>
      <c r="C11" s="5" t="n">
        <v>-169</v>
      </c>
    </row>
    <row r="12" spans="1:3">
      <c r="A12" s="4" t="s">
        <v>117</v>
      </c>
      <c r="B12" s="5" t="n">
        <v>3064</v>
      </c>
      <c r="C12" s="5" t="n">
        <v>4839</v>
      </c>
    </row>
    <row r="13" spans="1:3">
      <c r="A13" s="4" t="s">
        <v>437</v>
      </c>
    </row>
    <row r="14" spans="1:3">
      <c r="A14" s="3" t="s">
        <v>515</v>
      </c>
    </row>
    <row r="15" spans="1:3">
      <c r="A15" s="4" t="s">
        <v>516</v>
      </c>
      <c r="B15" s="5" t="n">
        <v>39982</v>
      </c>
      <c r="C15" s="5" t="n">
        <v>39721</v>
      </c>
    </row>
    <row r="16" spans="1:3">
      <c r="A16" s="4" t="s">
        <v>517</v>
      </c>
      <c r="B16" s="5" t="n">
        <v>31573</v>
      </c>
      <c r="C16" s="5" t="n">
        <v>35125</v>
      </c>
    </row>
    <row r="17" spans="1:3">
      <c r="A17" s="4" t="s">
        <v>518</v>
      </c>
      <c r="B17" s="5" t="n">
        <v>-526</v>
      </c>
      <c r="C17" s="5" t="n">
        <v>-448</v>
      </c>
    </row>
    <row r="18" spans="1:3">
      <c r="A18" s="4" t="s">
        <v>117</v>
      </c>
      <c r="B18" s="5" t="n">
        <v>71029</v>
      </c>
      <c r="C18" s="5" t="n">
        <v>74398</v>
      </c>
    </row>
    <row r="19" spans="1:3">
      <c r="A19" s="4" t="s">
        <v>446</v>
      </c>
    </row>
    <row r="20" spans="1:3">
      <c r="A20" s="3" t="s">
        <v>515</v>
      </c>
    </row>
    <row r="21" spans="1:3">
      <c r="A21" s="4" t="s">
        <v>516</v>
      </c>
      <c r="B21" s="5" t="n">
        <v>67686</v>
      </c>
      <c r="C21" s="5" t="n">
        <v>96123</v>
      </c>
    </row>
    <row r="22" spans="1:3">
      <c r="A22" s="4" t="s">
        <v>517</v>
      </c>
      <c r="B22" s="5" t="n">
        <v>23753</v>
      </c>
      <c r="C22" s="5" t="n">
        <v>90521</v>
      </c>
    </row>
    <row r="23" spans="1:3">
      <c r="A23" s="4" t="s">
        <v>518</v>
      </c>
      <c r="B23" s="5" t="n">
        <v>-4391</v>
      </c>
      <c r="C23" s="5" t="n">
        <v>-2592</v>
      </c>
    </row>
    <row r="24" spans="1:3">
      <c r="A24" s="4" t="s">
        <v>117</v>
      </c>
      <c r="B24" s="5" t="n">
        <v>87048</v>
      </c>
      <c r="C24" s="5" t="n">
        <v>184052</v>
      </c>
    </row>
    <row r="25" spans="1:3">
      <c r="A25" s="4" t="s">
        <v>455</v>
      </c>
    </row>
    <row r="26" spans="1:3">
      <c r="A26" s="3" t="s">
        <v>515</v>
      </c>
    </row>
    <row r="27" spans="1:3">
      <c r="A27" s="4" t="s">
        <v>516</v>
      </c>
      <c r="B27" s="5" t="n">
        <v>2867</v>
      </c>
      <c r="C27" s="5" t="n">
        <v>1876</v>
      </c>
    </row>
    <row r="28" spans="1:3">
      <c r="A28" s="4" t="s">
        <v>517</v>
      </c>
      <c r="B28" s="5" t="n">
        <v>0</v>
      </c>
      <c r="C28" s="5" t="n">
        <v>0</v>
      </c>
    </row>
    <row r="29" spans="1:3">
      <c r="A29" s="4" t="s">
        <v>518</v>
      </c>
      <c r="B29" s="5" t="n">
        <v>0</v>
      </c>
      <c r="C29" s="5" t="n">
        <v>0</v>
      </c>
    </row>
    <row r="30" spans="1:3">
      <c r="A30" s="4" t="s">
        <v>117</v>
      </c>
      <c r="B30" s="5" t="n">
        <v>2867</v>
      </c>
      <c r="C30" s="5" t="n">
        <v>1876</v>
      </c>
    </row>
    <row r="31" spans="1:3">
      <c r="A31" s="4" t="s">
        <v>465</v>
      </c>
    </row>
    <row r="32" spans="1:3">
      <c r="A32" s="3" t="s">
        <v>515</v>
      </c>
    </row>
    <row r="33" spans="1:3">
      <c r="A33" s="4" t="s">
        <v>516</v>
      </c>
      <c r="B33" s="5" t="n">
        <v>2505</v>
      </c>
      <c r="C33" s="5" t="n">
        <v>3988</v>
      </c>
    </row>
    <row r="34" spans="1:3">
      <c r="A34" s="4" t="s">
        <v>517</v>
      </c>
      <c r="B34" s="5" t="n">
        <v>0</v>
      </c>
      <c r="C34" s="5" t="n">
        <v>0</v>
      </c>
    </row>
    <row r="35" spans="1:3">
      <c r="A35" s="4" t="s">
        <v>518</v>
      </c>
      <c r="B35" s="5" t="n">
        <v>0</v>
      </c>
      <c r="C35" s="5" t="n">
        <v>0</v>
      </c>
    </row>
    <row r="36" spans="1:3">
      <c r="A36" s="4" t="s">
        <v>117</v>
      </c>
      <c r="B36" s="6" t="n">
        <v>2505</v>
      </c>
      <c r="C36" s="6" t="n">
        <v>39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9</v>
      </c>
      <c r="B1" s="2" t="s">
        <v>2</v>
      </c>
      <c r="C1" s="2" t="s">
        <v>113</v>
      </c>
    </row>
    <row r="2" spans="1:3">
      <c r="A2" s="3" t="s">
        <v>520</v>
      </c>
    </row>
    <row r="3" spans="1:3">
      <c r="A3" s="4" t="s">
        <v>520</v>
      </c>
      <c r="B3" s="6" t="n">
        <v>283049</v>
      </c>
      <c r="C3" s="6" t="n">
        <v>284235</v>
      </c>
    </row>
    <row r="4" spans="1:3">
      <c r="A4" s="4" t="s">
        <v>521</v>
      </c>
      <c r="B4" s="5" t="n">
        <v>-48925</v>
      </c>
      <c r="C4" s="5" t="n">
        <v>-48776</v>
      </c>
    </row>
    <row r="5" spans="1:3">
      <c r="A5" s="4" t="s">
        <v>131</v>
      </c>
      <c r="B5" s="5" t="n">
        <v>234124</v>
      </c>
      <c r="C5" s="5" t="n">
        <v>235459</v>
      </c>
    </row>
    <row r="6" spans="1:3">
      <c r="A6" s="3" t="s">
        <v>522</v>
      </c>
    </row>
    <row r="7" spans="1:3">
      <c r="A7" s="4" t="s">
        <v>522</v>
      </c>
      <c r="B7" s="5" t="n">
        <v>554556</v>
      </c>
      <c r="C7" s="5" t="n">
        <v>540794</v>
      </c>
    </row>
    <row r="8" spans="1:3">
      <c r="A8" s="4" t="s">
        <v>523</v>
      </c>
      <c r="B8" s="5" t="n">
        <v>-39642</v>
      </c>
      <c r="C8" s="5" t="n">
        <v>-29810</v>
      </c>
    </row>
    <row r="9" spans="1:3">
      <c r="A9" s="4" t="s">
        <v>146</v>
      </c>
      <c r="B9" s="5" t="n">
        <v>514914</v>
      </c>
      <c r="C9" s="5" t="n">
        <v>510984</v>
      </c>
    </row>
    <row r="10" spans="1:3">
      <c r="A10" s="4" t="s">
        <v>524</v>
      </c>
    </row>
    <row r="11" spans="1:3">
      <c r="A11" s="3" t="s">
        <v>522</v>
      </c>
    </row>
    <row r="12" spans="1:3">
      <c r="A12" s="4" t="s">
        <v>522</v>
      </c>
      <c r="B12" s="5" t="n">
        <v>16808</v>
      </c>
      <c r="C12" s="5" t="n">
        <v>6991</v>
      </c>
    </row>
    <row r="13" spans="1:3">
      <c r="A13" s="4" t="s">
        <v>175</v>
      </c>
    </row>
    <row r="14" spans="1:3">
      <c r="A14" s="3" t="s">
        <v>522</v>
      </c>
    </row>
    <row r="15" spans="1:3">
      <c r="A15" s="4" t="s">
        <v>522</v>
      </c>
      <c r="B15" s="5" t="n">
        <v>41814</v>
      </c>
      <c r="C15" s="5" t="n">
        <v>42533</v>
      </c>
    </row>
    <row r="16" spans="1:3">
      <c r="A16" s="4" t="s">
        <v>525</v>
      </c>
    </row>
    <row r="17" spans="1:3">
      <c r="A17" s="3" t="s">
        <v>522</v>
      </c>
    </row>
    <row r="18" spans="1:3">
      <c r="A18" s="4" t="s">
        <v>522</v>
      </c>
      <c r="B18" s="5" t="n">
        <v>158477</v>
      </c>
      <c r="C18" s="5" t="n">
        <v>150123</v>
      </c>
    </row>
    <row r="19" spans="1:3">
      <c r="A19" s="4" t="s">
        <v>526</v>
      </c>
    </row>
    <row r="20" spans="1:3">
      <c r="A20" s="3" t="s">
        <v>522</v>
      </c>
    </row>
    <row r="21" spans="1:3">
      <c r="A21" s="4" t="s">
        <v>522</v>
      </c>
      <c r="B21" s="5" t="n">
        <v>307871</v>
      </c>
      <c r="C21" s="5" t="n">
        <v>310562</v>
      </c>
    </row>
    <row r="22" spans="1:3">
      <c r="A22" s="4" t="s">
        <v>527</v>
      </c>
    </row>
    <row r="23" spans="1:3">
      <c r="A23" s="3" t="s">
        <v>522</v>
      </c>
    </row>
    <row r="24" spans="1:3">
      <c r="A24" s="4" t="s">
        <v>522</v>
      </c>
      <c r="B24" s="5" t="n">
        <v>11436</v>
      </c>
      <c r="C24" s="5" t="n">
        <v>18032</v>
      </c>
    </row>
    <row r="25" spans="1:3">
      <c r="A25" s="4" t="s">
        <v>528</v>
      </c>
    </row>
    <row r="26" spans="1:3">
      <c r="A26" s="3" t="s">
        <v>522</v>
      </c>
    </row>
    <row r="27" spans="1:3">
      <c r="A27" s="4" t="s">
        <v>522</v>
      </c>
      <c r="B27" s="5" t="n">
        <v>18150</v>
      </c>
      <c r="C27" s="5" t="n">
        <v>12553</v>
      </c>
    </row>
    <row r="28" spans="1:3">
      <c r="A28" s="4" t="s">
        <v>524</v>
      </c>
    </row>
    <row r="29" spans="1:3">
      <c r="A29" s="3" t="s">
        <v>520</v>
      </c>
    </row>
    <row r="30" spans="1:3">
      <c r="A30" s="4" t="s">
        <v>520</v>
      </c>
      <c r="B30" s="5" t="n">
        <v>34257</v>
      </c>
      <c r="C30" s="5" t="n">
        <v>29661</v>
      </c>
    </row>
    <row r="31" spans="1:3">
      <c r="A31" s="4" t="s">
        <v>529</v>
      </c>
    </row>
    <row r="32" spans="1:3">
      <c r="A32" s="3" t="s">
        <v>520</v>
      </c>
    </row>
    <row r="33" spans="1:3">
      <c r="A33" s="4" t="s">
        <v>520</v>
      </c>
      <c r="B33" s="5" t="n">
        <v>2342</v>
      </c>
      <c r="C33" s="5" t="n">
        <v>3362</v>
      </c>
    </row>
    <row r="34" spans="1:3">
      <c r="A34" s="4" t="s">
        <v>530</v>
      </c>
    </row>
    <row r="35" spans="1:3">
      <c r="A35" s="3" t="s">
        <v>520</v>
      </c>
    </row>
    <row r="36" spans="1:3">
      <c r="A36" s="4" t="s">
        <v>520</v>
      </c>
      <c r="B36" s="5" t="n">
        <v>3945</v>
      </c>
      <c r="C36" s="5" t="n">
        <v>6201</v>
      </c>
    </row>
    <row r="37" spans="1:3">
      <c r="A37" s="4" t="s">
        <v>531</v>
      </c>
    </row>
    <row r="38" spans="1:3">
      <c r="A38" s="3" t="s">
        <v>520</v>
      </c>
    </row>
    <row r="39" spans="1:3">
      <c r="A39" s="4" t="s">
        <v>520</v>
      </c>
      <c r="B39" s="5" t="n">
        <v>7716</v>
      </c>
      <c r="C39" s="5" t="n">
        <v>7841</v>
      </c>
    </row>
    <row r="40" spans="1:3">
      <c r="A40" s="4" t="s">
        <v>175</v>
      </c>
    </row>
    <row r="41" spans="1:3">
      <c r="A41" s="3" t="s">
        <v>520</v>
      </c>
    </row>
    <row r="42" spans="1:3">
      <c r="A42" s="4" t="s">
        <v>520</v>
      </c>
      <c r="B42" s="5" t="n">
        <v>109899</v>
      </c>
      <c r="C42" s="5" t="n">
        <v>110524</v>
      </c>
    </row>
    <row r="43" spans="1:3">
      <c r="A43" s="4" t="s">
        <v>532</v>
      </c>
    </row>
    <row r="44" spans="1:3">
      <c r="A44" s="3" t="s">
        <v>520</v>
      </c>
    </row>
    <row r="45" spans="1:3">
      <c r="A45" s="4" t="s">
        <v>520</v>
      </c>
      <c r="B45" s="5" t="n">
        <v>931</v>
      </c>
      <c r="C45" s="5" t="n">
        <v>959</v>
      </c>
    </row>
    <row r="46" spans="1:3">
      <c r="A46" s="4" t="s">
        <v>533</v>
      </c>
    </row>
    <row r="47" spans="1:3">
      <c r="A47" s="3" t="s">
        <v>520</v>
      </c>
    </row>
    <row r="48" spans="1:3">
      <c r="A48" s="4" t="s">
        <v>520</v>
      </c>
      <c r="B48" s="5" t="n">
        <v>20140</v>
      </c>
      <c r="C48" s="5" t="n">
        <v>21001</v>
      </c>
    </row>
    <row r="49" spans="1:3">
      <c r="A49" s="4" t="s">
        <v>534</v>
      </c>
    </row>
    <row r="50" spans="1:3">
      <c r="A50" s="3" t="s">
        <v>520</v>
      </c>
    </row>
    <row r="51" spans="1:3">
      <c r="A51" s="4" t="s">
        <v>520</v>
      </c>
      <c r="B51" s="5" t="n">
        <v>1994</v>
      </c>
      <c r="C51" s="5" t="n">
        <v>1722</v>
      </c>
    </row>
    <row r="52" spans="1:3">
      <c r="A52" s="4" t="s">
        <v>535</v>
      </c>
    </row>
    <row r="53" spans="1:3">
      <c r="A53" s="3" t="s">
        <v>520</v>
      </c>
    </row>
    <row r="54" spans="1:3">
      <c r="A54" s="4" t="s">
        <v>520</v>
      </c>
      <c r="B54" s="5" t="n">
        <v>36552</v>
      </c>
      <c r="C54" s="5" t="n">
        <v>31044</v>
      </c>
    </row>
    <row r="55" spans="1:3">
      <c r="A55" s="4" t="s">
        <v>536</v>
      </c>
    </row>
    <row r="56" spans="1:3">
      <c r="A56" s="3" t="s">
        <v>520</v>
      </c>
    </row>
    <row r="57" spans="1:3">
      <c r="A57" s="4" t="s">
        <v>520</v>
      </c>
      <c r="B57" s="5" t="n">
        <v>11518</v>
      </c>
      <c r="C57" s="5" t="n">
        <v>11700</v>
      </c>
    </row>
    <row r="58" spans="1:3">
      <c r="A58" s="4" t="s">
        <v>537</v>
      </c>
    </row>
    <row r="59" spans="1:3">
      <c r="A59" s="3" t="s">
        <v>520</v>
      </c>
    </row>
    <row r="60" spans="1:3">
      <c r="A60" s="4" t="s">
        <v>520</v>
      </c>
      <c r="B60" s="5" t="n">
        <v>11413</v>
      </c>
      <c r="C60" s="5" t="n">
        <v>14310</v>
      </c>
    </row>
    <row r="61" spans="1:3">
      <c r="A61" s="4" t="s">
        <v>538</v>
      </c>
    </row>
    <row r="62" spans="1:3">
      <c r="A62" s="3" t="s">
        <v>520</v>
      </c>
    </row>
    <row r="63" spans="1:3">
      <c r="A63" s="4" t="s">
        <v>520</v>
      </c>
      <c r="B63" s="6" t="n">
        <v>42342</v>
      </c>
      <c r="C63" s="6" t="n">
        <v>45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30"/>
    <col customWidth="1" max="6" min="6" width="21"/>
    <col customWidth="1" max="7" min="7" width="21"/>
  </cols>
  <sheetData>
    <row r="1" spans="1:7">
      <c r="A1" s="1" t="s">
        <v>539</v>
      </c>
      <c r="B1" s="2" t="s">
        <v>540</v>
      </c>
      <c r="C1" s="2" t="s">
        <v>541</v>
      </c>
      <c r="D1" s="2" t="s">
        <v>542</v>
      </c>
      <c r="E1" s="2" t="s">
        <v>543</v>
      </c>
      <c r="F1" s="2" t="s">
        <v>544</v>
      </c>
      <c r="G1" s="2" t="s">
        <v>545</v>
      </c>
    </row>
    <row r="2" spans="1:7">
      <c r="A2" s="4" t="s">
        <v>546</v>
      </c>
    </row>
    <row r="3" spans="1:7">
      <c r="A3" s="3" t="s">
        <v>547</v>
      </c>
    </row>
    <row r="4" spans="1:7">
      <c r="A4" s="4" t="s">
        <v>548</v>
      </c>
      <c r="E4" s="6" t="n">
        <v>57</v>
      </c>
    </row>
    <row r="5" spans="1:7">
      <c r="A5" s="4" t="s">
        <v>549</v>
      </c>
      <c r="E5" s="5" t="n">
        <v>40</v>
      </c>
    </row>
    <row r="6" spans="1:7">
      <c r="A6" s="4" t="s">
        <v>550</v>
      </c>
      <c r="E6" s="5" t="n">
        <v>2</v>
      </c>
    </row>
    <row r="7" spans="1:7">
      <c r="A7" s="4" t="s">
        <v>551</v>
      </c>
    </row>
    <row r="8" spans="1:7">
      <c r="A8" s="3" t="s">
        <v>547</v>
      </c>
    </row>
    <row r="9" spans="1:7">
      <c r="A9" s="4" t="s">
        <v>552</v>
      </c>
      <c r="B9" s="10" t="n">
        <v>1.4</v>
      </c>
    </row>
    <row r="10" spans="1:7">
      <c r="A10" s="4" t="s">
        <v>553</v>
      </c>
    </row>
    <row r="11" spans="1:7">
      <c r="A11" s="3" t="s">
        <v>547</v>
      </c>
    </row>
    <row r="12" spans="1:7">
      <c r="A12" s="4" t="s">
        <v>554</v>
      </c>
      <c r="C12" s="6" t="n">
        <v>16</v>
      </c>
    </row>
    <row r="13" spans="1:7">
      <c r="A13" s="4" t="s">
        <v>555</v>
      </c>
      <c r="F13" s="5" t="n">
        <v>4</v>
      </c>
    </row>
    <row r="14" spans="1:7">
      <c r="A14" s="4" t="s">
        <v>556</v>
      </c>
    </row>
    <row r="15" spans="1:7">
      <c r="A15" s="3" t="s">
        <v>547</v>
      </c>
    </row>
    <row r="16" spans="1:7">
      <c r="A16" s="4" t="s">
        <v>555</v>
      </c>
      <c r="G16" s="5" t="n">
        <v>2</v>
      </c>
    </row>
    <row r="17" spans="1:7">
      <c r="A17" s="4" t="s">
        <v>557</v>
      </c>
    </row>
    <row r="18" spans="1:7">
      <c r="A18" s="3" t="s">
        <v>547</v>
      </c>
    </row>
    <row r="19" spans="1:7">
      <c r="A19" s="4" t="s">
        <v>555</v>
      </c>
      <c r="E19" s="5" t="n">
        <v>2</v>
      </c>
    </row>
    <row r="20" spans="1:7">
      <c r="A20" s="4" t="s">
        <v>558</v>
      </c>
    </row>
    <row r="21" spans="1:7">
      <c r="A21" s="3" t="s">
        <v>547</v>
      </c>
    </row>
    <row r="22" spans="1:7">
      <c r="A22" s="4" t="s">
        <v>554</v>
      </c>
      <c r="D22" s="10" t="n">
        <v>2.5</v>
      </c>
    </row>
    <row r="23" spans="1:7">
      <c r="A23" s="4" t="s">
        <v>555</v>
      </c>
      <c r="D23"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9</v>
      </c>
      <c r="B1" s="2" t="s">
        <v>2</v>
      </c>
      <c r="C1" s="2" t="s">
        <v>113</v>
      </c>
    </row>
    <row r="2" spans="1:3">
      <c r="A2" s="3" t="s">
        <v>263</v>
      </c>
    </row>
    <row r="3" spans="1:3">
      <c r="A3" s="4" t="s">
        <v>560</v>
      </c>
      <c r="B3" s="6" t="n">
        <v>80639</v>
      </c>
      <c r="C3" s="6" t="n">
        <v>75081</v>
      </c>
    </row>
    <row r="4" spans="1:3">
      <c r="A4" s="4" t="s">
        <v>561</v>
      </c>
      <c r="B4" s="5" t="n">
        <v>2350</v>
      </c>
      <c r="C4" s="5" t="n">
        <v>2850</v>
      </c>
    </row>
    <row r="5" spans="1:3">
      <c r="A5" s="4" t="s">
        <v>562</v>
      </c>
      <c r="B5" s="5" t="n">
        <v>19841</v>
      </c>
      <c r="C5" s="5" t="n">
        <v>39368</v>
      </c>
    </row>
    <row r="6" spans="1:3">
      <c r="A6" s="4" t="s">
        <v>563</v>
      </c>
      <c r="B6" s="6" t="n">
        <v>102830</v>
      </c>
      <c r="C6" s="6" t="n">
        <v>1172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57</v>
      </c>
      <c r="D1" s="2" t="s">
        <v>1</v>
      </c>
    </row>
    <row r="2" spans="1:5">
      <c r="B2" s="2" t="s">
        <v>2</v>
      </c>
      <c r="C2" s="2" t="s">
        <v>58</v>
      </c>
      <c r="D2" s="2" t="s">
        <v>2</v>
      </c>
      <c r="E2" s="2" t="s">
        <v>58</v>
      </c>
    </row>
    <row r="3" spans="1:5">
      <c r="A3" s="3" t="s">
        <v>267</v>
      </c>
    </row>
    <row r="4" spans="1:5">
      <c r="A4" s="4" t="s">
        <v>82</v>
      </c>
      <c r="B4" s="6" t="n">
        <v>14583</v>
      </c>
      <c r="C4" s="6" t="n">
        <v>21917</v>
      </c>
      <c r="D4" s="6" t="n">
        <v>118391</v>
      </c>
      <c r="E4" s="6" t="n">
        <v>154921</v>
      </c>
    </row>
    <row r="5" spans="1:5">
      <c r="A5" s="4" t="s">
        <v>478</v>
      </c>
      <c r="B5" s="6" t="n">
        <v>14583</v>
      </c>
      <c r="C5" s="6" t="n">
        <v>21917</v>
      </c>
      <c r="D5" s="6" t="n">
        <v>118391</v>
      </c>
      <c r="E5" s="6" t="n">
        <v>154921</v>
      </c>
    </row>
    <row r="6" spans="1:5">
      <c r="A6" s="4" t="s">
        <v>565</v>
      </c>
      <c r="B6" s="5" t="n">
        <v>60467</v>
      </c>
      <c r="C6" s="5" t="n">
        <v>53355</v>
      </c>
      <c r="D6" s="5" t="n">
        <v>60195</v>
      </c>
      <c r="E6" s="5" t="n">
        <v>53337</v>
      </c>
    </row>
    <row r="7" spans="1:5">
      <c r="A7" s="3" t="s">
        <v>566</v>
      </c>
    </row>
    <row r="8" spans="1:5">
      <c r="A8" s="4" t="s">
        <v>567</v>
      </c>
      <c r="B8" s="5" t="n">
        <v>0</v>
      </c>
      <c r="C8" s="5" t="n">
        <v>1057</v>
      </c>
      <c r="D8" s="5" t="n">
        <v>0</v>
      </c>
      <c r="E8" s="5" t="n">
        <v>904</v>
      </c>
    </row>
    <row r="9" spans="1:5">
      <c r="A9" s="4" t="s">
        <v>568</v>
      </c>
      <c r="B9" s="5" t="n">
        <v>139</v>
      </c>
      <c r="C9" s="5" t="n">
        <v>108</v>
      </c>
      <c r="D9" s="5" t="n">
        <v>138</v>
      </c>
      <c r="E9" s="5" t="n">
        <v>120</v>
      </c>
    </row>
    <row r="10" spans="1:5">
      <c r="A10" s="4" t="s">
        <v>569</v>
      </c>
      <c r="B10" s="5" t="n">
        <v>60606</v>
      </c>
      <c r="C10" s="5" t="n">
        <v>54520</v>
      </c>
      <c r="D10" s="5" t="n">
        <v>60333</v>
      </c>
      <c r="E10" s="5" t="n">
        <v>543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57</v>
      </c>
      <c r="D1" s="2" t="s">
        <v>1</v>
      </c>
    </row>
    <row r="2" spans="1:5">
      <c r="B2" s="2" t="s">
        <v>2</v>
      </c>
      <c r="C2" s="2" t="s">
        <v>58</v>
      </c>
      <c r="D2" s="2" t="s">
        <v>2</v>
      </c>
      <c r="E2" s="2" t="s">
        <v>58</v>
      </c>
    </row>
    <row r="3" spans="1:5">
      <c r="A3" s="3" t="s">
        <v>571</v>
      </c>
    </row>
    <row r="4" spans="1:5">
      <c r="A4" s="4" t="s">
        <v>572</v>
      </c>
      <c r="B4" s="5" t="n">
        <v>0</v>
      </c>
      <c r="C4" s="5" t="n">
        <v>15</v>
      </c>
      <c r="D4" s="5" t="n">
        <v>0</v>
      </c>
      <c r="E4" s="5" t="n">
        <v>17</v>
      </c>
    </row>
    <row r="5" spans="1:5">
      <c r="A5" s="4" t="s">
        <v>573</v>
      </c>
    </row>
    <row r="6" spans="1:5">
      <c r="A6" s="3" t="s">
        <v>571</v>
      </c>
    </row>
    <row r="7" spans="1:5">
      <c r="A7" s="4" t="s">
        <v>572</v>
      </c>
      <c r="B7" s="5" t="n">
        <v>0</v>
      </c>
      <c r="C7" s="5" t="n">
        <v>15</v>
      </c>
      <c r="D7" s="5" t="n">
        <v>0</v>
      </c>
      <c r="E7" s="5" t="n">
        <v>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574</v>
      </c>
      <c r="B1" s="2" t="s">
        <v>1</v>
      </c>
    </row>
    <row r="2" spans="1:4">
      <c r="B2" s="2" t="s">
        <v>575</v>
      </c>
      <c r="C2" s="2" t="s">
        <v>576</v>
      </c>
      <c r="D2" s="2" t="s">
        <v>577</v>
      </c>
    </row>
    <row r="3" spans="1:4">
      <c r="A3" s="3" t="s">
        <v>578</v>
      </c>
    </row>
    <row r="4" spans="1:4">
      <c r="A4" s="4" t="s">
        <v>140</v>
      </c>
      <c r="B4" s="6" t="n">
        <v>102500000</v>
      </c>
      <c r="D4" s="6" t="n">
        <v>185620000</v>
      </c>
    </row>
    <row r="5" spans="1:4">
      <c r="A5" s="4" t="s">
        <v>579</v>
      </c>
      <c r="B5" s="5" t="n">
        <v>10429000</v>
      </c>
      <c r="D5" s="5" t="n">
        <v>22311000</v>
      </c>
    </row>
    <row r="6" spans="1:4">
      <c r="A6" s="4" t="s">
        <v>580</v>
      </c>
      <c r="B6" s="5" t="n">
        <v>750000000</v>
      </c>
    </row>
    <row r="7" spans="1:4">
      <c r="A7" s="4" t="s">
        <v>196</v>
      </c>
      <c r="B7" s="5" t="n">
        <v>-83120000</v>
      </c>
      <c r="C7" s="6" t="n">
        <v>-89500000</v>
      </c>
    </row>
    <row r="8" spans="1:4">
      <c r="A8" s="4" t="s">
        <v>581</v>
      </c>
    </row>
    <row r="9" spans="1:4">
      <c r="A9" s="3" t="s">
        <v>578</v>
      </c>
    </row>
    <row r="10" spans="1:4">
      <c r="A10" s="4" t="s">
        <v>140</v>
      </c>
      <c r="B10" s="6" t="n">
        <v>102500000</v>
      </c>
      <c r="D10" s="5" t="n">
        <v>185620000</v>
      </c>
    </row>
    <row r="11" spans="1:4">
      <c r="A11" s="4" t="s">
        <v>582</v>
      </c>
      <c r="B11" s="4" t="s">
        <v>583</v>
      </c>
    </row>
    <row r="12" spans="1:4">
      <c r="A12" s="4" t="s">
        <v>196</v>
      </c>
      <c r="B12" s="6" t="n">
        <v>-83000000</v>
      </c>
    </row>
    <row r="13" spans="1:4">
      <c r="A13" s="4" t="s">
        <v>584</v>
      </c>
      <c r="B13" s="4" t="s">
        <v>585</v>
      </c>
    </row>
    <row r="14" spans="1:4">
      <c r="A14" s="4" t="s">
        <v>586</v>
      </c>
    </row>
    <row r="15" spans="1:4">
      <c r="A15" s="3" t="s">
        <v>578</v>
      </c>
    </row>
    <row r="16" spans="1:4">
      <c r="A16" s="4" t="s">
        <v>140</v>
      </c>
      <c r="B16" s="6" t="n">
        <v>0</v>
      </c>
      <c r="D16" s="5" t="n">
        <v>0</v>
      </c>
    </row>
    <row r="17" spans="1:4">
      <c r="A17" s="4" t="s">
        <v>579</v>
      </c>
      <c r="B17" s="5" t="n">
        <v>10429000</v>
      </c>
      <c r="D17" s="6" t="n">
        <v>22311000</v>
      </c>
    </row>
    <row r="18" spans="1:4">
      <c r="A18" s="4" t="s">
        <v>587</v>
      </c>
      <c r="B18" s="6" t="n">
        <v>750000000</v>
      </c>
    </row>
    <row r="19" spans="1:4">
      <c r="A19" s="4" t="s">
        <v>588</v>
      </c>
      <c r="B19" s="5" t="n">
        <v>2</v>
      </c>
    </row>
    <row r="20" spans="1:4">
      <c r="A20" s="4" t="s">
        <v>582</v>
      </c>
      <c r="B20" s="4" t="s">
        <v>589</v>
      </c>
    </row>
    <row r="21" spans="1:4">
      <c r="A21" s="4" t="s">
        <v>590</v>
      </c>
      <c r="B21" s="6" t="n">
        <v>1000000000</v>
      </c>
    </row>
    <row r="22" spans="1:4">
      <c r="A22" s="4" t="s">
        <v>591</v>
      </c>
      <c r="B22" s="4" t="s">
        <v>592</v>
      </c>
    </row>
    <row r="23" spans="1:4">
      <c r="A23" s="4" t="s">
        <v>593</v>
      </c>
    </row>
    <row r="24" spans="1:4">
      <c r="A24" s="3" t="s">
        <v>578</v>
      </c>
    </row>
    <row r="25" spans="1:4">
      <c r="A25" s="4" t="s">
        <v>594</v>
      </c>
      <c r="B25" s="4" t="s">
        <v>595</v>
      </c>
    </row>
    <row r="26" spans="1:4">
      <c r="A26" s="4" t="s">
        <v>596</v>
      </c>
    </row>
    <row r="27" spans="1:4">
      <c r="A27" s="3" t="s">
        <v>578</v>
      </c>
    </row>
    <row r="28" spans="1:4">
      <c r="A28" s="4" t="s">
        <v>594</v>
      </c>
      <c r="B28" s="4" t="s">
        <v>597</v>
      </c>
    </row>
    <row r="29" spans="1:4">
      <c r="A29" s="4" t="s">
        <v>598</v>
      </c>
    </row>
    <row r="30" spans="1:4">
      <c r="A30" s="3" t="s">
        <v>578</v>
      </c>
    </row>
    <row r="31" spans="1:4">
      <c r="A31" s="4" t="s">
        <v>594</v>
      </c>
      <c r="B31" s="4" t="s">
        <v>59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599</v>
      </c>
      <c r="B1" s="2" t="s">
        <v>2</v>
      </c>
    </row>
    <row r="2" spans="1:2">
      <c r="A2" s="4" t="s">
        <v>600</v>
      </c>
    </row>
    <row r="3" spans="1:2">
      <c r="A3" s="3" t="s">
        <v>601</v>
      </c>
    </row>
    <row r="4" spans="1:2">
      <c r="A4" s="4" t="s">
        <v>602</v>
      </c>
      <c r="B4" s="8" t="n">
        <v>0.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2</v>
      </c>
      <c r="B1" s="2" t="s">
        <v>2</v>
      </c>
      <c r="C1" s="2" t="s">
        <v>113</v>
      </c>
    </row>
    <row r="2" spans="1:3">
      <c r="A2" s="3" t="s">
        <v>163</v>
      </c>
    </row>
    <row r="3" spans="1:3">
      <c r="A3" s="4" t="s">
        <v>164</v>
      </c>
      <c r="B3" s="6" t="n">
        <v>1</v>
      </c>
      <c r="C3" s="6" t="n">
        <v>1</v>
      </c>
    </row>
    <row r="4" spans="1:3">
      <c r="A4" s="4" t="s">
        <v>165</v>
      </c>
      <c r="B4" s="5" t="n">
        <v>61091385</v>
      </c>
      <c r="C4" s="5" t="n">
        <v>60048567</v>
      </c>
    </row>
    <row r="5" spans="1:3">
      <c r="A5" s="4" t="s">
        <v>166</v>
      </c>
      <c r="B5" s="5" t="n">
        <v>25359</v>
      </c>
      <c r="C5" s="5" t="n">
        <v>44253</v>
      </c>
    </row>
    <row r="6" spans="1:3">
      <c r="A6" s="4" t="s">
        <v>167</v>
      </c>
      <c r="B6" s="5" t="n">
        <v>100000000</v>
      </c>
      <c r="C6" s="5" t="n">
        <v>1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604</v>
      </c>
      <c r="C1" s="2" t="s">
        <v>2</v>
      </c>
    </row>
    <row r="2" spans="1:3">
      <c r="A2" s="4" t="s">
        <v>605</v>
      </c>
    </row>
    <row r="3" spans="1:3">
      <c r="A3" s="4" t="s">
        <v>606</v>
      </c>
      <c r="C3" s="4" t="s">
        <v>607</v>
      </c>
    </row>
    <row r="4" spans="1:3">
      <c r="A4" s="4" t="s">
        <v>608</v>
      </c>
    </row>
    <row r="5" spans="1:3">
      <c r="A5" s="4" t="s">
        <v>606</v>
      </c>
      <c r="C5" s="4" t="s">
        <v>609</v>
      </c>
    </row>
    <row r="6" spans="1:3">
      <c r="A6" s="4" t="s">
        <v>610</v>
      </c>
    </row>
    <row r="7" spans="1:3">
      <c r="A7" s="4" t="s">
        <v>611</v>
      </c>
      <c r="B7" s="6" t="n">
        <v>400</v>
      </c>
    </row>
    <row r="8" spans="1:3">
      <c r="A8" s="4" t="s">
        <v>612</v>
      </c>
    </row>
    <row r="9" spans="1:3">
      <c r="A9" s="4" t="s">
        <v>613</v>
      </c>
      <c r="B9" s="6" t="n">
        <v>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4</v>
      </c>
      <c r="B1" s="2" t="s">
        <v>57</v>
      </c>
      <c r="C1" s="2" t="s">
        <v>1</v>
      </c>
    </row>
    <row r="2" spans="1:4">
      <c r="B2" s="2" t="s">
        <v>2</v>
      </c>
      <c r="C2" s="2" t="s">
        <v>2</v>
      </c>
      <c r="D2" s="2" t="s">
        <v>615</v>
      </c>
    </row>
    <row r="3" spans="1:4">
      <c r="A3" s="4" t="s">
        <v>616</v>
      </c>
      <c r="D3" s="6" t="n">
        <v>300</v>
      </c>
    </row>
    <row r="4" spans="1:4">
      <c r="A4" s="4" t="s">
        <v>617</v>
      </c>
      <c r="B4" s="10" t="n">
        <v>0.5</v>
      </c>
      <c r="C4" s="10" t="n">
        <v>0.7</v>
      </c>
    </row>
    <row r="5" spans="1:4">
      <c r="A5" s="4" t="s">
        <v>206</v>
      </c>
    </row>
    <row r="6" spans="1:4">
      <c r="A6" s="4" t="s">
        <v>618</v>
      </c>
      <c r="B6" s="5" t="n">
        <v>658598</v>
      </c>
      <c r="C6" s="5" t="n">
        <v>939095</v>
      </c>
    </row>
    <row r="7" spans="1:4">
      <c r="A7" s="4" t="s">
        <v>619</v>
      </c>
      <c r="B7" s="6" t="n">
        <v>49</v>
      </c>
      <c r="C7" s="6" t="n">
        <v>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620</v>
      </c>
      <c r="B1" s="2" t="s">
        <v>1</v>
      </c>
      <c r="C1" s="2" t="s">
        <v>621</v>
      </c>
    </row>
    <row r="2" spans="1:3">
      <c r="B2" s="2" t="s">
        <v>622</v>
      </c>
      <c r="C2" s="2" t="s">
        <v>623</v>
      </c>
    </row>
    <row r="3" spans="1:3">
      <c r="A3" s="3" t="s">
        <v>624</v>
      </c>
    </row>
    <row r="4" spans="1:3">
      <c r="A4" s="4" t="s">
        <v>625</v>
      </c>
      <c r="B4" s="10" t="n">
        <v>0.4</v>
      </c>
    </row>
    <row r="5" spans="1:3">
      <c r="A5" s="4" t="s">
        <v>626</v>
      </c>
    </row>
    <row r="6" spans="1:3">
      <c r="A6" s="3" t="s">
        <v>624</v>
      </c>
    </row>
    <row r="7" spans="1:3">
      <c r="A7" s="4" t="s">
        <v>627</v>
      </c>
      <c r="B7" s="5" t="n">
        <v>2130000</v>
      </c>
    </row>
    <row r="8" spans="1:3">
      <c r="A8" s="4" t="s">
        <v>628</v>
      </c>
    </row>
    <row r="9" spans="1:3">
      <c r="A9" s="3" t="s">
        <v>624</v>
      </c>
    </row>
    <row r="10" spans="1:3">
      <c r="A10" s="4" t="s">
        <v>627</v>
      </c>
      <c r="B10" s="5" t="n">
        <v>2480000</v>
      </c>
      <c r="C10" s="5" t="n">
        <v>4000000</v>
      </c>
    </row>
    <row r="11" spans="1:3">
      <c r="A11" s="4" t="s">
        <v>629</v>
      </c>
      <c r="B11" s="4" t="s">
        <v>630</v>
      </c>
      <c r="C11" s="4" t="s">
        <v>631</v>
      </c>
    </row>
    <row r="12" spans="1:3">
      <c r="A12" s="4" t="s">
        <v>632</v>
      </c>
    </row>
    <row r="13" spans="1:3">
      <c r="A13" s="3" t="s">
        <v>624</v>
      </c>
    </row>
    <row r="14" spans="1:3">
      <c r="A14" s="4" t="s">
        <v>627</v>
      </c>
      <c r="B14" s="5" t="n">
        <v>2160000</v>
      </c>
      <c r="C14" s="5" t="n">
        <v>4320000</v>
      </c>
    </row>
    <row r="15" spans="1:3">
      <c r="A15" s="4" t="s">
        <v>629</v>
      </c>
      <c r="B15" s="4" t="s">
        <v>633</v>
      </c>
      <c r="C15" s="4" t="s">
        <v>634</v>
      </c>
    </row>
    <row r="16" spans="1:3">
      <c r="A16" s="4" t="s">
        <v>635</v>
      </c>
    </row>
    <row r="17" spans="1:3">
      <c r="A17" s="3" t="s">
        <v>624</v>
      </c>
    </row>
    <row r="18" spans="1:3">
      <c r="A18" s="4" t="s">
        <v>627</v>
      </c>
      <c r="B18" s="5" t="n">
        <v>2360000</v>
      </c>
      <c r="C18" s="5" t="n">
        <v>3960000</v>
      </c>
    </row>
    <row r="19" spans="1:3">
      <c r="A19" s="4" t="s">
        <v>629</v>
      </c>
      <c r="B19" s="4" t="s">
        <v>630</v>
      </c>
      <c r="C19" s="4" t="s">
        <v>631</v>
      </c>
    </row>
    <row r="20" spans="1:3">
      <c r="A20" s="4" t="s">
        <v>636</v>
      </c>
    </row>
    <row r="21" spans="1:3">
      <c r="A21" s="3" t="s">
        <v>624</v>
      </c>
    </row>
    <row r="22" spans="1:3">
      <c r="A22" s="4" t="s">
        <v>627</v>
      </c>
      <c r="B22" s="5" t="n">
        <v>6020000</v>
      </c>
      <c r="C22" s="5" t="n">
        <v>3660000</v>
      </c>
    </row>
    <row r="23" spans="1:3">
      <c r="A23" s="4" t="s">
        <v>629</v>
      </c>
      <c r="B23" s="4" t="s">
        <v>637</v>
      </c>
      <c r="C23" s="4" t="s">
        <v>631</v>
      </c>
    </row>
    <row r="24" spans="1:3">
      <c r="A24" s="4" t="s">
        <v>638</v>
      </c>
      <c r="B24" s="10" t="n">
        <v>0.5</v>
      </c>
    </row>
    <row r="25" spans="1:3">
      <c r="A25" s="4" t="s">
        <v>639</v>
      </c>
    </row>
    <row r="26" spans="1:3">
      <c r="A26" s="3" t="s">
        <v>624</v>
      </c>
    </row>
    <row r="27" spans="1:3">
      <c r="A27" s="4" t="s">
        <v>627</v>
      </c>
      <c r="B27" s="5" t="n">
        <v>1717075</v>
      </c>
      <c r="C27" s="5" t="n">
        <v>18325852</v>
      </c>
    </row>
    <row r="28" spans="1:3">
      <c r="A28" s="4" t="s">
        <v>629</v>
      </c>
      <c r="B28" s="4" t="s">
        <v>633</v>
      </c>
      <c r="C28" s="4" t="s">
        <v>6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57</v>
      </c>
      <c r="D1" s="2" t="s">
        <v>1</v>
      </c>
    </row>
    <row r="2" spans="1:5">
      <c r="B2" s="2" t="s">
        <v>2</v>
      </c>
      <c r="C2" s="2" t="s">
        <v>58</v>
      </c>
      <c r="D2" s="2" t="s">
        <v>2</v>
      </c>
      <c r="E2" s="2" t="s">
        <v>58</v>
      </c>
    </row>
    <row r="3" spans="1:5">
      <c r="A3" s="3" t="s">
        <v>624</v>
      </c>
    </row>
    <row r="4" spans="1:5">
      <c r="A4" s="4" t="s">
        <v>642</v>
      </c>
      <c r="B4" s="6" t="n">
        <v>36058</v>
      </c>
      <c r="C4" s="6" t="n">
        <v>35365</v>
      </c>
      <c r="D4" s="6" t="n">
        <v>72032</v>
      </c>
      <c r="E4" s="6" t="n">
        <v>70803</v>
      </c>
    </row>
    <row r="5" spans="1:5">
      <c r="A5" s="4" t="s">
        <v>626</v>
      </c>
    </row>
    <row r="6" spans="1:5">
      <c r="A6" s="3" t="s">
        <v>624</v>
      </c>
    </row>
    <row r="7" spans="1:5">
      <c r="A7" s="4" t="s">
        <v>643</v>
      </c>
      <c r="B7" s="5" t="n">
        <v>-630</v>
      </c>
      <c r="C7" s="5" t="n">
        <v>-876</v>
      </c>
      <c r="D7" s="5" t="n">
        <v>-789</v>
      </c>
      <c r="E7" s="5" t="n">
        <v>-2210</v>
      </c>
    </row>
    <row r="8" spans="1:5">
      <c r="A8" s="4" t="s">
        <v>644</v>
      </c>
    </row>
    <row r="9" spans="1:5">
      <c r="A9" s="3" t="s">
        <v>624</v>
      </c>
    </row>
    <row r="10" spans="1:5">
      <c r="A10" s="4" t="s">
        <v>645</v>
      </c>
      <c r="B10" s="5" t="n">
        <v>112</v>
      </c>
      <c r="C10" s="5" t="n">
        <v>924</v>
      </c>
      <c r="D10" s="5" t="n">
        <v>505</v>
      </c>
      <c r="E10" s="5" t="n">
        <v>1961</v>
      </c>
    </row>
    <row r="11" spans="1:5">
      <c r="A11" s="4" t="s">
        <v>646</v>
      </c>
    </row>
    <row r="12" spans="1:5">
      <c r="A12" s="3" t="s">
        <v>624</v>
      </c>
    </row>
    <row r="13" spans="1:5">
      <c r="A13" s="4" t="s">
        <v>643</v>
      </c>
      <c r="B13" s="5" t="n">
        <v>713</v>
      </c>
      <c r="C13" s="5" t="n">
        <v>713</v>
      </c>
      <c r="D13" s="5" t="n">
        <v>1426</v>
      </c>
      <c r="E13" s="5" t="n">
        <v>1426</v>
      </c>
    </row>
    <row r="14" spans="1:5">
      <c r="A14" s="4" t="s">
        <v>647</v>
      </c>
    </row>
    <row r="15" spans="1:5">
      <c r="A15" s="3" t="s">
        <v>624</v>
      </c>
    </row>
    <row r="16" spans="1:5">
      <c r="A16" s="4" t="s">
        <v>648</v>
      </c>
      <c r="B16" s="5" t="n">
        <v>-518</v>
      </c>
      <c r="C16" s="5" t="n">
        <v>48</v>
      </c>
      <c r="D16" s="5" t="n">
        <v>-284</v>
      </c>
      <c r="E16" s="5" t="n">
        <v>-249</v>
      </c>
    </row>
    <row r="17" spans="1:5">
      <c r="A17" s="4" t="s">
        <v>643</v>
      </c>
      <c r="B17" s="5" t="n">
        <v>-83</v>
      </c>
      <c r="C17" s="5" t="n">
        <v>163</v>
      </c>
      <c r="D17" s="5" t="n">
        <v>-637</v>
      </c>
      <c r="E17" s="5" t="n">
        <v>784</v>
      </c>
    </row>
    <row r="18" spans="1:5">
      <c r="A18" s="4" t="s">
        <v>649</v>
      </c>
    </row>
    <row r="19" spans="1:5">
      <c r="A19" s="3" t="s">
        <v>624</v>
      </c>
    </row>
    <row r="20" spans="1:5">
      <c r="A20" s="4" t="s">
        <v>643</v>
      </c>
      <c r="B20" s="5" t="n">
        <v>-713</v>
      </c>
      <c r="C20" s="5" t="n">
        <v>-713</v>
      </c>
      <c r="D20" s="5" t="n">
        <v>-1426</v>
      </c>
      <c r="E20" s="5" t="n">
        <v>-1426</v>
      </c>
    </row>
    <row r="21" spans="1:5">
      <c r="A21" s="4" t="s">
        <v>650</v>
      </c>
    </row>
    <row r="22" spans="1:5">
      <c r="A22" s="3" t="s">
        <v>624</v>
      </c>
    </row>
    <row r="23" spans="1:5">
      <c r="A23" s="4" t="s">
        <v>643</v>
      </c>
      <c r="B23" s="6" t="n">
        <v>83</v>
      </c>
      <c r="C23" s="6" t="n">
        <v>-163</v>
      </c>
      <c r="D23" s="6" t="n">
        <v>637</v>
      </c>
      <c r="E23" s="6" t="n">
        <v>-7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57</v>
      </c>
      <c r="D1" s="2" t="s">
        <v>1</v>
      </c>
    </row>
    <row r="2" spans="1:6">
      <c r="B2" s="2" t="s">
        <v>2</v>
      </c>
      <c r="C2" s="2" t="s">
        <v>58</v>
      </c>
      <c r="D2" s="2" t="s">
        <v>2</v>
      </c>
      <c r="E2" s="2" t="s">
        <v>58</v>
      </c>
      <c r="F2" s="2" t="s">
        <v>113</v>
      </c>
    </row>
    <row r="3" spans="1:6">
      <c r="A3" s="3" t="s">
        <v>624</v>
      </c>
    </row>
    <row r="4" spans="1:6">
      <c r="A4" s="4" t="s">
        <v>520</v>
      </c>
      <c r="B4" s="6" t="n">
        <v>283049</v>
      </c>
      <c r="D4" s="6" t="n">
        <v>283049</v>
      </c>
      <c r="F4" s="6" t="n">
        <v>284235</v>
      </c>
    </row>
    <row r="5" spans="1:6">
      <c r="A5" s="4" t="s">
        <v>530</v>
      </c>
    </row>
    <row r="6" spans="1:6">
      <c r="A6" s="3" t="s">
        <v>624</v>
      </c>
    </row>
    <row r="7" spans="1:6">
      <c r="A7" s="4" t="s">
        <v>520</v>
      </c>
      <c r="B7" s="5" t="n">
        <v>3945</v>
      </c>
      <c r="D7" s="5" t="n">
        <v>3945</v>
      </c>
      <c r="F7" s="6" t="n">
        <v>6201</v>
      </c>
    </row>
    <row r="8" spans="1:6">
      <c r="A8" s="4" t="s">
        <v>652</v>
      </c>
    </row>
    <row r="9" spans="1:6">
      <c r="A9" s="3" t="s">
        <v>624</v>
      </c>
    </row>
    <row r="10" spans="1:6">
      <c r="A10" s="4" t="s">
        <v>653</v>
      </c>
      <c r="B10" s="5" t="n">
        <v>-1185</v>
      </c>
      <c r="C10" s="6" t="n">
        <v>771</v>
      </c>
      <c r="D10" s="5" t="n">
        <v>-1160</v>
      </c>
      <c r="E10" s="6" t="n">
        <v>1025</v>
      </c>
    </row>
    <row r="11" spans="1:6">
      <c r="A11" s="4" t="s">
        <v>654</v>
      </c>
    </row>
    <row r="12" spans="1:6">
      <c r="A12" s="3" t="s">
        <v>624</v>
      </c>
    </row>
    <row r="13" spans="1:6">
      <c r="A13" s="4" t="s">
        <v>653</v>
      </c>
      <c r="B13" s="6" t="n">
        <v>-1185</v>
      </c>
      <c r="C13" s="6" t="n">
        <v>771</v>
      </c>
      <c r="D13" s="6" t="n">
        <v>-1160</v>
      </c>
      <c r="E13" s="6" t="n">
        <v>10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113</v>
      </c>
    </row>
    <row r="2" spans="1:3">
      <c r="A2" s="3" t="s">
        <v>656</v>
      </c>
    </row>
    <row r="3" spans="1:3">
      <c r="A3" s="4" t="s">
        <v>657</v>
      </c>
      <c r="B3" s="6" t="n">
        <v>-575</v>
      </c>
      <c r="C3" s="6" t="n">
        <v>-1408</v>
      </c>
    </row>
    <row r="4" spans="1:3">
      <c r="A4" s="4" t="s">
        <v>658</v>
      </c>
      <c r="B4" s="5" t="n">
        <v>-3945</v>
      </c>
      <c r="C4" s="5" t="n">
        <v>-5794</v>
      </c>
    </row>
    <row r="5" spans="1:3">
      <c r="A5" s="4" t="s">
        <v>659</v>
      </c>
    </row>
    <row r="6" spans="1:3">
      <c r="A6" s="3" t="s">
        <v>656</v>
      </c>
    </row>
    <row r="7" spans="1:3">
      <c r="A7" s="4" t="s">
        <v>657</v>
      </c>
      <c r="B7" s="5" t="n">
        <v>-575</v>
      </c>
      <c r="C7" s="5" t="n">
        <v>-1408</v>
      </c>
    </row>
    <row r="8" spans="1:3">
      <c r="A8" s="4" t="s">
        <v>658</v>
      </c>
      <c r="B8" s="5" t="n">
        <v>-3945</v>
      </c>
      <c r="C8" s="5" t="n">
        <v>-5794</v>
      </c>
    </row>
    <row r="9" spans="1:3">
      <c r="A9" s="4" t="s">
        <v>660</v>
      </c>
    </row>
    <row r="10" spans="1:3">
      <c r="A10" s="3" t="s">
        <v>656</v>
      </c>
    </row>
    <row r="11" spans="1:3">
      <c r="A11" s="4" t="s">
        <v>661</v>
      </c>
      <c r="B11" s="5" t="n">
        <v>411</v>
      </c>
      <c r="C11" s="5" t="n">
        <v>1519</v>
      </c>
    </row>
    <row r="12" spans="1:3">
      <c r="A12" s="4" t="s">
        <v>662</v>
      </c>
      <c r="B12" s="5" t="n">
        <v>1622</v>
      </c>
      <c r="C12" s="5" t="n">
        <v>1007</v>
      </c>
    </row>
    <row r="13" spans="1:3">
      <c r="A13" s="4" t="s">
        <v>663</v>
      </c>
    </row>
    <row r="14" spans="1:3">
      <c r="A14" s="3" t="s">
        <v>656</v>
      </c>
    </row>
    <row r="15" spans="1:3">
      <c r="A15" s="4" t="s">
        <v>664</v>
      </c>
      <c r="B15" s="5" t="n">
        <v>411</v>
      </c>
      <c r="C15" s="5" t="n">
        <v>1519</v>
      </c>
    </row>
    <row r="16" spans="1:3">
      <c r="A16" s="4" t="s">
        <v>665</v>
      </c>
      <c r="B16" s="5" t="n">
        <v>1622</v>
      </c>
      <c r="C16" s="5" t="n">
        <v>1007</v>
      </c>
    </row>
    <row r="17" spans="1:3">
      <c r="A17" s="4" t="s">
        <v>666</v>
      </c>
    </row>
    <row r="18" spans="1:3">
      <c r="A18" s="3" t="s">
        <v>656</v>
      </c>
    </row>
    <row r="19" spans="1:3">
      <c r="A19" s="4" t="s">
        <v>661</v>
      </c>
      <c r="B19" s="5" t="n">
        <v>0</v>
      </c>
      <c r="C19" s="5" t="n">
        <v>0</v>
      </c>
    </row>
    <row r="20" spans="1:3">
      <c r="A20" s="4" t="s">
        <v>662</v>
      </c>
      <c r="B20" s="5" t="n">
        <v>0</v>
      </c>
      <c r="C20" s="5" t="n">
        <v>0</v>
      </c>
    </row>
    <row r="21" spans="1:3">
      <c r="A21" s="4" t="s">
        <v>667</v>
      </c>
    </row>
    <row r="22" spans="1:3">
      <c r="A22" s="3" t="s">
        <v>656</v>
      </c>
    </row>
    <row r="23" spans="1:3">
      <c r="A23" s="4" t="s">
        <v>664</v>
      </c>
      <c r="B23" s="5" t="n">
        <v>0</v>
      </c>
      <c r="C23" s="5" t="n">
        <v>0</v>
      </c>
    </row>
    <row r="24" spans="1:3">
      <c r="A24" s="4" t="s">
        <v>665</v>
      </c>
      <c r="B24" s="5" t="n">
        <v>0</v>
      </c>
      <c r="C24" s="5" t="n">
        <v>0</v>
      </c>
    </row>
    <row r="25" spans="1:3">
      <c r="A25" s="4" t="s">
        <v>668</v>
      </c>
    </row>
    <row r="26" spans="1:3">
      <c r="A26" s="3" t="s">
        <v>656</v>
      </c>
    </row>
    <row r="27" spans="1:3">
      <c r="A27" s="4" t="s">
        <v>661</v>
      </c>
      <c r="B27" s="5" t="n">
        <v>986</v>
      </c>
      <c r="C27" s="5" t="n">
        <v>2927</v>
      </c>
    </row>
    <row r="28" spans="1:3">
      <c r="A28" s="4" t="s">
        <v>662</v>
      </c>
      <c r="B28" s="5" t="n">
        <v>5567</v>
      </c>
      <c r="C28" s="5" t="n">
        <v>6801</v>
      </c>
    </row>
    <row r="29" spans="1:3">
      <c r="A29" s="4" t="s">
        <v>669</v>
      </c>
    </row>
    <row r="30" spans="1:3">
      <c r="A30" s="3" t="s">
        <v>656</v>
      </c>
    </row>
    <row r="31" spans="1:3">
      <c r="A31" s="4" t="s">
        <v>664</v>
      </c>
      <c r="B31" s="5" t="n">
        <v>986</v>
      </c>
      <c r="C31" s="5" t="n">
        <v>2927</v>
      </c>
    </row>
    <row r="32" spans="1:3">
      <c r="A32" s="4" t="s">
        <v>665</v>
      </c>
      <c r="B32" s="5" t="n">
        <v>5567</v>
      </c>
      <c r="C32" s="5" t="n">
        <v>6801</v>
      </c>
    </row>
    <row r="33" spans="1:3">
      <c r="A33" s="4" t="s">
        <v>670</v>
      </c>
    </row>
    <row r="34" spans="1:3">
      <c r="A34" s="3" t="s">
        <v>656</v>
      </c>
    </row>
    <row r="35" spans="1:3">
      <c r="A35" s="4" t="s">
        <v>661</v>
      </c>
      <c r="B35" s="5" t="n">
        <v>0</v>
      </c>
      <c r="C35" s="5" t="n">
        <v>0</v>
      </c>
    </row>
    <row r="36" spans="1:3">
      <c r="A36" s="4" t="s">
        <v>662</v>
      </c>
      <c r="B36" s="5" t="n">
        <v>0</v>
      </c>
      <c r="C36" s="5" t="n">
        <v>0</v>
      </c>
    </row>
    <row r="37" spans="1:3">
      <c r="A37" s="4" t="s">
        <v>671</v>
      </c>
    </row>
    <row r="38" spans="1:3">
      <c r="A38" s="3" t="s">
        <v>656</v>
      </c>
    </row>
    <row r="39" spans="1:3">
      <c r="A39" s="4" t="s">
        <v>664</v>
      </c>
      <c r="B39" s="5" t="n">
        <v>0</v>
      </c>
      <c r="C39" s="5" t="n">
        <v>0</v>
      </c>
    </row>
    <row r="40" spans="1:3">
      <c r="A40" s="4" t="s">
        <v>665</v>
      </c>
      <c r="B40" s="6" t="n">
        <v>0</v>
      </c>
      <c r="C40"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113</v>
      </c>
    </row>
    <row r="2" spans="1:3">
      <c r="A2" s="4" t="s">
        <v>673</v>
      </c>
    </row>
    <row r="3" spans="1:3">
      <c r="A3" s="3" t="s">
        <v>674</v>
      </c>
    </row>
    <row r="4" spans="1:3">
      <c r="A4" s="4" t="s">
        <v>675</v>
      </c>
      <c r="B4" s="6" t="n">
        <v>-503</v>
      </c>
      <c r="C4" s="6" t="n">
        <v>315</v>
      </c>
    </row>
    <row r="5" spans="1:3">
      <c r="A5" s="4" t="s">
        <v>652</v>
      </c>
    </row>
    <row r="6" spans="1:3">
      <c r="A6" s="3" t="s">
        <v>674</v>
      </c>
    </row>
    <row r="7" spans="1:3">
      <c r="A7" s="4" t="s">
        <v>675</v>
      </c>
      <c r="B7" s="5" t="n">
        <v>-708</v>
      </c>
      <c r="C7" s="5" t="n">
        <v>197</v>
      </c>
    </row>
    <row r="8" spans="1:3">
      <c r="A8" s="4" t="s">
        <v>676</v>
      </c>
    </row>
    <row r="9" spans="1:3">
      <c r="A9" s="3" t="s">
        <v>674</v>
      </c>
    </row>
    <row r="10" spans="1:3">
      <c r="A10" s="4" t="s">
        <v>677</v>
      </c>
      <c r="B10" s="5" t="n">
        <v>0</v>
      </c>
      <c r="C10" s="5" t="n">
        <v>415</v>
      </c>
    </row>
    <row r="11" spans="1:3">
      <c r="A11" s="4" t="s">
        <v>678</v>
      </c>
    </row>
    <row r="12" spans="1:3">
      <c r="A12" s="3" t="s">
        <v>674</v>
      </c>
    </row>
    <row r="13" spans="1:3">
      <c r="A13" s="4" t="s">
        <v>677</v>
      </c>
      <c r="B13" s="5" t="n">
        <v>4</v>
      </c>
      <c r="C13" s="5" t="n">
        <v>18</v>
      </c>
    </row>
    <row r="14" spans="1:3">
      <c r="A14" s="4" t="s">
        <v>679</v>
      </c>
    </row>
    <row r="15" spans="1:3">
      <c r="A15" s="3" t="s">
        <v>674</v>
      </c>
    </row>
    <row r="16" spans="1:3">
      <c r="A16" s="4" t="s">
        <v>680</v>
      </c>
      <c r="B16" s="5" t="n">
        <v>-449</v>
      </c>
      <c r="C16" s="5" t="n">
        <v>-114</v>
      </c>
    </row>
    <row r="17" spans="1:3">
      <c r="A17" s="4" t="s">
        <v>681</v>
      </c>
    </row>
    <row r="18" spans="1:3">
      <c r="A18" s="3" t="s">
        <v>674</v>
      </c>
    </row>
    <row r="19" spans="1:3">
      <c r="A19" s="4" t="s">
        <v>680</v>
      </c>
      <c r="B19" s="5" t="n">
        <v>-58</v>
      </c>
      <c r="C19" s="5" t="n">
        <v>-4</v>
      </c>
    </row>
    <row r="20" spans="1:3">
      <c r="A20" s="4" t="s">
        <v>682</v>
      </c>
    </row>
    <row r="21" spans="1:3">
      <c r="A21" s="3" t="s">
        <v>674</v>
      </c>
    </row>
    <row r="22" spans="1:3">
      <c r="A22" s="4" t="s">
        <v>677</v>
      </c>
      <c r="B22" s="5" t="n">
        <v>405</v>
      </c>
      <c r="C22" s="5" t="n">
        <v>1085</v>
      </c>
    </row>
    <row r="23" spans="1:3">
      <c r="A23" s="4" t="s">
        <v>683</v>
      </c>
    </row>
    <row r="24" spans="1:3">
      <c r="A24" s="3" t="s">
        <v>674</v>
      </c>
    </row>
    <row r="25" spans="1:3">
      <c r="A25" s="4" t="s">
        <v>677</v>
      </c>
      <c r="B25" s="5" t="n">
        <v>2</v>
      </c>
      <c r="C25" s="5" t="n">
        <v>1</v>
      </c>
    </row>
    <row r="26" spans="1:3">
      <c r="A26" s="4" t="s">
        <v>684</v>
      </c>
    </row>
    <row r="27" spans="1:3">
      <c r="A27" s="3" t="s">
        <v>674</v>
      </c>
    </row>
    <row r="28" spans="1:3">
      <c r="A28" s="4" t="s">
        <v>680</v>
      </c>
      <c r="B28" s="5" t="n">
        <v>-1042</v>
      </c>
      <c r="C28" s="5" t="n">
        <v>-833</v>
      </c>
    </row>
    <row r="29" spans="1:3">
      <c r="A29" s="4" t="s">
        <v>685</v>
      </c>
    </row>
    <row r="30" spans="1:3">
      <c r="A30" s="3" t="s">
        <v>674</v>
      </c>
    </row>
    <row r="31" spans="1:3">
      <c r="A31" s="4" t="s">
        <v>680</v>
      </c>
      <c r="B31" s="6" t="n">
        <v>-73</v>
      </c>
      <c r="C31" s="6" t="n">
        <v>-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86</v>
      </c>
      <c r="B1" s="2" t="s">
        <v>2</v>
      </c>
      <c r="C1" s="2" t="s">
        <v>113</v>
      </c>
    </row>
    <row r="2" spans="1:3">
      <c r="A2" s="4" t="s">
        <v>687</v>
      </c>
    </row>
    <row r="3" spans="1:3">
      <c r="A3" s="3" t="s">
        <v>688</v>
      </c>
    </row>
    <row r="4" spans="1:3">
      <c r="A4" s="4" t="s">
        <v>689</v>
      </c>
      <c r="B4" s="6" t="n">
        <v>3055415</v>
      </c>
      <c r="C4" s="6" t="n">
        <v>2956578</v>
      </c>
    </row>
    <row r="5" spans="1:3">
      <c r="A5" s="4" t="s">
        <v>690</v>
      </c>
    </row>
    <row r="6" spans="1:3">
      <c r="A6" s="3" t="s">
        <v>688</v>
      </c>
    </row>
    <row r="7" spans="1:3">
      <c r="A7" s="4" t="s">
        <v>691</v>
      </c>
      <c r="B7" s="6" t="n">
        <v>3337314</v>
      </c>
      <c r="C7" s="6" t="n">
        <v>30391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57</v>
      </c>
      <c r="D1" s="2" t="s">
        <v>1</v>
      </c>
    </row>
    <row r="2" spans="1:5">
      <c r="B2" s="2" t="s">
        <v>2</v>
      </c>
      <c r="C2" s="2" t="s">
        <v>58</v>
      </c>
      <c r="D2" s="2" t="s">
        <v>2</v>
      </c>
      <c r="E2" s="2" t="s">
        <v>58</v>
      </c>
    </row>
    <row r="3" spans="1:5">
      <c r="A3" s="3" t="s">
        <v>693</v>
      </c>
    </row>
    <row r="4" spans="1:5">
      <c r="A4" s="4" t="s">
        <v>694</v>
      </c>
      <c r="B4" s="6" t="n">
        <v>20000</v>
      </c>
      <c r="C4" s="6" t="n">
        <v>33708</v>
      </c>
      <c r="D4" s="6" t="n">
        <v>144625</v>
      </c>
      <c r="E4" s="6" t="n">
        <v>146883</v>
      </c>
    </row>
    <row r="5" spans="1:5">
      <c r="A5" s="4" t="s">
        <v>77</v>
      </c>
      <c r="B5" s="5" t="n">
        <v>-2307</v>
      </c>
      <c r="C5" s="5" t="n">
        <v>-6541</v>
      </c>
      <c r="D5" s="5" t="n">
        <v>-19570</v>
      </c>
      <c r="E5" s="5" t="n">
        <v>19261</v>
      </c>
    </row>
    <row r="6" spans="1:5">
      <c r="A6" s="4" t="s">
        <v>80</v>
      </c>
      <c r="B6" s="5" t="n">
        <v>17693</v>
      </c>
      <c r="C6" s="5" t="n">
        <v>24740</v>
      </c>
      <c r="D6" s="5" t="n">
        <v>125055</v>
      </c>
      <c r="E6" s="5" t="n">
        <v>161374</v>
      </c>
    </row>
    <row r="7" spans="1:5">
      <c r="A7" s="4" t="s">
        <v>63</v>
      </c>
      <c r="B7" s="5" t="n">
        <v>124931</v>
      </c>
      <c r="C7" s="5" t="n">
        <v>118282</v>
      </c>
      <c r="D7" s="5" t="n">
        <v>248844</v>
      </c>
      <c r="E7" s="5" t="n">
        <v>234378</v>
      </c>
    </row>
    <row r="8" spans="1:5">
      <c r="A8" s="4" t="s">
        <v>695</v>
      </c>
    </row>
    <row r="9" spans="1:5">
      <c r="A9" s="3" t="s">
        <v>693</v>
      </c>
    </row>
    <row r="10" spans="1:5">
      <c r="A10" s="4" t="s">
        <v>80</v>
      </c>
      <c r="B10" s="5" t="n">
        <v>-631</v>
      </c>
      <c r="C10" s="5" t="n">
        <v>-1131</v>
      </c>
      <c r="D10" s="5" t="n">
        <v>-908</v>
      </c>
      <c r="E10" s="5" t="n">
        <v>-2619</v>
      </c>
    </row>
    <row r="11" spans="1:5">
      <c r="A11" s="4" t="s">
        <v>696</v>
      </c>
    </row>
    <row r="12" spans="1:5">
      <c r="A12" s="3" t="s">
        <v>693</v>
      </c>
    </row>
    <row r="13" spans="1:5">
      <c r="A13" s="4" t="s">
        <v>694</v>
      </c>
      <c r="B13" s="5" t="n">
        <v>-630</v>
      </c>
      <c r="C13" s="5" t="n">
        <v>-876</v>
      </c>
      <c r="D13" s="5" t="n">
        <v>-789</v>
      </c>
      <c r="E13" s="5" t="n">
        <v>-2210</v>
      </c>
    </row>
    <row r="14" spans="1:5">
      <c r="A14" s="4" t="s">
        <v>77</v>
      </c>
      <c r="B14" s="5" t="n">
        <v>153</v>
      </c>
      <c r="C14" s="5" t="n">
        <v>197</v>
      </c>
      <c r="D14" s="5" t="n">
        <v>188</v>
      </c>
      <c r="E14" s="5" t="n">
        <v>494</v>
      </c>
    </row>
    <row r="15" spans="1:5">
      <c r="A15" s="4" t="s">
        <v>80</v>
      </c>
      <c r="B15" s="5" t="n">
        <v>-477</v>
      </c>
      <c r="C15" s="5" t="n">
        <v>-679</v>
      </c>
      <c r="D15" s="5" t="n">
        <v>-601</v>
      </c>
      <c r="E15" s="5" t="n">
        <v>-1716</v>
      </c>
    </row>
    <row r="16" spans="1:5">
      <c r="A16" s="4" t="s">
        <v>697</v>
      </c>
    </row>
    <row r="17" spans="1:5">
      <c r="A17" s="3" t="s">
        <v>693</v>
      </c>
    </row>
    <row r="18" spans="1:5">
      <c r="A18" s="4" t="s">
        <v>63</v>
      </c>
      <c r="B18" s="5" t="n">
        <v>20</v>
      </c>
      <c r="C18" s="5" t="n">
        <v>44</v>
      </c>
      <c r="D18" s="5" t="n">
        <v>39</v>
      </c>
      <c r="E18" s="5" t="n">
        <v>89</v>
      </c>
    </row>
    <row r="19" spans="1:5">
      <c r="A19" s="4" t="s">
        <v>698</v>
      </c>
    </row>
    <row r="20" spans="1:5">
      <c r="A20" s="3" t="s">
        <v>693</v>
      </c>
    </row>
    <row r="21" spans="1:5">
      <c r="A21" s="4" t="s">
        <v>63</v>
      </c>
      <c r="B21" s="5" t="n">
        <v>-221</v>
      </c>
      <c r="C21" s="5" t="n">
        <v>-622</v>
      </c>
      <c r="D21" s="5" t="n">
        <v>-441</v>
      </c>
      <c r="E21" s="5" t="n">
        <v>-1244</v>
      </c>
    </row>
    <row r="22" spans="1:5">
      <c r="A22" s="4" t="s">
        <v>699</v>
      </c>
    </row>
    <row r="23" spans="1:5">
      <c r="A23" s="3" t="s">
        <v>693</v>
      </c>
    </row>
    <row r="24" spans="1:5">
      <c r="A24" s="4" t="s">
        <v>694</v>
      </c>
      <c r="B24" s="5" t="n">
        <v>-201</v>
      </c>
      <c r="C24" s="5" t="n">
        <v>-578</v>
      </c>
      <c r="D24" s="5" t="n">
        <v>-402</v>
      </c>
      <c r="E24" s="5" t="n">
        <v>-1155</v>
      </c>
    </row>
    <row r="25" spans="1:5">
      <c r="A25" s="4" t="s">
        <v>77</v>
      </c>
      <c r="B25" s="5" t="n">
        <v>47</v>
      </c>
      <c r="C25" s="5" t="n">
        <v>126</v>
      </c>
      <c r="D25" s="5" t="n">
        <v>95</v>
      </c>
      <c r="E25" s="5" t="n">
        <v>252</v>
      </c>
    </row>
    <row r="26" spans="1:5">
      <c r="A26" s="4" t="s">
        <v>80</v>
      </c>
      <c r="B26" s="5" t="n">
        <v>-154</v>
      </c>
      <c r="C26" s="5" t="n">
        <v>-452</v>
      </c>
      <c r="D26" s="5" t="n">
        <v>-307</v>
      </c>
      <c r="E26" s="5" t="n">
        <v>-903</v>
      </c>
    </row>
    <row r="27" spans="1:5">
      <c r="A27" s="4" t="s">
        <v>626</v>
      </c>
    </row>
    <row r="28" spans="1:5">
      <c r="A28" s="3" t="s">
        <v>693</v>
      </c>
    </row>
    <row r="29" spans="1:5">
      <c r="A29" s="4" t="s">
        <v>643</v>
      </c>
      <c r="B29" s="5" t="n">
        <v>-630</v>
      </c>
      <c r="C29" s="5" t="n">
        <v>-876</v>
      </c>
      <c r="D29" s="5" t="n">
        <v>-789</v>
      </c>
      <c r="E29" s="5" t="n">
        <v>-2210</v>
      </c>
    </row>
    <row r="30" spans="1:5">
      <c r="A30" s="4" t="s">
        <v>700</v>
      </c>
    </row>
    <row r="31" spans="1:5">
      <c r="A31" s="3" t="s">
        <v>693</v>
      </c>
    </row>
    <row r="32" spans="1:5">
      <c r="A32" s="4" t="s">
        <v>643</v>
      </c>
      <c r="B32" s="5" t="n">
        <v>-713</v>
      </c>
      <c r="C32" s="5" t="n">
        <v>-713</v>
      </c>
      <c r="D32" s="5" t="n">
        <v>-1426</v>
      </c>
      <c r="E32" s="5" t="n">
        <v>-1426</v>
      </c>
    </row>
    <row r="33" spans="1:5">
      <c r="A33" s="4" t="s">
        <v>650</v>
      </c>
    </row>
    <row r="34" spans="1:5">
      <c r="A34" s="3" t="s">
        <v>693</v>
      </c>
    </row>
    <row r="35" spans="1:5">
      <c r="A35" s="4" t="s">
        <v>643</v>
      </c>
      <c r="B35" s="6" t="n">
        <v>83</v>
      </c>
      <c r="C35" s="6" t="n">
        <v>-163</v>
      </c>
      <c r="D35" s="6" t="n">
        <v>637</v>
      </c>
      <c r="E35" s="6" t="n">
        <v>-7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58</v>
      </c>
    </row>
    <row r="3" spans="1:3">
      <c r="A3" s="3" t="s">
        <v>702</v>
      </c>
    </row>
    <row r="4" spans="1:3">
      <c r="A4" s="4" t="s">
        <v>703</v>
      </c>
      <c r="B4" s="6" t="n">
        <v>-26916</v>
      </c>
      <c r="C4" s="6" t="n">
        <v>-41202</v>
      </c>
    </row>
    <row r="5" spans="1:3">
      <c r="A5" s="4" t="s">
        <v>704</v>
      </c>
      <c r="B5" s="5" t="n">
        <v>-26227</v>
      </c>
      <c r="C5" s="5" t="n">
        <v>-38763</v>
      </c>
    </row>
    <row r="6" spans="1:3">
      <c r="A6" s="4" t="s">
        <v>705</v>
      </c>
    </row>
    <row r="7" spans="1:3">
      <c r="A7" s="3" t="s">
        <v>702</v>
      </c>
    </row>
    <row r="8" spans="1:3">
      <c r="A8" s="4" t="s">
        <v>703</v>
      </c>
      <c r="B8" s="5" t="n">
        <v>-9937</v>
      </c>
      <c r="C8" s="5" t="n">
        <v>-21103</v>
      </c>
    </row>
    <row r="9" spans="1:3">
      <c r="A9" s="4" t="s">
        <v>706</v>
      </c>
      <c r="B9" s="5" t="n">
        <v>0</v>
      </c>
      <c r="C9" s="5" t="n">
        <v>0</v>
      </c>
    </row>
    <row r="10" spans="1:3">
      <c r="A10" s="4" t="s">
        <v>707</v>
      </c>
      <c r="C10" s="5" t="n">
        <v>3</v>
      </c>
    </row>
    <row r="11" spans="1:3">
      <c r="A11" s="4" t="s">
        <v>704</v>
      </c>
      <c r="B11" s="5" t="n">
        <v>-9630</v>
      </c>
      <c r="C11" s="5" t="n">
        <v>-20197</v>
      </c>
    </row>
    <row r="12" spans="1:3">
      <c r="A12" s="4" t="s">
        <v>699</v>
      </c>
    </row>
    <row r="13" spans="1:3">
      <c r="A13" s="3" t="s">
        <v>702</v>
      </c>
    </row>
    <row r="14" spans="1:3">
      <c r="A14" s="4" t="s">
        <v>708</v>
      </c>
      <c r="B14" s="5" t="n">
        <v>307</v>
      </c>
      <c r="C14" s="5" t="n">
        <v>903</v>
      </c>
    </row>
    <row r="15" spans="1:3">
      <c r="A15" s="4" t="s">
        <v>210</v>
      </c>
    </row>
    <row r="16" spans="1:3">
      <c r="A16" s="3" t="s">
        <v>702</v>
      </c>
    </row>
    <row r="17" spans="1:3">
      <c r="A17" s="4" t="s">
        <v>706</v>
      </c>
      <c r="B17" s="5" t="n">
        <v>-219</v>
      </c>
      <c r="C17" s="5" t="n">
        <v>-198</v>
      </c>
    </row>
    <row r="18" spans="1:3">
      <c r="A18" s="4" t="s">
        <v>707</v>
      </c>
      <c r="C18" s="5" t="n">
        <v>18</v>
      </c>
    </row>
    <row r="19" spans="1:3">
      <c r="A19" s="4" t="s">
        <v>709</v>
      </c>
    </row>
    <row r="20" spans="1:3">
      <c r="A20" s="3" t="s">
        <v>702</v>
      </c>
    </row>
    <row r="21" spans="1:3">
      <c r="A21" s="4" t="s">
        <v>708</v>
      </c>
      <c r="B21" s="5" t="n">
        <v>908</v>
      </c>
      <c r="C21" s="5" t="n">
        <v>2619</v>
      </c>
    </row>
    <row r="22" spans="1:3">
      <c r="A22" s="4" t="s">
        <v>710</v>
      </c>
    </row>
    <row r="23" spans="1:3">
      <c r="A23" s="3" t="s">
        <v>702</v>
      </c>
    </row>
    <row r="24" spans="1:3">
      <c r="A24" s="4" t="s">
        <v>703</v>
      </c>
      <c r="B24" s="5" t="n">
        <v>-17307</v>
      </c>
      <c r="C24" s="5" t="n">
        <v>-19581</v>
      </c>
    </row>
    <row r="25" spans="1:3">
      <c r="A25" s="4" t="s">
        <v>706</v>
      </c>
      <c r="B25" s="5" t="n">
        <v>0</v>
      </c>
      <c r="C25" s="5" t="n">
        <v>0</v>
      </c>
    </row>
    <row r="26" spans="1:3">
      <c r="A26" s="4" t="s">
        <v>707</v>
      </c>
      <c r="C26" s="5" t="n">
        <v>15</v>
      </c>
    </row>
    <row r="27" spans="1:3">
      <c r="A27" s="4" t="s">
        <v>704</v>
      </c>
      <c r="B27" s="5" t="n">
        <v>-16216</v>
      </c>
      <c r="C27" s="5" t="n">
        <v>-18444</v>
      </c>
    </row>
    <row r="28" spans="1:3">
      <c r="A28" s="4" t="s">
        <v>711</v>
      </c>
    </row>
    <row r="29" spans="1:3">
      <c r="A29" s="3" t="s">
        <v>702</v>
      </c>
    </row>
    <row r="30" spans="1:3">
      <c r="A30" s="4" t="s">
        <v>708</v>
      </c>
      <c r="B30" s="5" t="n">
        <v>1091</v>
      </c>
      <c r="C30" s="5" t="n">
        <v>1122</v>
      </c>
    </row>
    <row r="31" spans="1:3">
      <c r="A31" s="4" t="s">
        <v>712</v>
      </c>
    </row>
    <row r="32" spans="1:3">
      <c r="A32" s="3" t="s">
        <v>702</v>
      </c>
    </row>
    <row r="33" spans="1:3">
      <c r="A33" s="4" t="s">
        <v>703</v>
      </c>
      <c r="B33" s="5" t="n">
        <v>328</v>
      </c>
      <c r="C33" s="5" t="n">
        <v>-518</v>
      </c>
    </row>
    <row r="34" spans="1:3">
      <c r="A34" s="4" t="s">
        <v>706</v>
      </c>
      <c r="B34" s="5" t="n">
        <v>-219</v>
      </c>
      <c r="C34" s="5" t="n">
        <v>-198</v>
      </c>
    </row>
    <row r="35" spans="1:3">
      <c r="A35" s="4" t="s">
        <v>707</v>
      </c>
      <c r="C35" s="5" t="n">
        <v>0</v>
      </c>
    </row>
    <row r="36" spans="1:3">
      <c r="A36" s="4" t="s">
        <v>704</v>
      </c>
      <c r="B36" s="5" t="n">
        <v>-381</v>
      </c>
      <c r="C36" s="5" t="n">
        <v>-122</v>
      </c>
    </row>
    <row r="37" spans="1:3">
      <c r="A37" s="4" t="s">
        <v>713</v>
      </c>
    </row>
    <row r="38" spans="1:3">
      <c r="A38" s="3" t="s">
        <v>702</v>
      </c>
    </row>
    <row r="39" spans="1:3">
      <c r="A39" s="4" t="s">
        <v>708</v>
      </c>
      <c r="B39" s="6" t="n">
        <v>-490</v>
      </c>
      <c r="C39" s="6" t="n">
        <v>5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58</v>
      </c>
    </row>
    <row r="3" spans="1:3">
      <c r="A3" s="3" t="s">
        <v>169</v>
      </c>
    </row>
    <row r="4" spans="1:3">
      <c r="A4" s="4" t="s">
        <v>80</v>
      </c>
      <c r="B4" s="6" t="n">
        <v>125055</v>
      </c>
      <c r="C4" s="6" t="n">
        <v>161374</v>
      </c>
    </row>
    <row r="5" spans="1:3">
      <c r="A5" s="4" t="s">
        <v>170</v>
      </c>
      <c r="B5" s="5" t="n">
        <v>0</v>
      </c>
      <c r="C5" s="5" t="n">
        <v>4770</v>
      </c>
    </row>
    <row r="6" spans="1:3">
      <c r="A6" s="4" t="s">
        <v>78</v>
      </c>
      <c r="B6" s="5" t="n">
        <v>125055</v>
      </c>
      <c r="C6" s="5" t="n">
        <v>166144</v>
      </c>
    </row>
    <row r="7" spans="1:3">
      <c r="A7" s="3" t="s">
        <v>171</v>
      </c>
    </row>
    <row r="8" spans="1:3">
      <c r="A8" s="4" t="s">
        <v>64</v>
      </c>
      <c r="B8" s="5" t="n">
        <v>102623</v>
      </c>
      <c r="C8" s="5" t="n">
        <v>97299</v>
      </c>
    </row>
    <row r="9" spans="1:3">
      <c r="A9" s="4" t="s">
        <v>172</v>
      </c>
      <c r="B9" s="5" t="n">
        <v>4219</v>
      </c>
      <c r="C9" s="5" t="n">
        <v>3694</v>
      </c>
    </row>
    <row r="10" spans="1:3">
      <c r="A10" s="4" t="s">
        <v>173</v>
      </c>
      <c r="B10" s="5" t="n">
        <v>7093</v>
      </c>
      <c r="C10" s="5" t="n">
        <v>5221</v>
      </c>
    </row>
    <row r="11" spans="1:3">
      <c r="A11" s="4" t="s">
        <v>174</v>
      </c>
      <c r="B11" s="5" t="n">
        <v>21935</v>
      </c>
      <c r="C11" s="5" t="n">
        <v>-21419</v>
      </c>
    </row>
    <row r="12" spans="1:3">
      <c r="A12" s="4" t="s">
        <v>175</v>
      </c>
      <c r="B12" s="5" t="n">
        <v>5683</v>
      </c>
      <c r="C12" s="5" t="n">
        <v>6911</v>
      </c>
    </row>
    <row r="13" spans="1:3">
      <c r="A13" s="4" t="s">
        <v>176</v>
      </c>
      <c r="B13" s="5" t="n">
        <v>8991</v>
      </c>
      <c r="C13" s="5" t="n">
        <v>4884</v>
      </c>
    </row>
    <row r="14" spans="1:3">
      <c r="A14" s="3" t="s">
        <v>177</v>
      </c>
    </row>
    <row r="15" spans="1:3">
      <c r="A15" s="4" t="s">
        <v>118</v>
      </c>
      <c r="B15" s="5" t="n">
        <v>14911</v>
      </c>
      <c r="C15" s="5" t="n">
        <v>18492</v>
      </c>
    </row>
    <row r="16" spans="1:3">
      <c r="A16" s="4" t="s">
        <v>178</v>
      </c>
      <c r="B16" s="5" t="n">
        <v>99925</v>
      </c>
      <c r="C16" s="5" t="n">
        <v>50711</v>
      </c>
    </row>
    <row r="17" spans="1:3">
      <c r="A17" s="4" t="s">
        <v>179</v>
      </c>
      <c r="B17" s="5" t="n">
        <v>-107563</v>
      </c>
      <c r="C17" s="5" t="n">
        <v>-96394</v>
      </c>
    </row>
    <row r="18" spans="1:3">
      <c r="A18" s="4" t="s">
        <v>180</v>
      </c>
      <c r="B18" s="5" t="n">
        <v>16116</v>
      </c>
      <c r="C18" s="5" t="n">
        <v>55637</v>
      </c>
    </row>
    <row r="19" spans="1:3">
      <c r="A19" s="4" t="s">
        <v>181</v>
      </c>
      <c r="B19" s="5" t="n">
        <v>-6348</v>
      </c>
      <c r="C19" s="5" t="n">
        <v>19990</v>
      </c>
    </row>
    <row r="20" spans="1:3">
      <c r="A20" s="4" t="s">
        <v>182</v>
      </c>
      <c r="B20" s="5" t="n">
        <v>-2861</v>
      </c>
      <c r="C20" s="5" t="n">
        <v>-1372</v>
      </c>
    </row>
    <row r="21" spans="1:3">
      <c r="A21" s="4" t="s">
        <v>183</v>
      </c>
      <c r="B21" s="5" t="n">
        <v>289779</v>
      </c>
      <c r="C21" s="5" t="n">
        <v>309798</v>
      </c>
    </row>
    <row r="22" spans="1:3">
      <c r="A22" s="4" t="s">
        <v>184</v>
      </c>
      <c r="B22" s="5" t="n">
        <v>0</v>
      </c>
      <c r="C22" s="5" t="n">
        <v>903</v>
      </c>
    </row>
    <row r="23" spans="1:3">
      <c r="A23" s="4" t="s">
        <v>185</v>
      </c>
      <c r="B23" s="5" t="n">
        <v>289779</v>
      </c>
      <c r="C23" s="5" t="n">
        <v>310701</v>
      </c>
    </row>
    <row r="24" spans="1:3">
      <c r="A24" s="3" t="s">
        <v>186</v>
      </c>
    </row>
    <row r="25" spans="1:3">
      <c r="A25" s="4" t="s">
        <v>187</v>
      </c>
      <c r="B25" s="5" t="n">
        <v>-317686</v>
      </c>
      <c r="C25" s="5" t="n">
        <v>-156748</v>
      </c>
    </row>
    <row r="26" spans="1:3">
      <c r="A26" s="4" t="s">
        <v>188</v>
      </c>
      <c r="B26" s="5" t="n">
        <v>0</v>
      </c>
      <c r="C26" s="5" t="n">
        <v>-24429</v>
      </c>
    </row>
    <row r="27" spans="1:3">
      <c r="A27" s="4" t="s">
        <v>189</v>
      </c>
      <c r="B27" s="5" t="n">
        <v>389</v>
      </c>
      <c r="C27" s="5" t="n">
        <v>-373</v>
      </c>
    </row>
    <row r="28" spans="1:3">
      <c r="A28" s="4" t="s">
        <v>190</v>
      </c>
      <c r="B28" s="5" t="n">
        <v>-317297</v>
      </c>
      <c r="C28" s="5" t="n">
        <v>-181550</v>
      </c>
    </row>
    <row r="29" spans="1:3">
      <c r="A29" s="4" t="s">
        <v>191</v>
      </c>
      <c r="B29" s="5" t="n">
        <v>0</v>
      </c>
      <c r="C29" s="5" t="n">
        <v>18024</v>
      </c>
    </row>
    <row r="30" spans="1:3">
      <c r="A30" s="4" t="s">
        <v>192</v>
      </c>
      <c r="B30" s="5" t="n">
        <v>-317297</v>
      </c>
      <c r="C30" s="5" t="n">
        <v>-163526</v>
      </c>
    </row>
    <row r="31" spans="1:3">
      <c r="A31" s="3" t="s">
        <v>193</v>
      </c>
    </row>
    <row r="32" spans="1:3">
      <c r="A32" s="4" t="s">
        <v>194</v>
      </c>
      <c r="B32" s="5" t="n">
        <v>-60952</v>
      </c>
      <c r="C32" s="5" t="n">
        <v>-50879</v>
      </c>
    </row>
    <row r="33" spans="1:3">
      <c r="A33" s="4" t="s">
        <v>195</v>
      </c>
      <c r="B33" s="5" t="n">
        <v>71759</v>
      </c>
      <c r="C33" s="5" t="n">
        <v>1074</v>
      </c>
    </row>
    <row r="34" spans="1:3">
      <c r="A34" s="4" t="s">
        <v>196</v>
      </c>
      <c r="B34" s="5" t="n">
        <v>-83120</v>
      </c>
      <c r="C34" s="5" t="n">
        <v>-89500</v>
      </c>
    </row>
    <row r="35" spans="1:3">
      <c r="A35" s="4" t="s">
        <v>197</v>
      </c>
      <c r="B35" s="5" t="n">
        <v>400000</v>
      </c>
      <c r="C35" s="5" t="n">
        <v>0</v>
      </c>
    </row>
    <row r="36" spans="1:3">
      <c r="A36" s="4" t="s">
        <v>197</v>
      </c>
      <c r="B36" s="5" t="n">
        <v>-302871</v>
      </c>
      <c r="C36" s="5" t="n">
        <v>-2871</v>
      </c>
    </row>
    <row r="37" spans="1:3">
      <c r="A37" s="4" t="s">
        <v>198</v>
      </c>
      <c r="B37" s="5" t="n">
        <v>-9251</v>
      </c>
      <c r="C37" s="5" t="n">
        <v>-9998</v>
      </c>
    </row>
    <row r="38" spans="1:3">
      <c r="A38" s="4" t="s">
        <v>199</v>
      </c>
      <c r="B38" s="5" t="n">
        <v>-1948</v>
      </c>
      <c r="C38" s="5" t="n">
        <v>-1527</v>
      </c>
    </row>
    <row r="39" spans="1:3">
      <c r="A39" s="4" t="s">
        <v>200</v>
      </c>
      <c r="B39" s="5" t="n">
        <v>13617</v>
      </c>
      <c r="C39" s="5" t="n">
        <v>-153701</v>
      </c>
    </row>
    <row r="40" spans="1:3">
      <c r="A40" s="4" t="s">
        <v>201</v>
      </c>
      <c r="B40" s="5" t="n">
        <v>-13901</v>
      </c>
      <c r="C40" s="5" t="n">
        <v>-6526</v>
      </c>
    </row>
    <row r="41" spans="1:3">
      <c r="A41" s="4" t="s">
        <v>202</v>
      </c>
      <c r="B41" s="5" t="n">
        <v>24145</v>
      </c>
      <c r="C41" s="5" t="n">
        <v>18240</v>
      </c>
    </row>
    <row r="42" spans="1:3">
      <c r="A42" s="4" t="s">
        <v>203</v>
      </c>
      <c r="B42" s="6" t="n">
        <v>10244</v>
      </c>
      <c r="C42" s="6" t="n">
        <v>117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58</v>
      </c>
    </row>
    <row r="3" spans="1:3">
      <c r="A3" s="3" t="s">
        <v>715</v>
      </c>
    </row>
    <row r="4" spans="1:3">
      <c r="A4" s="4" t="s">
        <v>716</v>
      </c>
      <c r="B4" s="6" t="n">
        <v>83486</v>
      </c>
      <c r="C4" s="6" t="n">
        <v>37168</v>
      </c>
    </row>
    <row r="5" spans="1:3">
      <c r="A5" s="3" t="s">
        <v>717</v>
      </c>
    </row>
    <row r="6" spans="1:3">
      <c r="A6" s="4" t="s">
        <v>718</v>
      </c>
      <c r="B6" s="5" t="n">
        <v>-67624</v>
      </c>
      <c r="C6" s="5" t="n">
        <v>-67119</v>
      </c>
    </row>
    <row r="7" spans="1:3">
      <c r="A7" s="4" t="s">
        <v>719</v>
      </c>
      <c r="B7" s="6" t="n">
        <v>1790</v>
      </c>
      <c r="C7" s="6" t="n">
        <v>-148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0</v>
      </c>
      <c r="B1" s="2" t="s">
        <v>57</v>
      </c>
      <c r="D1" s="2" t="s">
        <v>1</v>
      </c>
    </row>
    <row r="2" spans="1:5">
      <c r="B2" s="2" t="s">
        <v>2</v>
      </c>
      <c r="C2" s="2" t="s">
        <v>58</v>
      </c>
      <c r="D2" s="2" t="s">
        <v>2</v>
      </c>
      <c r="E2" s="2" t="s">
        <v>58</v>
      </c>
    </row>
    <row r="3" spans="1:5">
      <c r="A3" s="4" t="s">
        <v>721</v>
      </c>
    </row>
    <row r="4" spans="1:5">
      <c r="A4" s="3" t="s">
        <v>722</v>
      </c>
    </row>
    <row r="5" spans="1:5">
      <c r="A5" s="4" t="s">
        <v>723</v>
      </c>
      <c r="B5" s="6" t="n">
        <v>454</v>
      </c>
      <c r="C5" s="6" t="n">
        <v>572</v>
      </c>
      <c r="D5" s="6" t="n">
        <v>908</v>
      </c>
      <c r="E5" s="6" t="n">
        <v>1145</v>
      </c>
    </row>
    <row r="6" spans="1:5">
      <c r="A6" s="4" t="s">
        <v>724</v>
      </c>
      <c r="B6" s="5" t="n">
        <v>563</v>
      </c>
      <c r="C6" s="5" t="n">
        <v>521</v>
      </c>
      <c r="D6" s="5" t="n">
        <v>1123</v>
      </c>
      <c r="E6" s="5" t="n">
        <v>1042</v>
      </c>
    </row>
    <row r="7" spans="1:5">
      <c r="A7" s="4" t="s">
        <v>725</v>
      </c>
      <c r="B7" s="5" t="n">
        <v>-58</v>
      </c>
      <c r="C7" s="5" t="n">
        <v>-56</v>
      </c>
      <c r="D7" s="5" t="n">
        <v>-115</v>
      </c>
      <c r="E7" s="5" t="n">
        <v>-113</v>
      </c>
    </row>
    <row r="8" spans="1:5">
      <c r="A8" s="4" t="s">
        <v>726</v>
      </c>
      <c r="B8" s="5" t="n">
        <v>-100</v>
      </c>
      <c r="C8" s="5" t="n">
        <v>-99</v>
      </c>
      <c r="D8" s="5" t="n">
        <v>-199</v>
      </c>
      <c r="E8" s="5" t="n">
        <v>-198</v>
      </c>
    </row>
    <row r="9" spans="1:5">
      <c r="A9" s="4" t="s">
        <v>727</v>
      </c>
      <c r="B9" s="5" t="n">
        <v>0</v>
      </c>
      <c r="C9" s="5" t="n">
        <v>54</v>
      </c>
      <c r="D9" s="5" t="n">
        <v>0</v>
      </c>
      <c r="E9" s="5" t="n">
        <v>108</v>
      </c>
    </row>
    <row r="10" spans="1:5">
      <c r="A10" s="4" t="s">
        <v>728</v>
      </c>
      <c r="B10" s="5" t="n">
        <v>859</v>
      </c>
      <c r="C10" s="5" t="n">
        <v>992</v>
      </c>
      <c r="D10" s="5" t="n">
        <v>1717</v>
      </c>
      <c r="E10" s="5" t="n">
        <v>1984</v>
      </c>
    </row>
    <row r="11" spans="1:5">
      <c r="A11" s="3" t="s">
        <v>729</v>
      </c>
    </row>
    <row r="12" spans="1:5">
      <c r="A12" s="4" t="s">
        <v>730</v>
      </c>
      <c r="B12" s="5" t="n">
        <v>1108</v>
      </c>
      <c r="D12" s="5" t="n">
        <v>2217</v>
      </c>
    </row>
    <row r="13" spans="1:5">
      <c r="A13" s="4" t="s">
        <v>731</v>
      </c>
      <c r="B13" s="5" t="n">
        <v>2217</v>
      </c>
      <c r="D13" s="5" t="n">
        <v>2217</v>
      </c>
    </row>
    <row r="14" spans="1:5">
      <c r="A14" s="4" t="s">
        <v>732</v>
      </c>
      <c r="B14" s="5" t="n">
        <v>4271</v>
      </c>
      <c r="D14" s="5" t="n">
        <v>4271</v>
      </c>
    </row>
    <row r="15" spans="1:5">
      <c r="A15" s="4" t="s">
        <v>733</v>
      </c>
    </row>
    <row r="16" spans="1:5">
      <c r="A16" s="3" t="s">
        <v>722</v>
      </c>
    </row>
    <row r="17" spans="1:5">
      <c r="A17" s="4" t="s">
        <v>723</v>
      </c>
      <c r="B17" s="5" t="n">
        <v>1345</v>
      </c>
      <c r="C17" s="5" t="n">
        <v>1709</v>
      </c>
      <c r="D17" s="5" t="n">
        <v>2691</v>
      </c>
      <c r="E17" s="5" t="n">
        <v>3417</v>
      </c>
    </row>
    <row r="18" spans="1:5">
      <c r="A18" s="4" t="s">
        <v>724</v>
      </c>
      <c r="B18" s="5" t="n">
        <v>4344</v>
      </c>
      <c r="C18" s="5" t="n">
        <v>3868</v>
      </c>
      <c r="D18" s="5" t="n">
        <v>8687</v>
      </c>
      <c r="E18" s="5" t="n">
        <v>7735</v>
      </c>
    </row>
    <row r="19" spans="1:5">
      <c r="A19" s="4" t="s">
        <v>725</v>
      </c>
      <c r="B19" s="5" t="n">
        <v>-6100</v>
      </c>
      <c r="C19" s="5" t="n">
        <v>-6185</v>
      </c>
      <c r="D19" s="5" t="n">
        <v>-12200</v>
      </c>
      <c r="E19" s="5" t="n">
        <v>-12370</v>
      </c>
    </row>
    <row r="20" spans="1:5">
      <c r="A20" s="4" t="s">
        <v>726</v>
      </c>
      <c r="B20" s="5" t="n">
        <v>7</v>
      </c>
      <c r="C20" s="5" t="n">
        <v>14</v>
      </c>
      <c r="D20" s="5" t="n">
        <v>13</v>
      </c>
      <c r="E20" s="5" t="n">
        <v>29</v>
      </c>
    </row>
    <row r="21" spans="1:5">
      <c r="A21" s="4" t="s">
        <v>727</v>
      </c>
      <c r="B21" s="5" t="n">
        <v>940</v>
      </c>
      <c r="C21" s="5" t="n">
        <v>2157</v>
      </c>
      <c r="D21" s="5" t="n">
        <v>1881</v>
      </c>
      <c r="E21" s="5" t="n">
        <v>4315</v>
      </c>
    </row>
    <row r="22" spans="1:5">
      <c r="A22" s="4" t="s">
        <v>728</v>
      </c>
      <c r="B22" s="5" t="n">
        <v>536</v>
      </c>
      <c r="C22" s="5" t="n">
        <v>1563</v>
      </c>
      <c r="D22" s="5" t="n">
        <v>1072</v>
      </c>
      <c r="E22" s="5" t="n">
        <v>3126</v>
      </c>
    </row>
    <row r="23" spans="1:5">
      <c r="A23" s="3" t="s">
        <v>729</v>
      </c>
    </row>
    <row r="24" spans="1:5">
      <c r="A24" s="4" t="s">
        <v>730</v>
      </c>
      <c r="B24" s="5" t="n">
        <v>0</v>
      </c>
      <c r="D24" s="5" t="n">
        <v>0</v>
      </c>
    </row>
    <row r="25" spans="1:5">
      <c r="A25" s="4" t="s">
        <v>731</v>
      </c>
      <c r="B25" s="5" t="n">
        <v>12700</v>
      </c>
      <c r="D25" s="5" t="n">
        <v>12700</v>
      </c>
    </row>
    <row r="26" spans="1:5">
      <c r="A26" s="4" t="s">
        <v>732</v>
      </c>
      <c r="B26" s="5" t="n">
        <v>12700</v>
      </c>
      <c r="D26" s="5" t="n">
        <v>12700</v>
      </c>
    </row>
    <row r="27" spans="1:5">
      <c r="A27" s="4" t="s">
        <v>734</v>
      </c>
    </row>
    <row r="28" spans="1:5">
      <c r="A28" s="3" t="s">
        <v>722</v>
      </c>
    </row>
    <row r="29" spans="1:5">
      <c r="A29" s="4" t="s">
        <v>723</v>
      </c>
      <c r="B29" s="5" t="n">
        <v>692</v>
      </c>
      <c r="C29" s="5" t="n">
        <v>435</v>
      </c>
      <c r="D29" s="5" t="n">
        <v>1977</v>
      </c>
      <c r="E29" s="5" t="n">
        <v>715</v>
      </c>
    </row>
    <row r="30" spans="1:5">
      <c r="A30" s="4" t="s">
        <v>724</v>
      </c>
      <c r="B30" s="5" t="n">
        <v>324</v>
      </c>
      <c r="C30" s="5" t="n">
        <v>292</v>
      </c>
      <c r="D30" s="5" t="n">
        <v>648</v>
      </c>
      <c r="E30" s="5" t="n">
        <v>585</v>
      </c>
    </row>
    <row r="31" spans="1:5">
      <c r="A31" s="4" t="s">
        <v>726</v>
      </c>
      <c r="B31" s="5" t="n">
        <v>1</v>
      </c>
      <c r="C31" s="5" t="n">
        <v>1</v>
      </c>
      <c r="D31" s="5" t="n">
        <v>1</v>
      </c>
      <c r="E31" s="5" t="n">
        <v>1</v>
      </c>
    </row>
    <row r="32" spans="1:5">
      <c r="A32" s="4" t="s">
        <v>727</v>
      </c>
      <c r="B32" s="5" t="n">
        <v>134</v>
      </c>
      <c r="C32" s="5" t="n">
        <v>250</v>
      </c>
      <c r="D32" s="5" t="n">
        <v>268</v>
      </c>
      <c r="E32" s="5" t="n">
        <v>500</v>
      </c>
    </row>
    <row r="33" spans="1:5">
      <c r="A33" s="4" t="s">
        <v>728</v>
      </c>
      <c r="B33" s="5" t="n">
        <v>1151</v>
      </c>
      <c r="C33" s="6" t="n">
        <v>978</v>
      </c>
      <c r="D33" s="5" t="n">
        <v>2894</v>
      </c>
      <c r="E33" s="6" t="n">
        <v>1801</v>
      </c>
    </row>
    <row r="34" spans="1:5">
      <c r="A34" s="3" t="s">
        <v>729</v>
      </c>
    </row>
    <row r="35" spans="1:5">
      <c r="A35" s="4" t="s">
        <v>730</v>
      </c>
      <c r="B35" s="5" t="n">
        <v>366</v>
      </c>
      <c r="D35" s="5" t="n">
        <v>732</v>
      </c>
    </row>
    <row r="36" spans="1:5">
      <c r="A36" s="4" t="s">
        <v>731</v>
      </c>
      <c r="B36" s="5" t="n">
        <v>732</v>
      </c>
      <c r="D36" s="5" t="n">
        <v>732</v>
      </c>
    </row>
    <row r="37" spans="1:5">
      <c r="A37" s="4" t="s">
        <v>732</v>
      </c>
      <c r="B37" s="6" t="n">
        <v>1562</v>
      </c>
      <c r="D37" s="6" t="n">
        <v>15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735</v>
      </c>
      <c r="B1" s="2" t="s">
        <v>736</v>
      </c>
    </row>
    <row r="2" spans="1:2">
      <c r="A2" s="4" t="s">
        <v>737</v>
      </c>
    </row>
    <row r="3" spans="1:2">
      <c r="A3" s="3" t="s">
        <v>738</v>
      </c>
    </row>
    <row r="4" spans="1:2">
      <c r="A4" s="4" t="s">
        <v>549</v>
      </c>
      <c r="B4" s="5" t="n">
        <v>60</v>
      </c>
    </row>
    <row r="5" spans="1:2">
      <c r="A5" s="4" t="s">
        <v>739</v>
      </c>
    </row>
    <row r="6" spans="1:2">
      <c r="A6" s="3" t="s">
        <v>738</v>
      </c>
    </row>
    <row r="7" spans="1:2">
      <c r="A7" s="4" t="s">
        <v>549</v>
      </c>
      <c r="B7" s="5" t="n">
        <v>25</v>
      </c>
    </row>
    <row r="8" spans="1:2">
      <c r="A8" s="4" t="s">
        <v>740</v>
      </c>
    </row>
    <row r="9" spans="1:2">
      <c r="A9" s="3" t="s">
        <v>738</v>
      </c>
    </row>
    <row r="10" spans="1:2">
      <c r="A10" s="4" t="s">
        <v>51</v>
      </c>
      <c r="B10" s="6" t="n">
        <v>1831</v>
      </c>
    </row>
    <row r="11" spans="1:2">
      <c r="A11" s="4" t="s">
        <v>741</v>
      </c>
      <c r="B11" s="5" t="n">
        <v>5490</v>
      </c>
    </row>
    <row r="12" spans="1:2">
      <c r="A12" s="4" t="s">
        <v>742</v>
      </c>
      <c r="B12" s="5" t="n">
        <v>5475</v>
      </c>
    </row>
    <row r="13" spans="1:2">
      <c r="A13" s="4" t="s">
        <v>743</v>
      </c>
      <c r="B13" s="5" t="n">
        <v>5475</v>
      </c>
    </row>
    <row r="14" spans="1:2">
      <c r="A14" s="4" t="s">
        <v>744</v>
      </c>
      <c r="B14" s="5" t="n">
        <v>5475</v>
      </c>
    </row>
    <row r="15" spans="1:2">
      <c r="A15" s="4" t="s">
        <v>745</v>
      </c>
      <c r="B15" s="6" t="n">
        <v>272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57</v>
      </c>
      <c r="D1" s="2" t="s">
        <v>1</v>
      </c>
    </row>
    <row r="2" spans="1:5">
      <c r="B2" s="2" t="s">
        <v>2</v>
      </c>
      <c r="C2" s="2" t="s">
        <v>58</v>
      </c>
      <c r="D2" s="2" t="s">
        <v>2</v>
      </c>
      <c r="E2" s="2" t="s">
        <v>58</v>
      </c>
    </row>
    <row r="3" spans="1:5">
      <c r="A3" s="4" t="s">
        <v>77</v>
      </c>
      <c r="B3" s="6" t="n">
        <v>-2307</v>
      </c>
      <c r="C3" s="6" t="n">
        <v>-6541</v>
      </c>
      <c r="D3" s="6" t="n">
        <v>-19570</v>
      </c>
      <c r="E3" s="6" t="n">
        <v>19261</v>
      </c>
    </row>
    <row r="4" spans="1:5">
      <c r="A4" s="4" t="s">
        <v>747</v>
      </c>
      <c r="D4" s="5" t="n">
        <v>21935</v>
      </c>
      <c r="E4" s="5" t="n">
        <v>-21419</v>
      </c>
    </row>
    <row r="5" spans="1:5">
      <c r="A5" s="4" t="s">
        <v>748</v>
      </c>
      <c r="D5" s="6" t="n">
        <v>1700</v>
      </c>
      <c r="E5" s="6" t="n">
        <v>-2300</v>
      </c>
    </row>
    <row r="6" spans="1:5">
      <c r="A6" s="4" t="s">
        <v>749</v>
      </c>
      <c r="D6" s="4" t="s">
        <v>750</v>
      </c>
      <c r="E6" s="4" t="s">
        <v>751</v>
      </c>
    </row>
    <row r="7" spans="1:5">
      <c r="A7" s="4" t="s">
        <v>752</v>
      </c>
      <c r="D7" s="6" t="n">
        <v>3500</v>
      </c>
    </row>
    <row r="8" spans="1:5">
      <c r="A8" s="4" t="s">
        <v>753</v>
      </c>
      <c r="B8" s="6" t="n">
        <v>1600</v>
      </c>
      <c r="D8" s="5" t="n">
        <v>1600</v>
      </c>
    </row>
    <row r="9" spans="1:5">
      <c r="A9" s="4" t="s">
        <v>480</v>
      </c>
    </row>
    <row r="10" spans="1:5">
      <c r="A10" s="4" t="s">
        <v>747</v>
      </c>
      <c r="D10" s="6" t="n">
        <v>49000</v>
      </c>
      <c r="E10" s="6" t="n">
        <v>49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4</v>
      </c>
      <c r="B1" s="2" t="s">
        <v>2</v>
      </c>
      <c r="C1" s="2" t="s">
        <v>113</v>
      </c>
    </row>
    <row r="2" spans="1:3">
      <c r="A2" s="3" t="s">
        <v>313</v>
      </c>
    </row>
    <row r="3" spans="1:3">
      <c r="A3" s="4" t="s">
        <v>755</v>
      </c>
      <c r="B3" s="6" t="n">
        <v>50996</v>
      </c>
      <c r="C3" s="6" t="n">
        <v>63742</v>
      </c>
    </row>
    <row r="4" spans="1:3">
      <c r="A4" s="4" t="s">
        <v>756</v>
      </c>
      <c r="B4" s="5" t="n">
        <v>34966</v>
      </c>
      <c r="C4" s="5" t="n">
        <v>42510</v>
      </c>
    </row>
    <row r="5" spans="1:3">
      <c r="A5" s="4" t="s">
        <v>757</v>
      </c>
      <c r="B5" s="5" t="n">
        <v>40716</v>
      </c>
      <c r="C5" s="5" t="n">
        <v>43574</v>
      </c>
    </row>
    <row r="6" spans="1:3">
      <c r="A6" s="4" t="s">
        <v>758</v>
      </c>
      <c r="B6" s="5" t="n">
        <v>32213</v>
      </c>
      <c r="C6" s="5" t="n">
        <v>31759</v>
      </c>
    </row>
    <row r="7" spans="1:3">
      <c r="A7" s="4" t="s">
        <v>759</v>
      </c>
      <c r="B7" s="5" t="n">
        <v>1485</v>
      </c>
      <c r="C7" s="5" t="n">
        <v>1485</v>
      </c>
    </row>
    <row r="8" spans="1:3">
      <c r="A8" s="4" t="s">
        <v>760</v>
      </c>
      <c r="B8" s="5" t="n">
        <v>28141</v>
      </c>
      <c r="C8" s="5" t="n">
        <v>32431</v>
      </c>
    </row>
    <row r="9" spans="1:3">
      <c r="A9" s="4" t="s">
        <v>761</v>
      </c>
      <c r="B9" s="6" t="n">
        <v>188517</v>
      </c>
      <c r="C9" s="6" t="n">
        <v>215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62</v>
      </c>
      <c r="B1" s="2" t="s">
        <v>1</v>
      </c>
    </row>
    <row r="2" spans="1:2">
      <c r="B2" s="2" t="s">
        <v>2</v>
      </c>
    </row>
    <row r="3" spans="1:2">
      <c r="A3" s="4" t="s">
        <v>763</v>
      </c>
    </row>
    <row r="4" spans="1:2">
      <c r="A4" s="3" t="s">
        <v>764</v>
      </c>
    </row>
    <row r="5" spans="1:2">
      <c r="A5" s="4" t="s">
        <v>765</v>
      </c>
      <c r="B5" s="4" t="s">
        <v>589</v>
      </c>
    </row>
    <row r="6" spans="1:2">
      <c r="A6" s="4" t="s">
        <v>600</v>
      </c>
    </row>
    <row r="7" spans="1:2">
      <c r="A7" s="3" t="s">
        <v>764</v>
      </c>
    </row>
    <row r="8" spans="1:2">
      <c r="A8" s="4" t="s">
        <v>765</v>
      </c>
      <c r="B8" s="4" t="s">
        <v>7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767</v>
      </c>
      <c r="B1" s="2" t="s">
        <v>57</v>
      </c>
      <c r="C1" s="2" t="s">
        <v>1</v>
      </c>
    </row>
    <row r="2" spans="1:3">
      <c r="B2" s="2" t="s">
        <v>2</v>
      </c>
      <c r="C2" s="2" t="s">
        <v>2</v>
      </c>
    </row>
    <row r="3" spans="1:3">
      <c r="A3" s="3" t="s">
        <v>317</v>
      </c>
    </row>
    <row r="4" spans="1:3">
      <c r="A4" s="4" t="s">
        <v>768</v>
      </c>
      <c r="B4" s="6" t="n">
        <v>385</v>
      </c>
      <c r="C4" s="6" t="n">
        <v>696</v>
      </c>
    </row>
    <row r="5" spans="1:3">
      <c r="A5" s="4" t="s">
        <v>769</v>
      </c>
      <c r="B5" s="5" t="n">
        <v>27</v>
      </c>
      <c r="C5" s="5" t="n">
        <v>44</v>
      </c>
    </row>
    <row r="6" spans="1:3">
      <c r="A6" s="4" t="s">
        <v>770</v>
      </c>
      <c r="B6" s="5" t="n">
        <v>6</v>
      </c>
      <c r="C6" s="5" t="n">
        <v>9</v>
      </c>
    </row>
    <row r="7" spans="1:3">
      <c r="A7" s="4" t="s">
        <v>771</v>
      </c>
      <c r="B7" s="6" t="n">
        <v>418</v>
      </c>
      <c r="C7" s="6" t="n">
        <v>74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73</v>
      </c>
    </row>
    <row r="2" spans="1:2">
      <c r="A2" s="3" t="s">
        <v>317</v>
      </c>
    </row>
    <row r="3" spans="1:2">
      <c r="A3" s="4" t="s">
        <v>774</v>
      </c>
      <c r="B3" s="6" t="n">
        <v>5161</v>
      </c>
    </row>
    <row r="4" spans="1:2">
      <c r="A4" s="4" t="s">
        <v>775</v>
      </c>
      <c r="B4" s="5" t="n">
        <v>521</v>
      </c>
    </row>
    <row r="5" spans="1:2">
      <c r="A5" s="4" t="s">
        <v>776</v>
      </c>
      <c r="B5" s="5" t="n">
        <v>5682</v>
      </c>
    </row>
    <row r="6" spans="1:2">
      <c r="A6" s="4" t="s">
        <v>777</v>
      </c>
      <c r="B6" s="5" t="n">
        <v>1003</v>
      </c>
    </row>
    <row r="7" spans="1:2">
      <c r="A7" s="4" t="s">
        <v>778</v>
      </c>
      <c r="B7" s="5" t="n">
        <v>106</v>
      </c>
    </row>
    <row r="8" spans="1:2">
      <c r="A8" s="4" t="s">
        <v>779</v>
      </c>
      <c r="B8" s="5" t="n">
        <v>4470</v>
      </c>
    </row>
    <row r="9" spans="1:2">
      <c r="A9" s="4" t="s">
        <v>780</v>
      </c>
      <c r="B9" s="5" t="n">
        <v>419</v>
      </c>
    </row>
    <row r="10" spans="1:2">
      <c r="A10" s="4" t="s">
        <v>781</v>
      </c>
      <c r="B10" s="6" t="n">
        <v>59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782</v>
      </c>
      <c r="B1" s="2" t="s">
        <v>1</v>
      </c>
    </row>
    <row r="2" spans="1:2">
      <c r="B2" s="2" t="s">
        <v>773</v>
      </c>
    </row>
    <row r="3" spans="1:2">
      <c r="A3" s="3" t="s">
        <v>317</v>
      </c>
    </row>
    <row r="4" spans="1:2">
      <c r="A4" s="4" t="s">
        <v>783</v>
      </c>
      <c r="B4" s="6" t="n">
        <v>528</v>
      </c>
    </row>
    <row r="5" spans="1:2">
      <c r="A5" s="4" t="s">
        <v>784</v>
      </c>
      <c r="B5" s="5" t="n">
        <v>9</v>
      </c>
    </row>
    <row r="6" spans="1:2">
      <c r="A6" s="4" t="s">
        <v>785</v>
      </c>
      <c r="B6" s="5" t="n">
        <v>40</v>
      </c>
    </row>
    <row r="7" spans="1:2">
      <c r="A7" s="4" t="s">
        <v>786</v>
      </c>
      <c r="B7" s="5" t="n">
        <v>2738</v>
      </c>
    </row>
    <row r="8" spans="1:2">
      <c r="A8" s="4" t="s">
        <v>787</v>
      </c>
      <c r="B8" s="6" t="n">
        <v>6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14"/>
  </cols>
  <sheetData>
    <row r="1" spans="1:2">
      <c r="A1" s="1" t="s">
        <v>788</v>
      </c>
      <c r="B1" s="2" t="s">
        <v>2</v>
      </c>
    </row>
    <row r="2" spans="1:2">
      <c r="A2" s="3" t="s">
        <v>317</v>
      </c>
    </row>
    <row r="3" spans="1:2">
      <c r="A3" s="4" t="s">
        <v>786</v>
      </c>
      <c r="B3" s="4" t="s">
        <v>789</v>
      </c>
    </row>
    <row r="4" spans="1:2">
      <c r="A4" s="4" t="s">
        <v>787</v>
      </c>
      <c r="B4" s="4" t="s">
        <v>790</v>
      </c>
    </row>
    <row r="5" spans="1:2">
      <c r="A5" s="4" t="s">
        <v>786</v>
      </c>
      <c r="B5" s="4" t="s">
        <v>791</v>
      </c>
    </row>
    <row r="6" spans="1:2">
      <c r="A6" s="4" t="s">
        <v>787</v>
      </c>
      <c r="B6" s="4" t="s">
        <v>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 customWidth="1" max="8" min="8" width="24"/>
  </cols>
  <sheetData>
    <row r="1" spans="1:8">
      <c r="A1" s="1" t="s">
        <v>204</v>
      </c>
      <c r="B1" s="2" t="s">
        <v>205</v>
      </c>
      <c r="C1" s="2" t="s">
        <v>206</v>
      </c>
      <c r="D1" s="2" t="s">
        <v>207</v>
      </c>
      <c r="E1" s="2" t="s">
        <v>208</v>
      </c>
      <c r="F1" s="2" t="s">
        <v>209</v>
      </c>
      <c r="G1" s="2" t="s">
        <v>210</v>
      </c>
      <c r="H1" s="2" t="s">
        <v>211</v>
      </c>
    </row>
    <row r="2" spans="1:8">
      <c r="A2" s="4" t="s">
        <v>212</v>
      </c>
      <c r="C2" s="5" t="n">
        <v>53579986</v>
      </c>
      <c r="D2" s="5" t="n">
        <v>39064</v>
      </c>
    </row>
    <row r="3" spans="1:8">
      <c r="A3" s="4" t="s">
        <v>213</v>
      </c>
      <c r="B3" s="6" t="n">
        <v>1820206</v>
      </c>
      <c r="C3" s="6" t="n">
        <v>53580</v>
      </c>
      <c r="D3" s="6" t="n">
        <v>-2306</v>
      </c>
      <c r="E3" s="6" t="n">
        <v>1150285</v>
      </c>
      <c r="F3" s="6" t="n">
        <v>548617</v>
      </c>
      <c r="G3" s="6" t="n">
        <v>-41202</v>
      </c>
      <c r="H3" s="6" t="n">
        <v>111232</v>
      </c>
    </row>
    <row r="4" spans="1:8">
      <c r="A4" s="3" t="s">
        <v>214</v>
      </c>
    </row>
    <row r="5" spans="1:8">
      <c r="A5" s="4" t="s">
        <v>215</v>
      </c>
      <c r="B5" s="5" t="n">
        <v>136634</v>
      </c>
      <c r="F5" s="5" t="n">
        <v>133004</v>
      </c>
      <c r="H5" s="5" t="n">
        <v>3630</v>
      </c>
    </row>
    <row r="6" spans="1:8">
      <c r="A6" s="4" t="s">
        <v>216</v>
      </c>
      <c r="B6" s="5" t="n">
        <v>1260</v>
      </c>
      <c r="G6" s="5" t="n">
        <v>1260</v>
      </c>
    </row>
    <row r="7" spans="1:8">
      <c r="A7" s="4" t="s">
        <v>217</v>
      </c>
      <c r="B7" s="5" t="n">
        <v>-25444</v>
      </c>
      <c r="F7" s="5" t="n">
        <v>-25444</v>
      </c>
    </row>
    <row r="8" spans="1:8">
      <c r="A8" s="4" t="s">
        <v>218</v>
      </c>
      <c r="C8" s="5" t="n">
        <v>64770</v>
      </c>
      <c r="D8" s="5" t="n">
        <v>14895</v>
      </c>
    </row>
    <row r="9" spans="1:8">
      <c r="A9" s="4" t="s">
        <v>219</v>
      </c>
      <c r="B9" s="5" t="n">
        <v>755</v>
      </c>
      <c r="C9" s="6" t="n">
        <v>65</v>
      </c>
      <c r="D9" s="6" t="n">
        <v>-743</v>
      </c>
      <c r="E9" s="5" t="n">
        <v>1433</v>
      </c>
    </row>
    <row r="10" spans="1:8">
      <c r="A10" s="4" t="s">
        <v>220</v>
      </c>
      <c r="C10" s="5" t="n">
        <v>4061</v>
      </c>
    </row>
    <row r="11" spans="1:8">
      <c r="A11" s="4" t="s">
        <v>221</v>
      </c>
      <c r="B11" s="5" t="n">
        <v>219</v>
      </c>
      <c r="C11" s="6" t="n">
        <v>4</v>
      </c>
      <c r="E11" s="5" t="n">
        <v>215</v>
      </c>
    </row>
    <row r="12" spans="1:8">
      <c r="A12" s="4" t="s">
        <v>222</v>
      </c>
      <c r="B12" s="5" t="n">
        <v>2</v>
      </c>
      <c r="F12" s="5" t="n">
        <v>-16</v>
      </c>
      <c r="G12" s="5" t="n">
        <v>18</v>
      </c>
    </row>
    <row r="13" spans="1:8">
      <c r="A13" s="4" t="s">
        <v>198</v>
      </c>
      <c r="B13" s="5" t="n">
        <v>-5648</v>
      </c>
      <c r="H13" s="5" t="n">
        <v>-5648</v>
      </c>
    </row>
    <row r="14" spans="1:8">
      <c r="A14" s="4" t="s">
        <v>223</v>
      </c>
      <c r="C14" s="5" t="n">
        <v>53648817</v>
      </c>
      <c r="D14" s="5" t="n">
        <v>53959</v>
      </c>
    </row>
    <row r="15" spans="1:8">
      <c r="A15" s="4" t="s">
        <v>224</v>
      </c>
      <c r="B15" s="5" t="n">
        <v>1927984</v>
      </c>
      <c r="C15" s="6" t="n">
        <v>53649</v>
      </c>
      <c r="D15" s="6" t="n">
        <v>-3049</v>
      </c>
      <c r="E15" s="5" t="n">
        <v>1151933</v>
      </c>
      <c r="F15" s="5" t="n">
        <v>656161</v>
      </c>
      <c r="G15" s="5" t="n">
        <v>-39924</v>
      </c>
      <c r="H15" s="5" t="n">
        <v>109214</v>
      </c>
    </row>
    <row r="16" spans="1:8">
      <c r="A16" s="4" t="s">
        <v>212</v>
      </c>
      <c r="C16" s="5" t="n">
        <v>53579986</v>
      </c>
      <c r="D16" s="5" t="n">
        <v>39064</v>
      </c>
    </row>
    <row r="17" spans="1:8">
      <c r="A17" s="4" t="s">
        <v>213</v>
      </c>
      <c r="B17" s="5" t="n">
        <v>1820206</v>
      </c>
      <c r="C17" s="6" t="n">
        <v>53580</v>
      </c>
      <c r="D17" s="6" t="n">
        <v>-2306</v>
      </c>
      <c r="E17" s="5" t="n">
        <v>1150285</v>
      </c>
      <c r="F17" s="5" t="n">
        <v>548617</v>
      </c>
      <c r="G17" s="5" t="n">
        <v>-41202</v>
      </c>
      <c r="H17" s="5" t="n">
        <v>111232</v>
      </c>
    </row>
    <row r="18" spans="1:8">
      <c r="A18" s="3" t="s">
        <v>214</v>
      </c>
    </row>
    <row r="19" spans="1:8">
      <c r="A19" s="4" t="s">
        <v>216</v>
      </c>
      <c r="B19" s="5" t="n">
        <v>2421</v>
      </c>
    </row>
    <row r="20" spans="1:8">
      <c r="A20" s="4" t="s">
        <v>225</v>
      </c>
      <c r="C20" s="5" t="n">
        <v>53661850</v>
      </c>
      <c r="D20" s="5" t="n">
        <v>64981</v>
      </c>
    </row>
    <row r="21" spans="1:8">
      <c r="A21" s="4" t="s">
        <v>226</v>
      </c>
      <c r="B21" s="5" t="n">
        <v>1926533</v>
      </c>
      <c r="C21" s="6" t="n">
        <v>53662</v>
      </c>
      <c r="D21" s="6" t="n">
        <v>-3642</v>
      </c>
      <c r="E21" s="5" t="n">
        <v>1154947</v>
      </c>
      <c r="F21" s="5" t="n">
        <v>652642</v>
      </c>
      <c r="G21" s="5" t="n">
        <v>-38763</v>
      </c>
      <c r="H21" s="5" t="n">
        <v>107687</v>
      </c>
    </row>
    <row r="22" spans="1:8">
      <c r="A22" s="4" t="s">
        <v>223</v>
      </c>
      <c r="C22" s="5" t="n">
        <v>53648817</v>
      </c>
      <c r="D22" s="5" t="n">
        <v>53959</v>
      </c>
    </row>
    <row r="23" spans="1:8">
      <c r="A23" s="4" t="s">
        <v>224</v>
      </c>
      <c r="B23" s="5" t="n">
        <v>1927984</v>
      </c>
      <c r="C23" s="6" t="n">
        <v>53649</v>
      </c>
      <c r="D23" s="6" t="n">
        <v>-3049</v>
      </c>
      <c r="E23" s="5" t="n">
        <v>1151933</v>
      </c>
      <c r="F23" s="5" t="n">
        <v>656161</v>
      </c>
      <c r="G23" s="5" t="n">
        <v>-39924</v>
      </c>
      <c r="H23" s="5" t="n">
        <v>109214</v>
      </c>
    </row>
    <row r="24" spans="1:8">
      <c r="A24" s="3" t="s">
        <v>214</v>
      </c>
    </row>
    <row r="25" spans="1:8">
      <c r="A25" s="4" t="s">
        <v>215</v>
      </c>
      <c r="B25" s="5" t="n">
        <v>24740</v>
      </c>
      <c r="F25" s="5" t="n">
        <v>21917</v>
      </c>
      <c r="H25" s="5" t="n">
        <v>2823</v>
      </c>
    </row>
    <row r="26" spans="1:8">
      <c r="A26" s="4" t="s">
        <v>216</v>
      </c>
      <c r="B26" s="5" t="n">
        <v>1161</v>
      </c>
      <c r="G26" s="5" t="n">
        <v>1161</v>
      </c>
    </row>
    <row r="27" spans="1:8">
      <c r="A27" s="4" t="s">
        <v>217</v>
      </c>
      <c r="B27" s="5" t="n">
        <v>-25435</v>
      </c>
      <c r="F27" s="5" t="n">
        <v>-25435</v>
      </c>
    </row>
    <row r="28" spans="1:8">
      <c r="A28" s="4" t="s">
        <v>218</v>
      </c>
      <c r="C28" s="5" t="n">
        <v>13033</v>
      </c>
      <c r="D28" s="5" t="n">
        <v>11022</v>
      </c>
    </row>
    <row r="29" spans="1:8">
      <c r="A29" s="4" t="s">
        <v>219</v>
      </c>
      <c r="B29" s="5" t="n">
        <v>2439</v>
      </c>
      <c r="C29" s="6" t="n">
        <v>13</v>
      </c>
      <c r="D29" s="6" t="n">
        <v>-593</v>
      </c>
      <c r="E29" s="5" t="n">
        <v>3019</v>
      </c>
    </row>
    <row r="30" spans="1:8">
      <c r="A30" s="4" t="s">
        <v>222</v>
      </c>
      <c r="B30" s="5" t="n">
        <v>-6</v>
      </c>
      <c r="E30" s="5" t="n">
        <v>-5</v>
      </c>
      <c r="F30" s="5" t="n">
        <v>-1</v>
      </c>
    </row>
    <row r="31" spans="1:8">
      <c r="A31" s="4" t="s">
        <v>198</v>
      </c>
      <c r="B31" s="5" t="n">
        <v>-4350</v>
      </c>
      <c r="H31" s="5" t="n">
        <v>-4350</v>
      </c>
    </row>
    <row r="32" spans="1:8">
      <c r="A32" s="4" t="s">
        <v>225</v>
      </c>
      <c r="C32" s="5" t="n">
        <v>53661850</v>
      </c>
      <c r="D32" s="5" t="n">
        <v>64981</v>
      </c>
    </row>
    <row r="33" spans="1:8">
      <c r="A33" s="4" t="s">
        <v>226</v>
      </c>
      <c r="B33" s="5" t="n">
        <v>1926533</v>
      </c>
      <c r="C33" s="6" t="n">
        <v>53662</v>
      </c>
      <c r="D33" s="6" t="n">
        <v>-3642</v>
      </c>
      <c r="E33" s="5" t="n">
        <v>1154947</v>
      </c>
      <c r="F33" s="5" t="n">
        <v>652642</v>
      </c>
      <c r="G33" s="5" t="n">
        <v>-38763</v>
      </c>
      <c r="H33" s="5" t="n">
        <v>107687</v>
      </c>
    </row>
    <row r="34" spans="1:8">
      <c r="A34" s="4" t="s">
        <v>227</v>
      </c>
      <c r="C34" s="5" t="n">
        <v>60048567</v>
      </c>
      <c r="D34" s="5" t="n">
        <v>44253</v>
      </c>
    </row>
    <row r="35" spans="1:8">
      <c r="A35" s="4" t="s">
        <v>228</v>
      </c>
      <c r="B35" s="5" t="n">
        <v>2287423</v>
      </c>
      <c r="C35" s="6" t="n">
        <v>60049</v>
      </c>
      <c r="D35" s="6" t="n">
        <v>-2510</v>
      </c>
      <c r="E35" s="5" t="n">
        <v>1450569</v>
      </c>
      <c r="F35" s="5" t="n">
        <v>700396</v>
      </c>
      <c r="G35" s="5" t="n">
        <v>-26916</v>
      </c>
      <c r="H35" s="5" t="n">
        <v>105835</v>
      </c>
    </row>
    <row r="36" spans="1:8">
      <c r="A36" s="3" t="s">
        <v>214</v>
      </c>
    </row>
    <row r="37" spans="1:8">
      <c r="A37" s="4" t="s">
        <v>215</v>
      </c>
      <c r="B37" s="5" t="n">
        <v>107362</v>
      </c>
      <c r="F37" s="5" t="n">
        <v>103808</v>
      </c>
      <c r="H37" s="5" t="n">
        <v>3554</v>
      </c>
    </row>
    <row r="38" spans="1:8">
      <c r="A38" s="4" t="s">
        <v>216</v>
      </c>
      <c r="B38" s="5" t="n">
        <v>457</v>
      </c>
      <c r="G38" s="5" t="n">
        <v>457</v>
      </c>
    </row>
    <row r="39" spans="1:8">
      <c r="A39" s="4" t="s">
        <v>217</v>
      </c>
      <c r="B39" s="5" t="n">
        <v>-30332</v>
      </c>
      <c r="F39" s="5" t="n">
        <v>-30332</v>
      </c>
    </row>
    <row r="40" spans="1:8">
      <c r="A40" s="4" t="s">
        <v>218</v>
      </c>
      <c r="C40" s="5" t="n">
        <v>48956</v>
      </c>
      <c r="D40" s="5" t="n">
        <v>-20497</v>
      </c>
    </row>
    <row r="41" spans="1:8">
      <c r="A41" s="4" t="s">
        <v>219</v>
      </c>
      <c r="B41" s="5" t="n">
        <v>538</v>
      </c>
      <c r="C41" s="6" t="n">
        <v>49</v>
      </c>
      <c r="D41" s="6" t="n">
        <v>1078</v>
      </c>
      <c r="E41" s="5" t="n">
        <v>-589</v>
      </c>
    </row>
    <row r="42" spans="1:8">
      <c r="A42" s="4" t="s">
        <v>229</v>
      </c>
      <c r="C42" s="5" t="n">
        <v>280497</v>
      </c>
    </row>
    <row r="43" spans="1:8">
      <c r="A43" s="4" t="s">
        <v>230</v>
      </c>
      <c r="B43" s="5" t="n">
        <v>19999</v>
      </c>
      <c r="C43" s="6" t="n">
        <v>280</v>
      </c>
      <c r="E43" s="5" t="n">
        <v>19719</v>
      </c>
    </row>
    <row r="44" spans="1:8">
      <c r="A44" s="4" t="s">
        <v>231</v>
      </c>
      <c r="B44" s="5" t="n">
        <v>-289</v>
      </c>
      <c r="E44" s="5" t="n">
        <v>-289</v>
      </c>
    </row>
    <row r="45" spans="1:8">
      <c r="A45" s="4" t="s">
        <v>198</v>
      </c>
      <c r="B45" s="5" t="n">
        <v>-4846</v>
      </c>
      <c r="H45" s="5" t="n">
        <v>-4846</v>
      </c>
    </row>
    <row r="46" spans="1:8">
      <c r="A46" s="4" t="s">
        <v>232</v>
      </c>
      <c r="C46" s="5" t="n">
        <v>60378020</v>
      </c>
      <c r="D46" s="5" t="n">
        <v>23756</v>
      </c>
    </row>
    <row r="47" spans="1:8">
      <c r="A47" s="4" t="s">
        <v>233</v>
      </c>
      <c r="B47" s="5" t="n">
        <v>2383702</v>
      </c>
      <c r="C47" s="6" t="n">
        <v>60378</v>
      </c>
      <c r="D47" s="6" t="n">
        <v>-1432</v>
      </c>
      <c r="E47" s="5" t="n">
        <v>1469410</v>
      </c>
      <c r="F47" s="5" t="n">
        <v>777262</v>
      </c>
      <c r="G47" s="5" t="n">
        <v>-26459</v>
      </c>
      <c r="H47" s="5" t="n">
        <v>104543</v>
      </c>
    </row>
    <row r="48" spans="1:8">
      <c r="A48" s="4" t="s">
        <v>227</v>
      </c>
      <c r="C48" s="5" t="n">
        <v>60048567</v>
      </c>
      <c r="D48" s="5" t="n">
        <v>44253</v>
      </c>
    </row>
    <row r="49" spans="1:8">
      <c r="A49" s="4" t="s">
        <v>228</v>
      </c>
      <c r="B49" s="5" t="n">
        <v>2287423</v>
      </c>
      <c r="C49" s="6" t="n">
        <v>60049</v>
      </c>
      <c r="D49" s="6" t="n">
        <v>-2510</v>
      </c>
      <c r="E49" s="5" t="n">
        <v>1450569</v>
      </c>
      <c r="F49" s="5" t="n">
        <v>700396</v>
      </c>
      <c r="G49" s="5" t="n">
        <v>-26916</v>
      </c>
      <c r="H49" s="5" t="n">
        <v>105835</v>
      </c>
    </row>
    <row r="50" spans="1:8">
      <c r="A50" s="3" t="s">
        <v>214</v>
      </c>
    </row>
    <row r="51" spans="1:8">
      <c r="A51" s="4" t="s">
        <v>216</v>
      </c>
      <c r="B51" s="5" t="n">
        <v>689</v>
      </c>
    </row>
    <row r="52" spans="1:8">
      <c r="A52" s="4" t="s">
        <v>234</v>
      </c>
      <c r="C52" s="5" t="n">
        <v>61091385</v>
      </c>
      <c r="D52" s="5" t="n">
        <v>25359</v>
      </c>
    </row>
    <row r="53" spans="1:8">
      <c r="A53" s="4" t="s">
        <v>235</v>
      </c>
      <c r="B53" s="5" t="n">
        <v>2419998</v>
      </c>
      <c r="C53" s="6" t="n">
        <v>61091</v>
      </c>
      <c r="D53" s="6" t="n">
        <v>-1544</v>
      </c>
      <c r="E53" s="5" t="n">
        <v>1522208</v>
      </c>
      <c r="F53" s="5" t="n">
        <v>761222</v>
      </c>
      <c r="G53" s="5" t="n">
        <v>-26227</v>
      </c>
      <c r="H53" s="5" t="n">
        <v>103248</v>
      </c>
    </row>
    <row r="54" spans="1:8">
      <c r="A54" s="3" t="s">
        <v>214</v>
      </c>
    </row>
    <row r="55" spans="1:8">
      <c r="A55" s="4" t="s">
        <v>236</v>
      </c>
      <c r="B55" s="5" t="n">
        <v>3390</v>
      </c>
      <c r="F55" s="5" t="n">
        <v>3390</v>
      </c>
    </row>
    <row r="56" spans="1:8">
      <c r="A56" s="4" t="s">
        <v>232</v>
      </c>
      <c r="C56" s="5" t="n">
        <v>60378020</v>
      </c>
      <c r="D56" s="5" t="n">
        <v>23756</v>
      </c>
    </row>
    <row r="57" spans="1:8">
      <c r="A57" s="4" t="s">
        <v>233</v>
      </c>
      <c r="B57" s="5" t="n">
        <v>2383702</v>
      </c>
      <c r="C57" s="6" t="n">
        <v>60378</v>
      </c>
      <c r="D57" s="6" t="n">
        <v>-1432</v>
      </c>
      <c r="E57" s="5" t="n">
        <v>1469410</v>
      </c>
      <c r="F57" s="5" t="n">
        <v>777262</v>
      </c>
      <c r="G57" s="5" t="n">
        <v>-26459</v>
      </c>
      <c r="H57" s="5" t="n">
        <v>104543</v>
      </c>
    </row>
    <row r="58" spans="1:8">
      <c r="A58" s="3" t="s">
        <v>214</v>
      </c>
    </row>
    <row r="59" spans="1:8">
      <c r="A59" s="4" t="s">
        <v>215</v>
      </c>
      <c r="B59" s="5" t="n">
        <v>17693</v>
      </c>
      <c r="F59" s="5" t="n">
        <v>14583</v>
      </c>
      <c r="H59" s="5" t="n">
        <v>3110</v>
      </c>
    </row>
    <row r="60" spans="1:8">
      <c r="A60" s="4" t="s">
        <v>216</v>
      </c>
      <c r="B60" s="5" t="n">
        <v>232</v>
      </c>
      <c r="G60" s="5" t="n">
        <v>232</v>
      </c>
    </row>
    <row r="61" spans="1:8">
      <c r="A61" s="4" t="s">
        <v>217</v>
      </c>
      <c r="B61" s="5" t="n">
        <v>-30620</v>
      </c>
      <c r="F61" s="5" t="n">
        <v>-30620</v>
      </c>
    </row>
    <row r="62" spans="1:8">
      <c r="A62" s="4" t="s">
        <v>218</v>
      </c>
      <c r="C62" s="5" t="n">
        <v>54767</v>
      </c>
      <c r="D62" s="5" t="n">
        <v>1603</v>
      </c>
    </row>
    <row r="63" spans="1:8">
      <c r="A63" s="4" t="s">
        <v>219</v>
      </c>
      <c r="B63" s="5" t="n">
        <v>3890</v>
      </c>
      <c r="C63" s="6" t="n">
        <v>54</v>
      </c>
      <c r="D63" s="6" t="n">
        <v>-112</v>
      </c>
      <c r="E63" s="5" t="n">
        <v>3948</v>
      </c>
    </row>
    <row r="64" spans="1:8">
      <c r="A64" s="4" t="s">
        <v>229</v>
      </c>
      <c r="C64" s="5" t="n">
        <v>658598</v>
      </c>
    </row>
    <row r="65" spans="1:8">
      <c r="A65" s="4" t="s">
        <v>230</v>
      </c>
      <c r="B65" s="5" t="n">
        <v>50001</v>
      </c>
      <c r="C65" s="6" t="n">
        <v>659</v>
      </c>
      <c r="E65" s="5" t="n">
        <v>49342</v>
      </c>
    </row>
    <row r="66" spans="1:8">
      <c r="A66" s="4" t="s">
        <v>231</v>
      </c>
      <c r="B66" s="5" t="n">
        <v>-492</v>
      </c>
      <c r="E66" s="5" t="n">
        <v>-492</v>
      </c>
    </row>
    <row r="67" spans="1:8">
      <c r="A67" s="4" t="s">
        <v>198</v>
      </c>
      <c r="B67" s="5" t="n">
        <v>-4405</v>
      </c>
      <c r="H67" s="5" t="n">
        <v>-4405</v>
      </c>
    </row>
    <row r="68" spans="1:8">
      <c r="A68" s="4" t="s">
        <v>234</v>
      </c>
      <c r="C68" s="5" t="n">
        <v>61091385</v>
      </c>
      <c r="D68" s="5" t="n">
        <v>25359</v>
      </c>
    </row>
    <row r="69" spans="1:8">
      <c r="A69" s="4" t="s">
        <v>235</v>
      </c>
      <c r="B69" s="5" t="n">
        <v>2419998</v>
      </c>
      <c r="C69" s="6" t="n">
        <v>61091</v>
      </c>
      <c r="D69" s="6" t="n">
        <v>-1544</v>
      </c>
      <c r="E69" s="6" t="n">
        <v>1522208</v>
      </c>
      <c r="F69" s="5" t="n">
        <v>761222</v>
      </c>
      <c r="G69" s="6" t="n">
        <v>-26227</v>
      </c>
      <c r="H69" s="6" t="n">
        <v>103248</v>
      </c>
    </row>
    <row r="70" spans="1:8">
      <c r="A70" s="3" t="s">
        <v>214</v>
      </c>
    </row>
    <row r="71" spans="1:8">
      <c r="A71" s="4" t="s">
        <v>236</v>
      </c>
      <c r="B71" s="6" t="n">
        <v>-3</v>
      </c>
      <c r="F71" s="6" t="n">
        <v>-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3</v>
      </c>
      <c r="B1" s="2" t="s">
        <v>2</v>
      </c>
      <c r="C1" s="2" t="s">
        <v>113</v>
      </c>
    </row>
    <row r="2" spans="1:3">
      <c r="A2" s="3" t="s">
        <v>794</v>
      </c>
    </row>
    <row r="3" spans="1:3">
      <c r="A3" s="4" t="s">
        <v>51</v>
      </c>
      <c r="B3" s="6" t="n">
        <v>705</v>
      </c>
    </row>
    <row r="4" spans="1:3">
      <c r="A4" s="4" t="s">
        <v>741</v>
      </c>
      <c r="B4" s="5" t="n">
        <v>976</v>
      </c>
    </row>
    <row r="5" spans="1:3">
      <c r="A5" s="4" t="s">
        <v>742</v>
      </c>
      <c r="B5" s="5" t="n">
        <v>858</v>
      </c>
    </row>
    <row r="6" spans="1:3">
      <c r="A6" s="4" t="s">
        <v>743</v>
      </c>
      <c r="B6" s="5" t="n">
        <v>736</v>
      </c>
    </row>
    <row r="7" spans="1:3">
      <c r="A7" s="4" t="s">
        <v>744</v>
      </c>
      <c r="B7" s="5" t="n">
        <v>708</v>
      </c>
    </row>
    <row r="8" spans="1:3">
      <c r="A8" s="4" t="s">
        <v>745</v>
      </c>
      <c r="B8" s="5" t="n">
        <v>2654</v>
      </c>
    </row>
    <row r="9" spans="1:3">
      <c r="A9" s="4" t="s">
        <v>795</v>
      </c>
      <c r="B9" s="5" t="n">
        <v>6637</v>
      </c>
    </row>
    <row r="10" spans="1:3">
      <c r="A10" s="4" t="s">
        <v>796</v>
      </c>
      <c r="B10" s="5" t="n">
        <v>1164</v>
      </c>
    </row>
    <row r="11" spans="1:3">
      <c r="A11" s="4" t="s">
        <v>797</v>
      </c>
      <c r="B11" s="5" t="n">
        <v>5473</v>
      </c>
    </row>
    <row r="12" spans="1:3">
      <c r="A12" s="3" t="s">
        <v>798</v>
      </c>
    </row>
    <row r="13" spans="1:3">
      <c r="A13" s="4" t="s">
        <v>51</v>
      </c>
      <c r="B13" s="5" t="n">
        <v>63</v>
      </c>
    </row>
    <row r="14" spans="1:3">
      <c r="A14" s="4" t="s">
        <v>741</v>
      </c>
      <c r="B14" s="5" t="n">
        <v>126</v>
      </c>
    </row>
    <row r="15" spans="1:3">
      <c r="A15" s="4" t="s">
        <v>742</v>
      </c>
      <c r="B15" s="5" t="n">
        <v>126</v>
      </c>
    </row>
    <row r="16" spans="1:3">
      <c r="A16" s="4" t="s">
        <v>743</v>
      </c>
      <c r="B16" s="5" t="n">
        <v>126</v>
      </c>
    </row>
    <row r="17" spans="1:3">
      <c r="A17" s="4" t="s">
        <v>744</v>
      </c>
      <c r="B17" s="5" t="n">
        <v>126</v>
      </c>
    </row>
    <row r="18" spans="1:3">
      <c r="A18" s="4" t="s">
        <v>745</v>
      </c>
      <c r="B18" s="5" t="n">
        <v>10</v>
      </c>
    </row>
    <row r="19" spans="1:3">
      <c r="A19" s="4" t="s">
        <v>795</v>
      </c>
      <c r="B19" s="5" t="n">
        <v>577</v>
      </c>
    </row>
    <row r="20" spans="1:3">
      <c r="A20" s="4" t="s">
        <v>796</v>
      </c>
      <c r="B20" s="5" t="n">
        <v>52</v>
      </c>
    </row>
    <row r="21" spans="1:3">
      <c r="A21" s="4" t="s">
        <v>799</v>
      </c>
      <c r="B21" s="5" t="n">
        <v>525</v>
      </c>
    </row>
    <row r="22" spans="1:3">
      <c r="A22" s="3" t="s">
        <v>800</v>
      </c>
    </row>
    <row r="23" spans="1:3">
      <c r="A23" s="4" t="s">
        <v>51</v>
      </c>
      <c r="B23" s="5" t="n">
        <v>768</v>
      </c>
    </row>
    <row r="24" spans="1:3">
      <c r="A24" s="4" t="s">
        <v>741</v>
      </c>
      <c r="B24" s="5" t="n">
        <v>1102</v>
      </c>
    </row>
    <row r="25" spans="1:3">
      <c r="A25" s="4" t="s">
        <v>742</v>
      </c>
      <c r="B25" s="5" t="n">
        <v>984</v>
      </c>
    </row>
    <row r="26" spans="1:3">
      <c r="A26" s="4" t="s">
        <v>743</v>
      </c>
      <c r="B26" s="5" t="n">
        <v>862</v>
      </c>
    </row>
    <row r="27" spans="1:3">
      <c r="A27" s="4" t="s">
        <v>744</v>
      </c>
      <c r="B27" s="5" t="n">
        <v>834</v>
      </c>
    </row>
    <row r="28" spans="1:3">
      <c r="A28" s="4" t="s">
        <v>745</v>
      </c>
      <c r="B28" s="5" t="n">
        <v>2664</v>
      </c>
    </row>
    <row r="29" spans="1:3">
      <c r="A29" s="4" t="s">
        <v>795</v>
      </c>
      <c r="B29" s="5" t="n">
        <v>7214</v>
      </c>
    </row>
    <row r="30" spans="1:3">
      <c r="A30" s="4" t="s">
        <v>796</v>
      </c>
      <c r="B30" s="5" t="n">
        <v>1216</v>
      </c>
    </row>
    <row r="31" spans="1:3">
      <c r="A31" s="4" t="s">
        <v>801</v>
      </c>
      <c r="B31" s="6" t="n">
        <v>5998</v>
      </c>
    </row>
    <row r="32" spans="1:3">
      <c r="A32" s="3" t="s">
        <v>802</v>
      </c>
    </row>
    <row r="33" spans="1:3">
      <c r="A33" s="4" t="s">
        <v>51</v>
      </c>
      <c r="C33" s="6" t="n">
        <v>1052</v>
      </c>
    </row>
    <row r="34" spans="1:3">
      <c r="A34" s="4" t="s">
        <v>741</v>
      </c>
      <c r="C34" s="5" t="n">
        <v>464</v>
      </c>
    </row>
    <row r="35" spans="1:3">
      <c r="A35" s="4" t="s">
        <v>742</v>
      </c>
      <c r="C35" s="5" t="n">
        <v>344</v>
      </c>
    </row>
    <row r="36" spans="1:3">
      <c r="A36" s="4" t="s">
        <v>743</v>
      </c>
      <c r="C36" s="5" t="n">
        <v>224</v>
      </c>
    </row>
    <row r="37" spans="1:3">
      <c r="A37" s="4" t="s">
        <v>744</v>
      </c>
      <c r="C37" s="5" t="n">
        <v>216</v>
      </c>
    </row>
    <row r="38" spans="1:3">
      <c r="A38" s="4" t="s">
        <v>745</v>
      </c>
      <c r="C38" s="5" t="n">
        <v>1776</v>
      </c>
    </row>
    <row r="39" spans="1:3">
      <c r="A39" s="4" t="s">
        <v>795</v>
      </c>
      <c r="C39" s="6" t="n">
        <v>407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21"/>
    <col customWidth="1" max="3" min="3" width="21"/>
  </cols>
  <sheetData>
    <row r="1" spans="1:3">
      <c r="A1" s="1" t="s">
        <v>803</v>
      </c>
      <c r="B1" s="2" t="s">
        <v>57</v>
      </c>
      <c r="C1" s="2" t="s">
        <v>1</v>
      </c>
    </row>
    <row r="2" spans="1:3">
      <c r="B2" s="2" t="s">
        <v>773</v>
      </c>
      <c r="C2" s="2" t="s">
        <v>773</v>
      </c>
    </row>
    <row r="3" spans="1:3">
      <c r="A3" s="3" t="s">
        <v>804</v>
      </c>
    </row>
    <row r="4" spans="1:3">
      <c r="A4" s="4" t="s">
        <v>805</v>
      </c>
      <c r="B4" s="6" t="n">
        <v>567</v>
      </c>
      <c r="C4" s="6" t="n">
        <v>1205</v>
      </c>
    </row>
    <row r="5" spans="1:3">
      <c r="A5" s="4" t="s">
        <v>763</v>
      </c>
    </row>
    <row r="6" spans="1:3">
      <c r="A6" s="3" t="s">
        <v>804</v>
      </c>
    </row>
    <row r="7" spans="1:3">
      <c r="A7" s="4" t="s">
        <v>806</v>
      </c>
      <c r="B7" s="4" t="s">
        <v>589</v>
      </c>
      <c r="C7" s="4" t="s">
        <v>589</v>
      </c>
    </row>
    <row r="8" spans="1:3">
      <c r="A8" s="4" t="s">
        <v>600</v>
      </c>
    </row>
    <row r="9" spans="1:3">
      <c r="A9" s="3" t="s">
        <v>804</v>
      </c>
    </row>
    <row r="10" spans="1:3">
      <c r="A10" s="4" t="s">
        <v>806</v>
      </c>
      <c r="B10" s="4" t="s">
        <v>807</v>
      </c>
      <c r="C10" s="4" t="s">
        <v>8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808</v>
      </c>
      <c r="B1" s="2" t="s">
        <v>773</v>
      </c>
    </row>
    <row r="2" spans="1:2">
      <c r="A2" s="3" t="s">
        <v>794</v>
      </c>
    </row>
    <row r="3" spans="1:2">
      <c r="A3" s="4" t="s">
        <v>51</v>
      </c>
      <c r="B3" s="6" t="n">
        <v>1085</v>
      </c>
    </row>
    <row r="4" spans="1:2">
      <c r="A4" s="4" t="s">
        <v>741</v>
      </c>
      <c r="B4" s="5" t="n">
        <v>2010</v>
      </c>
    </row>
    <row r="5" spans="1:2">
      <c r="A5" s="4" t="s">
        <v>742</v>
      </c>
      <c r="B5" s="5" t="n">
        <v>1843</v>
      </c>
    </row>
    <row r="6" spans="1:2">
      <c r="A6" s="4" t="s">
        <v>743</v>
      </c>
      <c r="B6" s="5" t="n">
        <v>1793</v>
      </c>
    </row>
    <row r="7" spans="1:2">
      <c r="A7" s="4" t="s">
        <v>744</v>
      </c>
      <c r="B7" s="5" t="n">
        <v>1799</v>
      </c>
    </row>
    <row r="8" spans="1:2">
      <c r="A8" s="4" t="s">
        <v>745</v>
      </c>
      <c r="B8" s="5" t="n">
        <v>55481</v>
      </c>
    </row>
    <row r="9" spans="1:2">
      <c r="A9" s="4" t="s">
        <v>809</v>
      </c>
      <c r="B9" s="6" t="n">
        <v>640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10</v>
      </c>
      <c r="B1" s="2" t="s">
        <v>811</v>
      </c>
    </row>
    <row r="2" spans="1:2">
      <c r="A2" s="4" t="s">
        <v>812</v>
      </c>
    </row>
    <row r="3" spans="1:2">
      <c r="A3" s="3" t="s">
        <v>813</v>
      </c>
    </row>
    <row r="4" spans="1:2">
      <c r="A4" s="4" t="s">
        <v>814</v>
      </c>
      <c r="B4" s="5" t="n">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57</v>
      </c>
    </row>
    <row r="2" spans="1:5">
      <c r="B2" s="2" t="s">
        <v>2</v>
      </c>
      <c r="C2" s="2" t="s">
        <v>238</v>
      </c>
      <c r="D2" s="2" t="s">
        <v>58</v>
      </c>
      <c r="E2" s="2" t="s">
        <v>239</v>
      </c>
    </row>
    <row r="3" spans="1:5">
      <c r="A3" s="3" t="s">
        <v>240</v>
      </c>
    </row>
    <row r="4" spans="1:5">
      <c r="A4" s="4" t="s">
        <v>241</v>
      </c>
      <c r="B4" s="9" t="n">
        <v>0.505</v>
      </c>
      <c r="C4" s="9" t="n">
        <v>0.505</v>
      </c>
      <c r="D4" s="9" t="n">
        <v>0.475</v>
      </c>
      <c r="E4" s="9" t="n">
        <v>0.475</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1:53:33Z</dcterms:created>
  <dcterms:modified xmlns:dcterms="http://purl.org/dc/terms/" xmlns:xsi="http://www.w3.org/2001/XMLSchema-instance" xsi:type="dcterms:W3CDTF">2019-08-06T11:53:33Z</dcterms:modified>
</cp:coreProperties>
</file>